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Earni" sheetId="4" r:id="rId4"/>
    <s:sheet name="Consolidated Statement of Earn5" sheetId="5" r:id="rId5"/>
    <s:sheet name="Consolidated Statements of Comp" sheetId="6" r:id="rId6"/>
    <s:sheet name="Consolidated Statements of Shar" sheetId="7" r:id="rId7"/>
    <s:sheet name="Consolidated Statements of Sha8" sheetId="8" r:id="rId8"/>
    <s:sheet name="Consolidated Statements of Cash" sheetId="9" r:id="rId9"/>
    <s:sheet name="Summary of Significant Accounti" sheetId="10" r:id="rId10"/>
    <s:sheet name="Interest-bearing Time Deposits " sheetId="11" r:id="rId11"/>
    <s:sheet name="Loans and Allowance for Loan Lo" sheetId="12" r:id="rId12"/>
    <s:sheet name="Bank Premises and Equipment" sheetId="13" r:id="rId13"/>
    <s:sheet name="Deposits and Borrowings" sheetId="14" r:id="rId14"/>
    <s:sheet name="Line of Credit" sheetId="15" r:id="rId15"/>
    <s:sheet name="Income Taxes" sheetId="16" r:id="rId16"/>
    <s:sheet name="Fair Value Disclosures" sheetId="17" r:id="rId17"/>
    <s:sheet name="Commitments and Contingencies" sheetId="18" r:id="rId18"/>
    <s:sheet name="Financial Instruments with Off-" sheetId="19" r:id="rId19"/>
    <s:sheet name="Concentration of Credit Risk" sheetId="20" r:id="rId20"/>
    <s:sheet name="Pension and Profit Sharing Plan" sheetId="21" r:id="rId21"/>
    <s:sheet name="Dividends from Subsidiaries" sheetId="22" r:id="rId22"/>
    <s:sheet name="Regulatory Matters" sheetId="23" r:id="rId23"/>
    <s:sheet name="Stock Option Plan and Restricte" sheetId="24" r:id="rId24"/>
    <s:sheet name="Condensed Financial Information" sheetId="25" r:id="rId25"/>
    <s:sheet name="Cash Flow Information" sheetId="26" r:id="rId26"/>
    <s:sheet name="Acquisition and Asset Purchase" sheetId="27" r:id="rId27"/>
    <s:sheet name="Summary of Significant Accoun28" sheetId="28" r:id="rId28"/>
    <s:sheet name="Summary of Significant Accoun29" sheetId="29" r:id="rId29"/>
    <s:sheet name="Interest-bearing Time Deposit30" sheetId="30" r:id="rId30"/>
    <s:sheet name="Loans and Allowance for Loan 31" sheetId="31" r:id="rId31"/>
    <s:sheet name="Bank Premises and Equipment (Ta" sheetId="32" r:id="rId32"/>
    <s:sheet name="Deposits and Borrowings (Tables" sheetId="33" r:id="rId33"/>
    <s:sheet name="Income Taxes (Tables)" sheetId="34" r:id="rId34"/>
    <s:sheet name="Fair Value Disclosures (Tables)" sheetId="35" r:id="rId35"/>
    <s:sheet name="Financial Instruments with Of36" sheetId="36" r:id="rId36"/>
    <s:sheet name="Pension and Profit Sharing Pl37" sheetId="37" r:id="rId37"/>
    <s:sheet name="Regulatory Matters (Tables)" sheetId="38" r:id="rId38"/>
    <s:sheet name="Stock Option Plan and Restric39" sheetId="39" r:id="rId39"/>
    <s:sheet name="Condensed Financial Informati40" sheetId="40" r:id="rId40"/>
    <s:sheet name="Cash Flow Information (Tables)" sheetId="41" r:id="rId41"/>
    <s:sheet name="Acquisition and Asset Purchase " sheetId="42" r:id="rId42"/>
    <s:sheet name="Summary of Significant Accoun43" sheetId="43" r:id="rId43"/>
    <s:sheet name="Summary of Significant Accoun44" sheetId="44" r:id="rId44"/>
    <s:sheet name="Interest-bearing Time Deposit45" sheetId="45" r:id="rId45"/>
    <s:sheet name="Interest-bearing Time Deposit46" sheetId="46" r:id="rId46"/>
    <s:sheet name="Interest-bearing Time Deposit47" sheetId="47" r:id="rId47"/>
    <s:sheet name="Interest-bearing Time Deposit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Bank Premises and Equipment - S" sheetId="67" r:id="rId67"/>
    <s:sheet name="Bank Premises and Equipment - A" sheetId="68" r:id="rId68"/>
    <s:sheet name="Deposits and Borrowing - Additi" sheetId="69" r:id="rId69"/>
    <s:sheet name="Deposits and Borrowings - Sched" sheetId="70" r:id="rId70"/>
    <s:sheet name="Deposits and Borrowings - Sch71" sheetId="71" r:id="rId71"/>
    <s:sheet name="Line of Credit - Additional Inf" sheetId="72" r:id="rId72"/>
    <s:sheet name="Income Taxes - Income Tax Expen" sheetId="73" r:id="rId73"/>
    <s:sheet name="Income Taxes - Percentage of Pr" sheetId="74" r:id="rId74"/>
    <s:sheet name="Income Taxes - Schedule of Defe" sheetId="75" r:id="rId75"/>
    <s:sheet name="Income Taxes - Additional Infor" sheetId="76" r:id="rId76"/>
    <s:sheet name="Fair Value Disclosures - Additi" sheetId="77" r:id="rId77"/>
    <s:sheet name="Fair Value Disclosures - Financ" sheetId="78" r:id="rId78"/>
    <s:sheet name="Fair Value Disclosures - Other " sheetId="79" r:id="rId79"/>
    <s:sheet name="Fair Value Disclosures - Schedu" sheetId="80" r:id="rId80"/>
    <s:sheet name="Commitments and Contingencies -" sheetId="81" r:id="rId81"/>
    <s:sheet name="Financial Instruments with Of82" sheetId="82" r:id="rId82"/>
    <s:sheet name="Pension and Profit Sharing Pl83" sheetId="83" r:id="rId83"/>
    <s:sheet name="Pension and Profit Sharing Pl84" sheetId="84" r:id="rId84"/>
    <s:sheet name="Pension and Profit Sharing Pl85" sheetId="85" r:id="rId85"/>
    <s:sheet name="Pension and Profit Sharing Pl86" sheetId="86" r:id="rId86"/>
    <s:sheet name="Pension and Profit Sharing Pl87" sheetId="87" r:id="rId87"/>
    <s:sheet name="Pension and Profit Sharing Pl88" sheetId="88" r:id="rId88"/>
    <s:sheet name="Pension and Profit Sharing Pl89" sheetId="89" r:id="rId89"/>
    <s:sheet name="Pension and Profit Sharing Pl90" sheetId="90" r:id="rId90"/>
    <s:sheet name="Dividends from Subsidiaries - A" sheetId="91" r:id="rId91"/>
    <s:sheet name="Regulatory Matters - Schedule o" sheetId="92" r:id="rId92"/>
    <s:sheet name="Regulatory Matters - Additional" sheetId="93" r:id="rId93"/>
    <s:sheet name="Stock Option Plan and Restric94" sheetId="94" r:id="rId94"/>
    <s:sheet name="Stock Option Plan and Restric95" sheetId="95" r:id="rId95"/>
    <s:sheet name="Stock Option Plan and Restric96" sheetId="96" r:id="rId96"/>
    <s:sheet name="Condensed Financial Informati97" sheetId="97" r:id="rId97"/>
    <s:sheet name="Condensed Financial Informati98" sheetId="98" r:id="rId98"/>
    <s:sheet name="Condensed Financial Informati99" sheetId="99" r:id="rId99"/>
    <s:sheet name="Cash Flow Information - Supplem" sheetId="100" r:id="rId100"/>
    <s:sheet name="Acquisition and Asset Purcha101" sheetId="101" r:id="rId101"/>
    <s:sheet name="Acquisition and Asset Purcha102" sheetId="102" r:id="rId102"/>
    <s:sheet name="Acquisition and Asset Purcha103" sheetId="103" r:id="rId103"/>
    <s:sheet name="Acquisition and Asset Purcha104" sheetId="104" r:id="rId104"/>
  </s:sheets>
  <s:definedNames/>
  <s:calcPr calcId="124519" calcMode="auto" fullCalcOnLoad="1"/>
</s:workbook>
</file>

<file path=xl/sharedStrings.xml><?xml version="1.0" encoding="utf-8"?>
<sst xmlns="http://schemas.openxmlformats.org/spreadsheetml/2006/main" uniqueCount="1075">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FIN</t>
  </si>
  <si>
    <t>Entity Registrant Name</t>
  </si>
  <si>
    <t>FIRST FINANCIAL BANK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283 and $447 at December 31, 2015 and 2014,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COMMITMENTS AND CONTINGENCIES</t>
  </si>
  <si>
    <t xml:space="preserve"> </t>
  </si>
  <si>
    <t>SHAREHOLDERS' EQUITY:</t>
  </si>
  <si>
    <t>Common stock - $0.01 par value; authorized 120,000,000 shares; 65,990,234 and 64,089,921 shares issued at December 31, 2015 and 2014, respectively</t>
  </si>
  <si>
    <t>Capital surplus</t>
  </si>
  <si>
    <t>Retained earnings</t>
  </si>
  <si>
    <t>Treasury stock (shares at cost: 520,651 and 529,563 at December 31, 2015 and 2014, respectively)</t>
  </si>
  <si>
    <t>Deferred Compensation</t>
  </si>
  <si>
    <t>Accumulated other comprehensive earning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 of Earnings - USD ($) $ in Thousands</t>
  </si>
  <si>
    <t>Dec. 31, 2013</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loss) on sale of available-for-sale securities (includes $432, ($4) and $147 for the years ended December 31, 2015, 2014 and 2013, respectively, related to accumulated comprehensive earnings reclassifications)</t>
  </si>
  <si>
    <t>Net gain (loss) on sale of foreclosed assets</t>
  </si>
  <si>
    <t>Net gain (loss) on sale of assets</t>
  </si>
  <si>
    <t>Total noninterest income</t>
  </si>
  <si>
    <t>NONINTEREST EXPENSE:</t>
  </si>
  <si>
    <t>Salaries and employee benefits</t>
  </si>
  <si>
    <t>Loss from partial settlement of pension plan</t>
  </si>
  <si>
    <t>Net occupancy expense</t>
  </si>
  <si>
    <t>Equipment expense</t>
  </si>
  <si>
    <t>FDIC insurance premiums</t>
  </si>
  <si>
    <t>ATM, interchange and credit card expenses</t>
  </si>
  <si>
    <t>Professional and service fees</t>
  </si>
  <si>
    <t>Printing, stationery and supplies</t>
  </si>
  <si>
    <t>Amortization of intangible assets</t>
  </si>
  <si>
    <t>Total noninterest expense</t>
  </si>
  <si>
    <t>EARNINGS BEFORE INCOME TAXES</t>
  </si>
  <si>
    <t>INCOME TAX EXPENSE (includes $151, ($1) and $51 for the years ended December 31, 2015, 2014 and 2013, respectively, related to income tax expense from reclassification items)</t>
  </si>
  <si>
    <t>NET EARNINGS</t>
  </si>
  <si>
    <t>NET EARNINGS PER SHARE, BASIC</t>
  </si>
  <si>
    <t>NET EARNINGS PER SHARE, ASSUMING DILUTION</t>
  </si>
  <si>
    <t>Consolidated Statement of Earnings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 USD ($) $ in Thousands</t>
  </si>
  <si>
    <t>Statement of Comprehensive Income [Abstract]</t>
  </si>
  <si>
    <t>OTHER ITEMS OF COMPREHENSIVE EARNINGS (LOSS):</t>
  </si>
  <si>
    <t>Change in unrealized gain (loss) on investment securities available-for-sale, before income tax</t>
  </si>
  <si>
    <t>Reclassification adjustment for realized losses (gains) on investment securities included in net earnings, before income tax</t>
  </si>
  <si>
    <t>Minimum liability pension adjustment, before income tax</t>
  </si>
  <si>
    <t>Total other items of comprehensive earnings (losses)</t>
  </si>
  <si>
    <t>Income tax benefit (expense) related to:</t>
  </si>
  <si>
    <t>Investment securities</t>
  </si>
  <si>
    <t>Minimum liability pension adjustment</t>
  </si>
  <si>
    <t>Total income tax benefit (expense)</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Member]</t>
  </si>
  <si>
    <t>Beginning Balance at Dec. 31, 2012</t>
  </si>
  <si>
    <t>Beginning Balance, Shares at Dec. 31, 2012</t>
  </si>
  <si>
    <t>Treasury Stock, Beginning Balance, Shares at Dec. 31, 2012</t>
  </si>
  <si>
    <t>Stock issued in acquisition of FBC Bancshares, Inc.</t>
  </si>
  <si>
    <t>Stock issued in acquisition of FBC Bancshares, Inc., Shares</t>
  </si>
  <si>
    <t>Stock option exercises</t>
  </si>
  <si>
    <t>Stock option exercises, Shares</t>
  </si>
  <si>
    <t>Cash dividends declared</t>
  </si>
  <si>
    <t>Minimum liability pension adjustment, net of related income taxes</t>
  </si>
  <si>
    <t>Change in unrealized gain (loss) on investment in securities available-for-sale, net of related income taxes</t>
  </si>
  <si>
    <t>Additional tax benefit related to directors' deferred compensation plan</t>
  </si>
  <si>
    <t>Shares purchased in connection with directors' deferred compensation plan, net</t>
  </si>
  <si>
    <t>Shares purchased in connection with directors' deferred compensation plan, net, Shares</t>
  </si>
  <si>
    <t>Stock option expense</t>
  </si>
  <si>
    <t>Ending Balance at Dec. 31, 2013</t>
  </si>
  <si>
    <t>Ending Balance, Shares at Dec. 31, 2013</t>
  </si>
  <si>
    <t>Treasury Stock, Ending Balance, Shares at Dec. 31, 2013</t>
  </si>
  <si>
    <t>Two-for-one stock split in the form of 100% stock dividend</t>
  </si>
  <si>
    <t>Two-for-one stock split in the form of a 100% stock dividend, Shares</t>
  </si>
  <si>
    <t>Ending Balance at Dec. 31, 2014</t>
  </si>
  <si>
    <t>Ending Balance, Shares at Dec. 31, 2014</t>
  </si>
  <si>
    <t>Treasury Stock, Ending Balance, Shares at Dec. 31, 2014</t>
  </si>
  <si>
    <t>Restricted Stock grant</t>
  </si>
  <si>
    <t>Restricted stock grant, Shares</t>
  </si>
  <si>
    <t>Ending Balance at Dec. 31, 2015</t>
  </si>
  <si>
    <t>Ending Balance, Shares at Dec. 31, 2015</t>
  </si>
  <si>
    <t>Treasury Stock, Ending Balance, Shares at Dec. 31, 2015</t>
  </si>
  <si>
    <t>Consolidated Statements of Shareholders' Equity (Parenthetical) - $ / shares</t>
  </si>
  <si>
    <t>Cash dividend per share</t>
  </si>
  <si>
    <t>Percentage of stock dividend</t>
  </si>
  <si>
    <t>100.00%</t>
  </si>
  <si>
    <t>Consolidated Statements of Cash Flows - USD ($) $ in Thousands</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expense (benefit)</t>
  </si>
  <si>
    <t>Change in loans held for sale</t>
  </si>
  <si>
    <t>Change in other assets</t>
  </si>
  <si>
    <t>Change in other liabilities</t>
  </si>
  <si>
    <t>Total adjustments</t>
  </si>
  <si>
    <t>Net cash provided by operating activities</t>
  </si>
  <si>
    <t>CASH FLOWS FROM INVESTING ACTIVITIES:</t>
  </si>
  <si>
    <t>Cash received in acquisition of FBC Bancshares, Inc., net</t>
  </si>
  <si>
    <t>Net decrease in interest-bearing time deposits in banks</t>
  </si>
  <si>
    <t>Activity in available-for-sale securities:</t>
  </si>
  <si>
    <t>Sales</t>
  </si>
  <si>
    <t>Maturities</t>
  </si>
  <si>
    <t>Purchases</t>
  </si>
  <si>
    <t>Activity in held-to-maturity securities - maturities</t>
  </si>
  <si>
    <t>Net increase in loans</t>
  </si>
  <si>
    <t>Purchases of bank premises and equipment and other assets</t>
  </si>
  <si>
    <t>Proceeds from sale of bank premises and equipment and other assets</t>
  </si>
  <si>
    <t>Net cash used in (provided by) investing activities</t>
  </si>
  <si>
    <t>CASH FLOWS FROM FINANCING ACTIVITIES:</t>
  </si>
  <si>
    <t>Net increase (decrease) in noninterest-bearing deposits</t>
  </si>
  <si>
    <t>Net increase in interest-bearing deposits</t>
  </si>
  <si>
    <t>Net increase (decrease) in short-term borrowings</t>
  </si>
  <si>
    <t>Common stock transactions:</t>
  </si>
  <si>
    <t>Proceeds from stock issuances</t>
  </si>
  <si>
    <t>Dividends paid</t>
  </si>
  <si>
    <t>Net cash provided by financing activities</t>
  </si>
  <si>
    <t>NET INCREASE (DECREASE) IN CASH AND CASH EQUIVALENTS</t>
  </si>
  <si>
    <t>CASH AND CASH EQUIVALENTS, beginning of year</t>
  </si>
  <si>
    <t>CASH AND CASH EQUIVALENTS, end of year</t>
  </si>
  <si>
    <t>4Trust Mortgage, Inc. [Member]</t>
  </si>
  <si>
    <t>Cash paid for acquisition, net</t>
  </si>
  <si>
    <t>Orange Savings Bank [Member]</t>
  </si>
  <si>
    <t>Summary of Significant Accounting Policies</t>
  </si>
  <si>
    <t>Accounting Policies [Abstract]</t>
  </si>
  <si>
    <t>1. SUMMARY OF SIGNIFICANT ACCOUNTING
POLICIES:
Nature of Operations
First Financial Bankshares, Inc. (a Texas corporation)
(“Bankshares”, “Company”, “we”
or “us”) is a financial holding company which owns all
of the capital stock of one bank with 70 locations located in Texas
as of December 31, 2015. The subsidiary bank is First Financial
Bank, National Association, Abilene. The bank’s primary
source of revenue is providing loans and banking services to
consumers and commercial customers in the market area in which the
subsidiary is located. In addition, the Company also owns First
Financial Trust &amp; Asset Management Company, National
Association, First Financial Insurance Agency, Inc., and First
Technology Services, Inc.
A summary of significant accounting policies of Bankshares and
subsidiaries applied in the preparation of the accompanying
consolidated financial statements follows. The accounting
principles followed by the Company and the methods of applying them
are in conformity with both U.S. generally accepted accounting
principles and prevailing practices of the banking industry.
The Company evaluated subsequent events for potential recognition
through the date the consolidated financial statements were
issued.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
Consolidation
The accompanying consolidated financial statements include the
accounts of Bankshares and its subsidiaries, all of which are
wholly-owned. All significant intercompany accounts and
transactions have been eliminated.
Stock Repurchase
On October 28, 2014, the Company’s Board of Directors
authorized the repurchase of up to 1,500,000 common shares through
September 30, 2017. The stock buyback plan authorizes
management to repurchase the stock at such time as repurchases are
considered beneficial to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For the years
ended December 31, 2015, 2014 and 2013, no shares were repurchased
under this or the prior authorization that expired September 30,
2014.
Stock Split
On April 22, 2014, the Company’s Board of Directors declared
a two-for-one stock split in the form of a 100% stock dividend
effective for shareholders of record on May 15, 2014 that was
distributed on June 2, 2014. All share and per share amounts in
this report have been restated to reflect this stock split. An
amount equal to the par value of the additional common shares
issued pursuant to the stock split was reflected as a transfer from
retained earnings to common stock on the consolidated financial
statements as of and for the year ended December 31, 2014.
Acquisitions and Asset Purchase
On July 31, 2015, the Company acquired 100% of the outstanding
capital stock of FBC Bancshares, Inc. through the merger of a
wholly-owned subsidiary with and into FBC Bancshares,
Inc. Following such merger, FBC Bancshares, Inc. and its
wholly-owned subsidiary, First Bank, N.A. were merged into the
Company and First Financial Bank, National Association,
respectively. The results of operations of FBC Bancshares,
Inc. subsequent to the acquisition date, are included in the
consolidated earnings of the Company. See Note 18 for
additional information.
On June 1, 2015, the Company completed the asset purchase of 4Trust
Mortgage, Inc. The results of operation of 4Trust Mortgage
Inc. subsequent to the asset purchase date, are included in the
consolidated earnings of the Company. See Note 18 for
additional information.
On May 31, 2013, the Company acquired 100% of the outstanding
capital stock of Orange Savings Bank, SSB, a wholly-owned
subsidiary of OSB Financial Services, Inc., through the merger of
Orange Savings Bank, SSB with and into First Financial Bank,
National Association. The results of operations of Orange
Savings Bank, SSB, subsequent to the acquisition date, are included
in the consolidated earnings of the Company. See Note 18 for
additional information.
Increase in Authorized Shares
On April 28, 2015, the Company’s shareholders approved an
amendment to the Company’s Amended and Restated Certificate
of Formation to increase the number of authorized common shares to
120,000,000.
Investment Securities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fair value with unrealized gains and losses included in
earnings.
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
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historical valuation reserve, the loan portfolio,
less cash secured loans, government guaranteed loans and classified
loans, is multiplied by the Company’s historical loss rate.
Specific allocations are increased or decreased in accordance with
deterioration or improvement in credit quality and a corresponding
increase or decrease in risk of loss on a particular loan. In
addition, we adjust our allowance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in accordance with generally accepted accounting
principles,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dependent loans are measured based on the present value of expected
future cash flows or the loan’s observable market price. At
December 31, 2015 and 2014,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December 31, 2015 and 2014, substantially all of the
Company’s troubled debt restructured loans are included in
the non-accrual totals.
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each loan.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December 31, 2015 and 2014 were $2,178,000 and $2,151,000,
respectively, compared to a contractual balance of $2,936,000 and
$3,275,000, respectively. Other purchased credit impaired loan
disclosures were omitted due to immateriality.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139,971,000 and $94,882,000 at December 31, 2015 and
2014, respectively. There was no impairment recorded for the years
ended December 31, 2015, 2014 and 2013.
The carrying amount of goodwill arising from acquisitions that
qualify as an asset purchase for federal income tax purposes was
$74,376,000 and $72,626,000, respectively, at December 31, 2015 and
2014, and is deductible for federal income tax purposes.
Also included in other intangible assets are mortgage servicing
rights totaling $1,902,000 and $1,834,000 at December 31, 2015 and
2014, respectively.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and federal funds sold.
Accumulated Other Comprehensive Income (Loss)
Unrealized net gains on the Company’s available-for-sale
securities (after applicable income tax expense) totaling
$51,359,000 and $50,162,000 at December 31, 2015 and 2014,
respectively, and the minimum pension liability totaled (after
applicable income tax benefit) totaling $3,964,000 and $2,673,000
at December 31, 2015 and 2014, respectively, are included in
accumulated other comprehensive income.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tock Based Compensation
The Company grants stock options for a fixed number of shares to
employees with an exercise price equal to the fair value of the
shares at the grant date. The Company recorded stock option
expense totaling $644,000, $709,000 and $411,000 for the years
ended December 31, 2015, 2014 and 2013, respectively.
The Company also grants restricted stock for a fixed number of
shares. The Company recorded expenses associated with its
director and officer restricted stock grants totaling $139,000 and
$62,000, respectively, for the year ended December 31,
2015. As the restricted stock plans were approved by
shareholders in April 2015, there were no such expenses in 2014 and
2013.
Advertising Costs
Advertising costs are expensed as incurred.
Per Share Data
Net earnings per share (“EPS”) are computed by dividing
net earnings by the weighted average number of common stock shares
outstanding during the period. The Company calculates dilutive EPS
assuming all outstanding options to purchase common stock have been
exercised at the beginning of the year (or the time of issuance, if
later.) The dilutive effect of the outstanding options is reflected
by application of the treasury stock method, whereby the proceeds
from the exercised options are assumed to be used to purchase
common stock at the average market price during the period. The
following table reconciles the computation of basic EPS to dilutive
EPS:
Net Weighted Per Share
For the year ended December 31, 2015:
Net earnings per share, basic $ 100,381 64,892,934 $ 1.55
Effect of stock options and stock grants
— 175,096 (0.01 )
Net earnings per share, assuming dilution $ 100,381 65,068,030 $ 1.54
For the year ended December 31, 2014:
Net earnings per share, basic $ 89,559 64,047,803 $ 1.40
Effect of stock options
— 260,732 (0.01 )
Net earnings per share, assuming dilution $ 89,559 64,308,535 $ 1.39
For the year ended December 31, 2013:
Net earnings per share, basic $ 78,868 63,575,948 $ 1.24
Effect of stock options
— 280,816
—
Net earnings per share, assuming dilution $ 78,868 63,856,764 $ 1.24
Recently Issued Authoritative Accounting Guidance
In 2014, the Financial Accounting Standards Board (the
“FASB”) amended its authoritative guidance related to
residential real estat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guidance was
effective for the Company on January 1, 2015 and did not have a
significant impact to the Company’s financial statements.
In 2014, the FASB issued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The
new standard will be effective in the first quarter of 2018. The
Company is continuing to evaluate the potential impact to the
Company’s financial statements.
In 2014, the FASB amended its authoritative guidance related to
repurchase-to-maturity transactions to require that
repurchase-to-maturity transactions be accounted for as secured
borrowings consistent with the accounting for other repurchase
agreements. In addition, the amendment requires separate accounting
for repurchase financings, which entails the transfer of a
financial asset executed contemporaneously with a repurchase
agreement with the same counterparty. The amendment requires
entities to disclose certain information about transfers accounted
for as sales in transactions that are economically similar to
repurchase agreements. In addition, the amendment requires
disclosures related to collateral, remaining contractual term and
of the potential risks associated with repurchase agreements,
securities lending transactions and repurchase-to-maturity
transactions. The amendment was effective for the Company on
January 1, 2015 and did not have a significant impact on the
Company’s financial statements.
In 2015, the FASB eliminated from U.S. GAAP the concept of
extraordinary items, which, among other things, required an entity
to show the item separately in the income statement, net of tax,
after income from continuing operations. The new guidance is
effective for the Company beginning January 1, 2016, though early
adoption is permitted, and is not expected to have a significant
impact on the Company’s financial statements.
In 2015, the FASB amended its business combination guidance to
require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s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ed guidance became effective for the Company on
January 1, 2016, and is not expected to have a significant impact
on the Company’s financial statements.</t>
  </si>
  <si>
    <t>Interest-bearing Time Deposits in Banks and Securities</t>
  </si>
  <si>
    <t>Cash and Cash Equivalents [Abstract]</t>
  </si>
  <si>
    <t>2. INTEREST-BEARING TIME DEPOSITS IN
BANKS AND SECURITIES:
Interest-bearing time deposits in banks totaled $3,495,000 and
$17,002,000 at December 31, 2015 and 2014, respectively, and have
original maturities generally ranging from one to four
years. Of these amounts, $489,000 and $3,195,000,
respectively, are time deposits with balances greater than
$250,000, the FDIC insured limit, at December 31, 2015 and
2014.
A summary of the Company’s available-for-sale securities as
of December 31, 2015 and 2014 are as follows (in thousands):
December 31, 2015
Amortized Gross Gross Estimated
Securities available-for-sale:
U.S. Treasury securities $ 10,792 $ 5 $ (2 ) $ 10,795
Obligations of U.S. government sponsored enterprises and
agencies 148,393 268 (107 ) 148,554
Obligations of state and political subdivisions 1,379,879 71,382 (134 ) 1,451,127
Corporate bonds and other 86,182 1,778 (5 ) 87,955
Residential mortgage-backed securities 781,648 10,993 (3,759 ) 788,882
Commercial mortgage-backed securities 247,991 429 (1,834 ) 246,586
Total securities available-for-sale $ 2,654,885 $ 84,855 $ (5,841 ) $ 2,733,899
December 31, 2014
Amortized Gross Gross Estimated
Securities available-for-sale:
U.S. Treasury securities $ 518 $ 2 $
— $ 520
Obligations of U.S. government sponsored enterprises and
agencies 128,919 864 (28 ) 129,755
Obligations of state and political subdivisions 1,107,795 60,083 (250 ) 1,167,628
Corporate bonds and other 95,864 2,894
— 98,758
Residential mortgage-backed securities 871,265 16,804 (2,858 ) 885,211
Commercial mortgage-backed securities 134,322 555 (893 ) 133,984
Total securities available-for-sale $ 2,338,683 $ 81,202 $ (4,029 ) $ 2,415,856
Disclosures related to the Company’s held-to-maturity
securities, which totaled $278,000 and $441,000 at December 31,
2015 and 2014, respectively, have not been presented due to
insignificance.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December 31, 2015, were computed by using scheduled
amortization of balances and historical prepayment rates. At
December 31, 2015 and 2014, the Company did not hold any CMOs that
entail higher risks than standard mortgage-backed securities.
The amortized cost and estimated fair value of available-for-sale
securities at December 31, 2015, by contractual and expected
maturity, are shown below (in thousands):
Amortized Estimated
Due within one year $ 138,177 $ 139,086
Due after one year through five years 749,514 783,230
Due after five years through ten years 733,740 771,407
Due after ten years 3,815 4,708
Mortgage-backed securities 1,029,639 1,035,468
Total $ 2,654,885 $ 2,733,899
The following tables disclose, as of December 31, 2015 and 2014,
the Company’s investment securities that have been in a
continuous unrealized-loss position for less than 12 months and for
12 or more months (in thousands):
Less than 12 Months 12 Months or Longer Total
December 31, 2015 Fair Unrealized Fair Unrealized Fair Unrealized
U.S. Treasury securities $ 5,110 $ 2 $
— $
— $ 5,110 $ 2
Obligations of U.S. government sponsored enterprises and
agencies 50,388 107
—
— 50,388 107
Obligations of state and political subdivisions 32,929 127 1,513 7 34,442 134
Corporate bonds and other 7,004 5
—
— 7,004 5
Residential mortgage-backed securities 231,481 1,765 63,919 1,994 295,400 3,759
Commercial mortgage-backed securities 196,163 1,752 9,345 82 205,508 1,834
Total $ 523,075 $ 3,758 $ 74,777 $ 2,083 $ 597,852 $ 5,841
Less than 12 Months 12 Months or Longer Total
December 31, 2014 Fair Unrealized Fair Unrealized Fair Unrealized
Obligations of U.S. government sponsored enterprises and
agencies $ 25,480 $ 28 $
— $
— $ 25,480 $ 28
Obligations of state and political subdivisions 15,128 60 21,249 190 36,377 250
Residential mortgage-backed securities 76,350 148 128,368 2,710 204,718 2,858
Commercial mortgage-backed securities 48,399 273 55,065 620 103,464 893
Total $ 165,357 $ 509 $ 204,682 $ 3,520 $ 370,039 $ 4,029
The number of investments in an unrealized loss position totaled 94
at December 31, 2015.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December 31,
2015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Securities, carried at approximately $1,759,570,000 and
$1,600,682,000 at December 31, 2015 and 2014, respectively, were
pledged as collateral for public or trust fund deposits, repurchase
agreements and for other purposes required or permitted by law.
During 2015, 2014, and 2013, sales of investment securities that
were classified as available-for-sale totaled $35,580,000,
$1,619,000 and $122,025,000. Gross realized gains from 2015,
2014, and 2013, securities sales were $443,000, $2,000 and
$1,376,000, respectively. Gross realized losses from 2015, 2014 and
2013 securities sales were $11,000, $6,000 and $1,229,000,
respectively. The specific identification method was used to
determine cost in order to compute the realized gains and
losses.</t>
  </si>
  <si>
    <t>Loans and Allowance for Loan Losses</t>
  </si>
  <si>
    <t>Receivables [Abstract]</t>
  </si>
  <si>
    <t>3. LOANS AND ALLOWANCE FOR LOAN
LOSSES:
Loans held-for-investment by class of financing receivables are as
follows (in thousands):
December 31,
2015 2014
Commercial $ 696,163 $ 639,954
Agricultural 102,351 105,694
Real estate 2,136,233 1,822,854
Consumer 382,303 360,686
Total loans held-for-investment $ 3,317,050 $ 2,929,188
Loans held-for-sale totaled $33,543,000 and $8,803,000 at December
31, 2015 and 2014, respectively, which are valued using the lower
of cost or market method.
The Company’s non-accrual loans, loan still accruing and past
due 90 days or more and restructured loans are as follows (in
thousands):
December 31,
2015 2014
Non-accrual loans* $ 28,601 $ 20,194
Loans still accruing and past due 90 days or more 341 261
Troubled debt restructured loans** 199 226
Total $ 29,141 $ 20,681
* Includes $2,178,000 and $2,151,000,
respectively, of purchased credit impaired loans as of December 31,
2015 and 2014.
** Troubled debt restructured loans of
$6,113,000 and $9,073,000, whose interest collection, after
considering economic and business conditions and collection
efforts, is doubtful are included in non-accrual loans as of
December 31, 2015 and 2014, respectively.
The Company’s recorded investment in impaired loans and the
related valuation allowance are as follows (in thousands):
December 31, 2015 December 31, 2014
Recorded Valuation Recorded Valuation
$ 28,601 $ 5,071 $ 20,194 $ 4,213
The average recorded investment in impaired loans for the years
ended December 31, 2015, 2014, and 2013 was $21,735,000,
$24,497,000 and $31,293,000, respectively. The Company had
$29,769,000 and $21,716,000 in non-accrual, past due 90 days or
more and still accruing, restructured loans and foreclosed assets
at December 31, 2015 and 2014, respectively. Non-accrual
loans totaled $28,601,000 and $20,194,000 at December 31, 2015 and
2014, respectively, and consisted of the following amounts by type
(in thousands):
December 31,
2015 2014
Commercial $ 8,761 $ 3,193
Agricultural 97 165
Real Estate 18,766 16,218
Consumer 977 618
Total $ 28,601 $ 20,194
No significant additional funds are committed to be advanced in
connection with impaired loans as of December 31, 2015.
The Company’s impaired loans and related allowance as of
December 31, 2015 and 2014 are summarized in the following tables
by class of financing receivables (in thousands). No interest
income was recognized on impaired loans subsequent to their
classification as impaired.
December 31, 2015 Unpaid Recorded Recorded Total Related 12 Month
Commercial $ 10,056 $ 608 $ 8,153 $ 8,761 $ 2,030 $ 5,812
Agricultural 97
— 97 97 70 48
Real Estate 23,710 5,314 13,452 18,766 2,827 15,211
Consumer 1,167 624 353 977 144 664
Total $ 35,030 $ 6,546 $ 22,055 $ 28,601 $ 5,071 $ 21,735
* Includes $2,178,000 of purchased
credit impaired loans.
December 31, 2014 Unpaid Recorded Recorded Total Related 12 Month
Commercial $ 3,749 $ 287 $ 2,906 $ 3,193 $ 1,171 $ 3,698
Agricultural 177
— 165 165 57 179
Real Estate 22,177 4,859 11,359 16,218 2,867 19,837
Consumer 838 420 198 618 118 783
Total $ 26,941 $ 5,566 $ 14,628 $ 20,194 $ 4,213 $ 24,497
* Includes $2,151,000 of purchased
credit impaired loans.
The Company recognized interest income on impaired loans prior to
being recognized as impaired of approximately $922,000, $162,000
and $685,000 during the years ended December 31, 2015, 2014, and
2013, respectively.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by class of financing receivables and
portfolio segments, which classes are the same, at December 31,
2015 and 2014 (in thousands):
December 31, 2015 Pass Special Substandard Doubtful Total
Commercial $ 633,083 $ 9,762 $ 53,318 $
— $ 696,163
Agricultural 99,862 1,398 1,091
— 102,351
Real Estate 2,054,738 29,000 52,458 37 2,136,233
Consumer 379,941 416 1,946
— 382,303
Total $ 3,167,624 $ 40,576 $ 108,813 $ 37 $ 3,317,050
December 31, 2014 Pass Special Substandard Doubtful Total
Commercial $ 626,266 $ 3,853 $ 9,835 $
— $ 639,954
Agricultural 105,101 91 502
— 105,694
Real Estate 1,765,886 15,106 41,722 140 1,822,854
Consumer 358,953 403 1,329 1 360,686
Total $ 2,856,206 $ 19,453 $ 53,388 $ 141 $ 2,929,188
At December 31, 2015 and 2014, the Company’s past due loans
are as follows (in thousands):
December 31, 2015 15-59 60-89 Greater Total Total Total Total 90
Commercial $ 3,099 $ 3,652 $ 1,024 $ 7,775 $ 688,388 $ 696,163 $ 54
Agricultural 348 83
— 431 101,920 102,351
—
Real Estate 12,247 2,226 2,874 17,347 2,118,886 2,136,233 217
Consumer 1,645 183 266 2,094 380,209 382,303 70
Total $ 17,339 $ 6,144 $ 4,164 $ 27,647 $ 3,289,403 $ 3,317,050 $ 341
December 31, 2014 15-59 60-89 Greater Total Total Total Total 90
Commercial $ 4,611 $ 94 $ 175 $ 4,880 $ 635,074 $ 639,954 $ 24
Agricultural 437 42
— 479 105,215 105,694
—
Real Estate 12,002 707 1,868 14,577 1,808,277 1,822,854 207
Consumer 2,322 496 134 2,952 357,734 360,686 30
Total $ 19,372 $ 1,339 $ 2,177 $ 22,888 $ 2,906,300 $ 2,929,188 $ 261
* The Company monitors commercial,
agricultural and real estate loans after such loans are 15 days
past due. Consumer loans are monitored after such loans are 30
days past due.
The allowance for loan losses as of December 31, 2015 and
2014, is presented below. Management has evaluated the
appropriateness of the allowance for loan losses by estimating the
probable losses in various categories of the loan portfolio, which
are identified below (in thousands):
2015 2014
Allowance for loan losses provided for:
Loans specifically evaluated as impaired $ 5,071 $ 4,213
Remaining portfolio 36,806 32,611
Total allowance for loan losses $ 41,877 $ 36,824
The following table details the allowance for loan losses at
December 31, 2015 and 2014 by portfolio segment (in
thousands). There were no allowances for purchased credit
impaired loans at December 31, 2015 or 2014. Allocation of a
portion of the allowance to one category of loans does not preclude
its availability to absorb losses in other categories.
December 31, 2015 Commercial Agricultural Real Estate Consumer Total
Loans individually evaluated for impairment $ 2,030 $ 70 $ 2,827 $ 144 $ 5,071
Loan collectively evaluated for impairment 10,614 1,121 21,548 3,523 36,806
Total $ 12,644 $ 1,191 $ 24,375 $ 3,667 $ 41,877
December 31, 2014 Commercial Agricultural Real Estate Consumer Total
Loans individually evaluated for impairment $ 1,171 $ 57 $ 2,867 $ 118 $ 4,213
Loan collectively evaluated for impairment 6,819 470 23,790 1,532 32,611
Total $ 7,990 $ 527 $ 26,657 $ 1,650 $ 36,824
The table above for 2014 has been changed to conform to the 2015
presentation.
Changes in the allowance for loan losses for the years ended
December 31, 2015 and 2014 are summarized as follows (in
thousands):
December 31, 2015 Commercial Agricultural Real Estate Consumer Total
Beginning balance $ 7,990 $ 527 $ 26,657 $ 1,650 $ 36,824
Provision for loan losses 8,044 773 (2,399 ) 3,267 9,685
Recoveries 344 55 558 450 1,407
Charge-offs (3,734 ) (164 ) (441 ) (1,700 ) (6,039 )
Ending balance $ 12,644 $ 1,191 $ 24,375 $ 3,667 $ 41,877
December 31, 2014 Commercial Agricultural Real Estate Consumer Total
Beginning balance $ 6,440 $ 383 $ 24,940 $ 2,137 $ 33,900
Provision for loan losses 1,787 128 2,287 263 4,465
Recoveries 346 18 505 472 1,341
Charge-offs (583 ) (2 ) (1,075 ) (1,222 ) (2,882 )
Ending balance $ 7,990 $ 527 $ 26,657 $ 1,650 $ 36,824
The Company’s recorded investment in loans as of December 31,
2015 and 2014 related to the balance in the allowance for loan
losses on the basis of the Company’s impairment methodology
was as follows (in thousands). Purchased credit impaired loans of
$2,178,000 and $2,151,000, respectively, at December 31, 2015 and
2014 are included in loans individually evaluated for
impairment.
December 31, 2015 Commercial Agricultural Real Estate Consumer Total
Loans individually evaluated for impairment $ 8,761 $ 97 $ 18,766 $ 977 $ 28,601
Loan collectively evaluated for impairment 687,402 102,254 2,117,467 381,326 3,288,449
Total $ 696,163 $ 102,351 $ 2,136,233 $ 382,303 $ 3,317,050
December 31, 2014 Commercial Agricultural Real Estate Consumer Total
Loans individually evaluated for impairment $ 3,193 $ 165 $ 16,218 $ 618 $ 20,194
Loan collectively evaluated for impairment 636,761 105,529 1,806,636 360,068 2,908,994
Total $ 639,954 $ 105,694 $ 1,822,854 $ 360,686 $ 2,929,188
The table above for 2014 has been changed to conform to the 2015
presentation.
The Company’s loans that were modified in the years ended
December 31, 2015 and 2014, and considered a troubled debt
restructuring are as follows (in thousands):
Year Ended December 31, 2015 Year Ended December 31, 2014
Number Pre-Modification Post- Number Pre-Modification Post-
Commercial 8 $ 447 $ 447 7 $ 668 $ 668
Agricultural 3 128 128 1 39 39
Real Estate 5 598 598 5 630 630
Consumer 7 255 255 3 11 11
Total 23 $ 1,428 $ 1,428 16 $ 1,348 $ 1,348
The balances below provide information as to how the loans were
modified as troubled debt restructured loans during the year ended
December 31, 2015 and 2014 (in thousands):
Year Ended December 31, 2015 Year Ended December 31, 2014
Adjusted Extended Combined Adjusted Extended Combined
Commercial $
— $ 182 $ 265 $
— $ 366 $ 302
Agricultural
— 128
—
—
— 39
Real Estate 15 150 433
— 118 512
Consumer
— 56 199
— 8 3
Total $ 15 $ 516 $ 897 $
— $ 492 $ 856
During the years ended December 31, 2015 and 2014, certain loans
were modified as a troubled debt restructured loans within the
previous 12 months and for which there was a payment default. A
default for purposes of this disclosure is a troubled debt
restructured loan in which the borrower is 90 days past or more due
or results in the foreclosure and repossession of the applicable
collateral. The loans with payment default are as follows
(dollars in thousands):
Year Ended December 31, 2015
Year Ended December 31, 2014
Number Balance Number Balance
Commercial 1 $ 66
— $
—
Agriculture
—
—
—
—
Real Estate 1 15
—
—
Consumer 2 32 1 32
Total 4 $ 113 1 $ 32
As of December 31, 2015, the Company has no commitments to lend
additional funds to loan customers whose terms have been modified
in troubled debt restructurings.
An analysis of the changes in loans to officers, directors,
principal shareholders, or associates of such persons for the year
ended December 31, 2015 (determined as of each respective
year-end) follows (in thousands):
Beginning Additional Payments Ending
Year ended December 31, 2015 $ 54,797 $ 118,819 $ 107,887 $ 65,729
In the opinion of management, those loans are on substantially the
same terms, including interest rates and collateral requirements,
as those prevailing at the time for comparable transactions with
unaffiliated persons.
Our subsidiary bank has established a line of credit with the
Federal Home Loan Bank of Dallas (FHLB) to provide liquidity and
meet pledging requirements for those customers eligible to have
securities pledged to secure certain uninsured deposits. At
December 31, 2015, $1,970,002,000 in loans held by our bank
subsidiary were subject to blanket liens as security for this line
of credit. At December 31, 2015, $299,020,000 in advances
were outstanding under this line of credit.</t>
  </si>
  <si>
    <t>Bank Premises and Equipment</t>
  </si>
  <si>
    <t>Property, Plant and Equipment [Abstract]</t>
  </si>
  <si>
    <t>4. BANK PREMISES AND
EQUIPMENT
The following is a summary of bank premises and equipment (in
thousands):
Useful Life December 31,
2015 2014
Land — $ 29,050 $ 25,096
Buildings 20 to 40 years 106,515 97,013
Furniture and equipment 3 to 10 years 54,353 50,700
Leasehold improvements
Lesser of lease term or 5 to 15 years 4,328 4,687
194,246 177,496
Less- accumulated depreciation and amortization (78,534 ) (74,496 )
Total Bank Premises and Equipment $ 115,712 $ 103,000
Depreciation expense for the years ended December 31, 2015, 2014
and 2013 amounted to $9,125,000, $7,833,000 and $7,196,000,
respectively, and is included in the captions net occupancy expense
and equipment expense in the accompanying consolidated statements
of earnings.
The Company is lessor for portions of its banking
premises. Total rental income for all leases included in net
occupancy expense is approximately $1,949,000, $1,923,000 and
$1,862,000, for the years ended December 31, 2015, 2014, and
2013, respectively.</t>
  </si>
  <si>
    <t>Deposits and Borrowings</t>
  </si>
  <si>
    <t>Banking and Thrift [Abstract]</t>
  </si>
  <si>
    <t>5. DEPOSITS AND BORROWINGS:
Time deposits of $250,000 or more totaled approximately
$190,386,000 and $211,490,000 at December 31, 2015 and 2014,
respectively.
At December 31, 2015, the scheduled maturities of time deposits (in
thousands) were, as follows:
Year ending December 31,
2016 $ 534,970
2017 41,729
2018 19,027
2019 14,663
Thereafter 10,463
$ 620,852
Deposits received from related parties at December 31, 2015 and
2014 totaled $89,006,000 and $53,556,000, respectively.
Borrowings at December 31, 2015 and 2014 consisted of the following
(dollars in thousands):
December 31,
2015 2014
Securities sold under agreements with customers to repurchase. $ 310,330 $ 357,400
Federal funds purchased 6,325 8,700
Advances from Federal Home Loan Bank of Dallas 299,020 1,010
Total $ 615,675 $ 367,110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
At December 31, 2015, advances from the Federal Home Loan Bank of
Dallas totaled $299,020,000, with $189,001,000 maturing during 2016
and $110,019,000 maturing during 2017. The weighted average
interest rate paid on these advances was 0.31% at December 31,
2015.</t>
  </si>
  <si>
    <t>Line of Credit</t>
  </si>
  <si>
    <t>Debt Disclosure [Abstract]</t>
  </si>
  <si>
    <t>6. LINE OF
CREDIT:
The Company renewed its loan agreement, effective June 30, 2015,
with Frost Bank. Under the loan agreement, as renewed and amended,
we are permitted to draw up to $25,000,000 on a revolving line of
credit. Prior to June 30, 2017, interest is paid quarterly
at The Wall
Street Journal The Wall
Street Journal</t>
  </si>
  <si>
    <t>Income Taxes</t>
  </si>
  <si>
    <t>Income Tax Disclosure [Abstract]</t>
  </si>
  <si>
    <t xml:space="preserve">7. INCOME TAXES:
The Company files a consolidated federal income tax
return. Income tax expense is comprised of the following
(dollars in thousands):
Year Ended December 31,
2015 2014 2013
Current federal income tax $ 31,014 $ 29,832 $ 24,931
Current state income tax 103 94 15
Deferred federal income tax expense (benefit) 320 (893 ) 754
Income tax expense $ 31,437 $ 29,033 $ 25,700
Income tax expense, as a percentage of pretax earnings, differs
from the statutory federal income tax rate as follows:
As a Percent of Pretax Earnings
2015 2014 2013
Statutory federal income tax rate 35.0 % 35.0 % 35.0 %
Reductions in tax rate resulting from interest income exempt from
federal income tax (11.4 ) (10.6 ) (10.5 )
Effect of state income tax 0.1 0.1
—
ESOP tax credit (0.2 ) (0.2 ) (0.2 )
Other 0.3 0.2 0.3
Effective income tax rate 23.8 % 24.5 % 24.6 %
The approximate effects of each type of difference that gave rise
to the Company’s deferred tax assets and liabilities at
December 31, 2015 and 2014 are as follows (dollars in
thousands):
2015 2014
Deferred tax assets:
Tax basis of loans in excess of financial statement basis $ 16,326 $ 13,876
Minimum liability in defined benefit plan 2,135 1,440
Recognized for financial reporting purposes but not yet for tax
purposes:
Deferred compensation 2,602 2,423
Write-downs and adjustments to other real estate owned and
repossessed assets 7 78
Other deferred tax assets 224 350
Total deferred tax assets 21,294 18,167
Deferred tax liabilities:
Financial statement basis of fixed assets in excess of tax
basis 5,644 5,311
Intangible asset amortization deductible for tax purposes, but not
for financial reporting purposes 13,881 11,704
Recognized for financial reporting purposes but not yet for tax
purposes:
Accretion on investment securities 1,813 1,679
Pension plan contributions 1,761 1,414
Net unrealized gain on investment securities available-for-sale 27,655 27,010
Other deferred tax liabilities 71 310
Total deferred tax liabilities 50,825 47,428
Net deferred tax asset (liability) $ (29,531 ) $ (29,261 )
At December 31, 2015 and 2014, management believes that it is more
likely than not that all of the deferred tax amounts shown above
will be realized and therefore no valuation allowance was
recorded.
Current authoritative accounting guidance prescribes
a </t>
  </si>
  <si>
    <t>Fair Value Disclosures</t>
  </si>
  <si>
    <t>Fair Value Disclosures [Abstract]</t>
  </si>
  <si>
    <t>8.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re were no transfers between Level 2 and Level 3 during the year
ended December 31, 2015.
The following table summarizes financial assets and financial
liabilities measured at fair value on a recurring basis as of
December 31, 2015, and 2014 segregated by the level of the
valuation inputs within the fair value hierarchy utilized to
measure fair value (in thousands):
December 31, 2015 Level 1 Level 2 Level 3 Total Fair
Available-for-sale investment securities:
U.S. Treasury securities $ 10,795 $
— $
— $ 10,795
Obligations of U. S. government sponsored enterprises and
agencies
— 148,554
— 148,554
Obligations of state and political subdivisions
— 1,451,127
— 1,451,127
Corporate bonds
— 83,254
— 83,254
Residential mortgage-backed securities
— 788,882
— 788,882
Commercial mortgage-backed securities
— 246,586
— 246,586
Other securities 4,701 — — 4,701
Total $ 15,496 $ 2,718,403 $ — $ 2,733,899
December 31, 2014 Level 1 Level 2 Level 3 Total Fair
Available-for-sale investment securities:
U.S. Treasury securities $ 520 $
— $
— $ 520
Obligations of U. S. government sponsored enterprises and
agencies
— 129,755
— 129,755
Obligations of state and political subdivisions
— 1,167,628
— 1,167,628
Corporate bonds
— 94,065
— 94,065
Residential mortgage-backed securities
— 885,211
— 885,211
Commercial mortgage-backed securities
— 133,984
— 133,984
Other securities 4,693
—
— 4,693
Total $ 5,213 $ 2,410,643 $ — $ 2,415,856
The table above for 2014 has been changed to conform to the 2015
presentation.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December 31, 2015:
Impaired Loans – Impaired loans are reported at the fair
value of the underlying collateral if repayment is expected solely
from the collateral. Collateral values are estimated using Level 2
inputs based on observable market data. At December 31, 2015,
impaired loans with a carrying value of $28,601,000 were reduced by
specific valuation reserves totaling $5,071,000 resulting in a net
fair value of $23,530,000.
Loans Held for Sale – Loans held for sale are reported at the
lower of cost or fair value. In determining whether the fair value
of loans held for sale is less than cost when quoted market prices
are not available, the Company considers investor
commitments/contracts. These loans are considered Level 2 of the
fair value hierarchy. At December 31, 2015, the Company’s
mortgage loans held-for-sale were recorded at cost as fair value
approximated cost.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year ended December 31, 2015
and 2014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dollars in thousands):
Year Ended
2015 2014
Carrying value of other real estate owned prior to
re-measurement $ 351 $ 881
Write-downs included in gain (loss) on sale of other real estate
owned (95 ) (135 )
Fair value $ 256 $ 746
At December 31, 2015 and 2014, other real estate owned totaled
$153,000 and $94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at December 31,
2015 and 2014, were as follows (dollars in thousands):
2015 2014
Carrying Estimated Carrying Estimated Fair Value
Cash and due from banks $ 179,140 $ 179,140 $ 190,387 $ 190,387 Level 1
Federal funds sold 3,810 3,810 8,760 8,760 Level 1
Interest-bearing deposits in banks 89,936 89,936 54,324 54,324 Level 1
Interest-bearing time deposits in banks 3,495 3,500 17,002 17,032 Level 2
Available-for-sale securities 2,733,899 2,733,899 2,415,856 2,415,856
Levels 1 and 2
Held-to-maturity securities 278 283 441 447 Level 2
Loans 3,308,716 3,316,243 2,901,167 2,906,399 Level 3
Accrued interest receivable 34,697 34,697 28,998 28,998 Level 2
Deposits with stated maturities 620,852 622,572 648,992 650,893 Level 2
Deposits with no stated maturities 4,569,317 4,569,317 4,101,263 4,101,263 Level 1
Borrowings 615,675 615,675 367,110 367,110 Level 2
Accrued interest payable 240 240 237 237 Level 2</t>
  </si>
  <si>
    <t>Commitments and Contingencies</t>
  </si>
  <si>
    <t>Commitments and Contingencies Disclosure [Abstract]</t>
  </si>
  <si>
    <t>9. COMMITMENTS AND
CONTINGENCIES:
The Company is engaged in legal actions arising from the normal
course of business. In management’s opinion, the Company has
adequate legal defenses with respect to these actions, and as of
December 31, 2015 the resolution of these matters is not expected
to have material adverse effects upon the results of operations or
financial condition of the Company.
The Company leases a portion of its bank premises and equipment
under operating leases. At December 31, 2015, future minimum
lease commitments were: 2016 - $1,055,000; 2017 - $506,000,
2018 - $263,000, 2019 - $214,000, 2020 - $120,000, and thereafter -
$19,000.</t>
  </si>
  <si>
    <t>Financial Instruments with Off-Balance-Sheet Risk</t>
  </si>
  <si>
    <t>Text Block [Abstract]</t>
  </si>
  <si>
    <t>10. FINANCIAL INSTRUMENTS WITH
OFF-BALANCE-SHEET RISK:
We are a party to financial instruments with off-balance-sheet risk
in the normal course of business to meet the financing needs of our
customers. These financial instruments include unfunded lines
of credit, commitments to extend credit and federal funds sold to
correspondent banks and standby letters of credit. Those
instruments involve, to varying degrees, elements of credit and
interest rate risk in excess of the amount recognized in the
consolidated balance sheets.
Our exposure to credit loss in the event of nonperformance by the
counterparty to the financial instrument for unfunded lines of
credit, commitments to extend credit and standby letters of credit
is represented by the contractual notional amount of these
instruments. We generally use the same credit policies in
making commitments and conditional obligations as we do for
on-balance-sheet instruments.
Total Notional
Financial instruments whose contract amounts represent credit
risk:
Unfunded lines of credit $ 461,000
Unfunded commitments to extend credit 172,433
Standby letters of credit 31,051
Total commercial commitments $ 664,484
Unfunded lines of credit and commitments to extend credit are
agreements to lend to a customer as long as there is no violation
of any condition established in the contract. These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as we deem necessary upon
extension of credit, is based on our credit evaluation of the
counterparty. Collateral held varies but may include accounts
receivable, inventory, property, plant, and equipment and
income-producing commercial properties.
Standby letters of credit are conditional commitments we issue to
guarantee the performance of a customer to a third party. The
credit risk involved in issuing letters of credit is essentially
the same as that involved in extending loan facilities to
customers. The average collateral value held on letters of
credit usually exceeds the contract amount.
We believe we have no other off-balance sheet arrangements or
transactions with unconsolidated, special purpose entities that
would expose us to liability that is not reflected on the face of
the financial statements.</t>
  </si>
  <si>
    <t>Concentration of Credit Risk</t>
  </si>
  <si>
    <t>Risks and Uncertainties [Abstract]</t>
  </si>
  <si>
    <t>11. CONCENTRATION OF CREDIT
RISK:
The Company grants commercial, retail, agriculture and residential
real estate loans to customers primarily in North Central,
Southeastern and West Texas. Although the Company has a diversified
loan portfolio, a substantial portion of its borrowers’
ability to honor their commitments is dependent upon each local
economic sector. In addition, the Company holds mortgage related
securities which are backed by GNMA, FNMA or FHLMC or are
collateralized by securities backed by these agencies.</t>
  </si>
  <si>
    <t>Pension and Profit Sharing Plans</t>
  </si>
  <si>
    <t>Compensation and Retirement Disclosure [Abstract]</t>
  </si>
  <si>
    <t>12. PENSION AND PROFIT SHARING
PLANS: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As
a result, the Company made a contribution totaling $500,000 and
$250,000 in 2015 and 2014, respectively, and is continuing to
evaluate future funding amounts.
During 2014, as permitted by the Internal Revenue Service, the
Company offered settlement of a portion of its pension obligations
to those plan participants who no longer were employed by the
Company. As a result of the partial settlement of the plan,
the Company recognized $2,909,000 in pension expense, before income
tax, a component of noninterest expense. The effect of this
transaction was relatively neutral to shareholders’ equity
since the recorded pension obligation associated with the plan
participants who accepted the settlement closely approximated the
amount offered to such plan participants and the amount recognized
in pension expense had been previously recognized as unrealized
losses in other comprehensive earnings. As a result, the Company
paid $10,626,000 out of pension plan assets, or approximately 43%
of the total outstanding obligation balance, to plan participants
and the number of participants was reduced by 335, or 44%. The
Company’s investment risk and administrative expense
associated with the Company’s pension plan has been
significantly reduced going forward.
Using an actuarial measurement date of December 31, 2015 and 2014,
benefit obligation activity and fair value of plan assets for the
years ended December 31, 2015 and 2014, and a statement of the
funded status as of December 31, 2015 and 2014, are as follows
(dollars in thousands):
2015 2014
Reconciliation of benefit obligations:
Benefit obligation at January 1 $ 15,581 $ 25,499
Interest cost on projected benefit obligation 622 1,131
Actuarial loss (gain) 635 1,075
Benefits paid, including partial settlement of certain participant
balances (836 ) (12,124 )
Benefit obligation at December 31 $ 16,002 $ 15,581
Reconciliation of fair value of plan assets:
Fair value of plan assets at January 1 $ 15,458 $ 25,467
Actual return on plan assets (302 ) 1,865
Employer contributions 500 250
Benefits paid, including partial settlement of certain participant
balances (836 ) (12,124 )
Fair value of plan assets at December 31 14,820 15,458
Funded status $ (1,182 ) $ (123 )
Amounts recognized as a component of accumulated other
comprehensive earnings as of year-end that have not been recognized
as a component of the net period benefit cost of the
Company’s defined benefit pension plan are as follows (in
thousands):
2015 2014
Net actuarial loss $ (6,098 ) $ (4,435 )
Deferred tax benefit 2,134 1,762
Amounts included in accumulated other comprehensive earnings, net
of tax $ (3,964 ) $ (2,673 )
Net periodic benefit cost for the years ended December 31,
2015, 2014, and 2013, are as follows (dollars in thousands):
Year Ended December 31,
2015 2014 2013
Service cost - benefits earned during the period $
— $
— $
—
Interest cost on projected benefit obligation 622 1,131 1,020
Expected return on plan assets (948 ) (1,497 ) (1,293 )
Amortization of unrecognized net loss 222 337 786
Recognized loss on partial settlement of certain participant
balances
— 2,909
—
Net periodic pension benefit expense (benefit) $ (104 ) $ 2,880 $ 513
The following table sets forth the rates used in the actuarial
calculations of the present value of benefit obligations and net
periodic pension cost and the rate of return on plan assets:
2015 2014 2013
Weighted average discount rate 4.25 % 4.10 % 4.75 %
Expected long-term rate of return on assets 6.25 % 6.25 % 6.25 %
The weighted average discount rate is estimated based on setting a
discount rate to establish an obligation for pension benefits
equivalent to an amount that, if invested in high quality fixed
income securities, would produce a return that matches the expected
benefit payment stream. The expected long-term rate of return on
plan assets is based on historical returns and expectations of
future returns based on asset mix, after consultation with our
investment advisors and actuaries.
The major type of plan assets in the pension plan and the targeted
allocation percentage as of December 31, 2015 and 2014 is as
follows:
December 31, 2015 December 31, 2014 Targeted
Equity securities 74 % 75 % 75 %
Debt securities 25 % 24 % 25 %
Cash and equivalents 1 % 1 %
—
The range and weighted average final maturities of debt securities
held in the pension plan as of December 31, 2015 are 3.52 to 12.34
years and approximately 6.47 years, respectively. Assets held
in the pension plan are considered either Level 1 consisting of the
money market funds, publicly traded common stocks and publically
traded mutual funds or Level 2 consisting of obligations of state
and political subdivisions, corporate bonds and mortgage-backed
securities. There were no Level 3 securities. See note 8
for a discussion of the fair value hierarchy. The breakdown by
level is as follows (dollars in thousands):
Level 1 Level 2 Level 3 Total Fair
Money market fund $ 120 $
— $
— $ 120
Obligations of state and political subdivisions
— 675
— 675
Corporate bonds
— 900
— 900
Mortgage-backed securities
— 994
— 994
Corporate stocks and mutual funds 12,131
—
— 12,131
Total $ 12,251 $ 2,569 $ — $ 14,820
First Financial Trust &amp; Asset Management Company, National
Association, a wholly owned subsidiary of the Company, manages the
pension plan assets as well as the profit sharing plan assets (see
below). The investment strategy and targeted allocations are
based on similar strategies First Financial Trust &amp; Asset
Management Company, National Association employs for most of its
managed accounts whereby appropriate diversification is achieved.
First Financial Trust &amp; Asset Management Company, National
Association is prohibited from holding investments deemed to be
high risk by the Office of the Comptroller of the Currency.
An estimate of the undiscounted projected future payments to
eligible participants for the next five years and the following
five years in the aggregate is as follows (in thousands):
Year Ending December 31,
2016 797
2017 850
2018 867
2019 891
2020 913
2021 forward 4,825
As of December 31, 2015 and 2014, the pension plan’s total
assets included First Financial Bankshares, Inc. common stock
valued at approximately $1,859,000 and $1,933,000,
respectively.
The Company also provides a profit sharing plan, which covers
substantially all full-time employees. The profit sharing plan is a
defined contribution plan and allows employees to contribute a
percentage of their base annual salary. Employees are fully vested
to the extent of their contributions and become fully vested in the
Company’s contributions over a six-year vesting period. Costs
related to the Company’s defined contribution plan totaled
approximately $5,455,000, $5,324,000 and $5,686,000 in 2015, 2014
and 2013, respectively, and are included in salaries and employee
benefits in the accompanying consolidated statements of earnings.
As of December 31, 2015 and 2014, the profit sharing plan’s
assets included First Financial Bankshares, Inc. common stock
valued at approximately $41,599,000 and $42,008,000,
respectively.
In 2004, after freezing our pension plan, we added a safe harbor
match to the 401(k) plan. We match a maximum of 4% on employee
deferrals of 5% of their employee compensation. Total expense
for this matching in 2015, 2014 and 2013 was $2,043,000, $1,699,000
and $1,560,000, respectively, and is included in salaries and
employee benefits in the statements of earnings.
The Company has a directors’ deferred compensation plan
whereby the directors may elect to defer up to 100% of their
directors’ fees. All deferred compensation is invested in the
Company’s common stock held in a rabbi trust. The stock is
held in nominee name of the trustee, and the principal and earnings
of the trust are held separate and apart from other funds of the
Company, and are used exclusively for the uses and purposes of the
deferred compensation agreement. The accounts of the trust have
been consolidated in the financial statements of the Company.</t>
  </si>
  <si>
    <t>Dividends from Subsidiaries</t>
  </si>
  <si>
    <t>13. DIVIDENDS FROM
SUBSIDIARIES:
At December 31, 2015, approximately $129,310,000 was available
for the declaration of dividends by the Company’s
subsidiaries without the prior approval of regulatory agencies.</t>
  </si>
  <si>
    <t>Regulatory Matters</t>
  </si>
  <si>
    <t>14.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each of Bankshares’ subsidiaries must meet specific
capital guidelines that involve quantitative measures of the
subsidiaries’ assets, liabilities, and certain
off-balance-sheet items as calculated under regulatory accounting
practices. The subsidiaries’ capital amounts and
classification are also subject to qualitative judgments by the
regulators about components, risk weightings, and other
factors.
Quantitative measures established by regulation to ensure capital
adequacy require the Company and its subsidiaries to maintain
minimum amounts and ratios (set forth in the table below) of total
and Tier 1 capital (as defined in the regulations)
to risk-weighted
As of December 31, 2015 and 2014, the most recent notification
from our primary regulator categorized the Company and its bank
subsidiary as well-capitalized. To be categorized as
well-capitalized, we must maintain minimum total risk-based, risk-based,
There are no conditions or events since that notification that
management believes has changed the institutions’ categories.
The Company’s and its bank subsidiary’s actual capital
amounts and ratios are presented in the table below (in
thousands):
Actual For Capital To Be Well
Amount Ratio Amount Ratio Amount Ratio
As of December 31, 2015:
Total Capital (to Risk-Weighted Assets):
Consolidated $ 672,920 17 % ³ 318,528 ³ % N/A
First Financial Bank, N.A. $ 570,910 14 % ³ 317,788 ³ % ³ $397,235 ³ %
Tier1 Capital (to Risk-Weighted Assets):
Consolidated $ 630,413 16 % ³ 159,264 ³ % N/A
First Financial Bank, N.A. $ 528,403 13 % ³ 158,894 ³ % ³ $238,341 ³ %
Common Equity Tier1 Capital (to Risk-Weighted Assets):
Consolidated $ 630,413 16 % ³ 159,264 ³ % N/A
First Financial Bank, N.A. $ 528,403 13 % ³ 158,894 ³ % ³ $238,341 ³ %
Tier1 Capital (to Average Assets) - Leverage:
Consolidated $ 630,413 10 % ³ 192,276 ³ % N/A
First Financial Bank, N.A $ 528,403 8 % ³ 189,315 ³ % ³ $315,524 ³ %
As of December 31, 2014:
Total Capital (to Risk-Weighted Assets):
Consolidated $ 587,094 17 % ³ 273,764 ³ % N/A
First Financial Bank, N.A. $ 492,668 14 % ³ 272,318 ³ % ³ $340,397 ³ %
Tier1 Capital (to Risk-Weighted Assets):
Consolidated $ 549,124 16 % ³ 136,882 ³ % N/A
First Financial Bank, N.A. $ 454,698 13 % ³ 136,159 ³ % ³ $204,238 ³ %
Tier1 Capital (to Average Assets) - Leverage:
Consolidated $ 549,124 10 % ³ 166,489 ³ % N/A
First Financial Bank, N.A $ 454,698 8 % ³ 165,598 ³ % ³ $275,996 ³ %
In connection with the First Financial Trust &amp; Asset Management
Company, National Associations’ (the “Trust
Company”) application to obtain our trust charter, the Trust
Company is required to maintain tangible net assets of $2,000,000
at all times. As of December 31, 2015, our Trust Company had
tangible net assets totaling $11,910,000.
Our subsidiary bank may be required at times to maintain reserve
balances with the Federal Reserve Bank. At December 31, 2015 and
2014, the subsidiary bank’s reserve balances were $17,725,000
and $14,334,000, respectively.</t>
  </si>
  <si>
    <t>Stock Option Plan and Restricted Stock Plan</t>
  </si>
  <si>
    <t>Disclosure of Compensation Related Costs, Share-based Payments [Abstract]</t>
  </si>
  <si>
    <t>15. STOCK OPTION PLAN AND RESTRICTED
STOCK PLAN:
The Company has an incentive stock plan to provide for the granting
of options to employees of the Company at prices not less than
market at the date of grant. At December 31, 2015, the
Company had allocated 3,429,000 shares of stock for issuance under
the plan. The plan provides that options granted are
exercisable after two years from date of grant at a rate of 20%
each year cumulatively during the 10-year
Shares Weighted- Weighted- Aggregate Intrinsic
Outstanding, beginning of year 927,677 $ 21.69
Granted 454,850 33.89
Exercised (105,121 ) 14.71
Cancelled (46,060 ) 24.13
Outstanding, end of year 1,231,346 26.70 7.29 $ 32,883
Exercisable at end of year 405,016 $ 18.34 4.44 $ 7,430
The options outstanding at December 31, 2015, had exercise
prices ranging between $13.66 and $33.89. Stock options have
been adjusted retroactively for the effects of stock dividends and
splits.
The following table summarizes information concerning outstanding
and vested stock options as of December 31, 2015:
Exercise Price Number Remaining Number Vested
$ 13.66 69,105 1.1 69,105
16.78 151,541 3.4 151,541
15.73 209,450 5.8 115,410
30.85 346,400 7.8 68,960
$ 33.89 454,850 9.8
—
1,231,346 405,016
The fair value of the options granted during 2015 and 2013 were
estimated using the Black-Scholes options pricing model with the
following weighted-average assumptions: risk-free interest
rate of 1.89% and 1.59%; expected dividend yields of 1.89% and
1.69%; expected lives of 5.78 years and 5.99 years; and expected
volatilities of 23.36% and 26.91%, respectively.
The weighted-average grant-date fair value of options granted
during 2015 and 2013 were $6.72 and $7.14, respectively. There
were no grants during 2014. The total intrinsic value of
options exercised during the years ended December 31, 2015, 2014,
and 2013, was $1,539,000 and $1,738,000 and $1,958,000,
respectively.
As of December 31, 2015, there was $3,941,000 of total unrecognized
compensation cost related to nonvested share-based compensation
arrangements granted under the Plan. That cost is expected to
be recognized over a weighted-average period of 2.58
years. The total fair value of shares vested during the years
ended December 31, 2015, 2014, and 2013 was $810,000, $382,000 and
$565,000, respectively.
The aggregate intrinsic value of vested stock options at December
31, 2015 totaled $4,790,000.
On April 28, 2015, shareholders of the Company approved a
restricted stock plan for selected employees, officers,
non-employee directors and consultants. At December 31, 2015,
the Company had allocated 460,000 shares of stock for issuance
under the plan. On July 21, 2015, 7,070 shares were granted to the
ten non-employee directors. Total value of these shares
totaled $250,000 and is being expensed over the period from grant
date to April 26, 2016, the next scheduled annual
shareholders’ meeting at which the directors current term
will expire. On October 27, 2015, the Company granted 32,748 shares
with a total value of $1,110,000 to certain officers that is being
expensed over the vesting period of three years</t>
  </si>
  <si>
    <t>Condensed Financial Information - Parent Company</t>
  </si>
  <si>
    <t>Condensed Financial Information of Parent Company Only Disclosure [Abstract]</t>
  </si>
  <si>
    <t>16. CONDENSED FINANCIAL INFORMATION -
PARENT COMPANY:
Condensed Balance Sheets-December 31, 2015 and 2014
2015 2014
ASSETS
Cash in subsidiary bank $ 12,311 $ 9,441
Cash in unaffiliated banks 2 2
Interest-bearing deposits in subsidiary bank 78,160 60,642
Total cash and cash equivalents 90,473 70,085
Securities available-for-sale, at fair value 12,062 12,243
Investment in and advances to subsidiaries, at equity 713,909 606,415
Intangible assets 723 723
Other assets 3,693 2,787
Total assets $ 820,860 $ 692,253
LIABILITIES AND
SHAREHOLDERS’ EQUITY
Total liabilities $ 15,874 $ 10,716
Shareholders’ equity:
Common stock 660 641
Capital surplus 368,925 305,429
Retained earnings 388,006 327,978
Treasury stock (6,296 ) (5,878 )
Deferred compensation 6,296 5,878
Accumulated other comprehensive earnings 47,395 47,489
Total shareholders’ equity 804,986 681,537
Total liabilities and shareholders’ equity $ 820,860 $ 692,253
Condensed Statements of Earnings-
For the Years Ended December 31, 2015, 2014 and 2013
2015 2014 2013
Income:
Cash dividends from subsidiaries $ 51,200 $ 34,000 $ 64,200
Excess of earnings over dividends of subsidiaries 52,911 58,539 17,192
Other 4,185 3,717 3,118
Total Income 108,296 96,256 84,510
Expenses:
Salaries and employee benefits 6,067 5,595 4,540
Other operating expenses 4,439 3,309 3,017
Total Expense 10,506 8,904 7,557
Earnings before income taxes 97,790 87,352 76,953
Income tax benefit 2,591 2,207 1,915
Net earnings $ 100,381 $ 89,559 $ 78,868
Condensed Statements of Cash Flows-
For the Years Ended December 31, 2015, 2014, and 2013
2015 2014 2013
Cash flows from operating activities:
Net earnings $ 100,381 $ 89,559 $ 78,868
Adjustments to reconcile net earnings to net cash provided by
operating activities:
Excess of earnings over dividends of subsidiary bank (52,911 ) (58,539 ) (17,192 )
Depreciation and amortization, net 197 200 135
Decrease (increase) in other assets 507 (150 ) (3 )
Increase (decrease) in other liabilities 3,743 (314 ) 890
Net cash provided by operating activities 51,917 30,756 62,698
Cash flows from investing activities:
Cash received (paid) in connection with acquisition of banks 13,125
— (39,200 )
Net decrease in interest-bearing time deposits in unaffiliated
banks
— 480 2,598
Maturities of available-for-sale securities
—
—
—
Purchases of bank premises and equipment (107 ) (780 ) (224 )
Repayment from (of advances to) investment in and advances to
subsidiaries, net 5,800 (3,300 ) 700
Net cash used in (provided by) investing activities 18,818 (3,600 ) (36,126 )
Cash flows from financing activities:
Repayment of subordinated debt (13,125 )
—
—
Proceeds of stock issuances 1,545 1,437 1,958
Cash dividends paid (38,767 ) (34,578 ) (24,505 )
Net cash used in financing activities (50,347 ) (33,141 ) (22,547 )
Net increase (decrease) in cash and cash equivalents 20,388 (5,985 ) 4,025
Cash and cash equivalents, beginning of year 70,085 76,070 72,045
Cash and cash equivalents, end of year $ 90,473 $ 70,085 $ 76,070</t>
  </si>
  <si>
    <t>Cash Flow Information</t>
  </si>
  <si>
    <t>Supplemental Cash Flow Elements [Abstract]</t>
  </si>
  <si>
    <t xml:space="preserve">17. CASH FLOW INFORMATION:
Supplemental information on cash flows and noncash transactions is
as follows (dollars in thousands):
Year Ended December 31,
2015 2014 2013
Supplemental cash flow information:
Interest paid $ 4,085 $ 4,231 $ 4,077
Federal income taxes paid 29,674 28,711 21,790
Schedule of noncash investing and financing activities:
Assets acquired through foreclosure 203 1,385 1,615
Investment securities purchased but not settled
— 1,248 7,248 </t>
  </si>
  <si>
    <t>Acquisition and Asset Purchase</t>
  </si>
  <si>
    <t>Business Combinations [Abstract]</t>
  </si>
  <si>
    <t>18. ACQUISITIONS AND ASSET
PURCHASE:
On April 1, 2015, we entered into an agreement and plan of
reorganization to acquire FBC Bancshares, Inc. and its wholly owned
bank subsidiary, First Bank, N.A., Conroe, Texas. On July 31, 2015,
the transaction was completed. Pursuant to the agreement, we issued
1,755,374 shares of the Company’s common stock in exchange
for all of the outstanding shares of FBC Bancshares, Inc. At
closing, FBC Bancshares, Inc. was merged into the Company and First
Bank, N.A., Conroe, Texas, was merged into First Financial Bank,
National Association, Abilene, Texas, a wholly owned subsidiary of
the Company. The primary purpose of the acquisition was to expand
the Company’s market share along Interstate Highway 45 in
southern Texas, north of Houston. Factors that contributed to a
purchase price resulting in goodwill include First Bank,
N.A.’s historic record of earnings, strong local economic
environment and opportunity for growth. The results of operations
from this acquisition are included in the consolidated earnings of
the Company commencing August 1, 2015.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subordinated debt of $13,125,000 was paid off August 3, 2015,
subsequent to closing.
The fair value of total loans acquired was $248,380,000 at
acquisition compared to contractual amounts of
$252,458,000. The fair value of purchased credit impaired
loans at acquisition was $1,398,000 compared to contractual amounts
of $1,704,000. Additional purchased credit impaired loan
disclosures were omitted due to immateriality. All other
acquired loans were considered performing loans.
First Bank, N.A. had branches in Conroe, Magnolia, Tomball, The
Woodlands, Cut and Shoot and Huntsville, all located north of
Houston, Texas.
On April 8, 2015, the Company announced that it had entered into an
asset purchase agreement with 4Trust Mortgage, Inc. for a cash
purchase price of $1,900,000. The asset purchase was finalized
on June 1, 2015.
On February 9, 2013, we entered into an agreement and plan of
merger to acquire Orange Savings Bank, SSB. On May 31, 2013, the
transaction was completed. Pursuant to the agreement, we paid
$39,200,000 in cash and issued 840,000 shares of the
Company’s common stock in exchange for all of the outstanding
shares of Orange Savings Bank, SSB. At closing, Orange Savings
Bank, SSB, was merged into First Financial Bank, National
Association, Abilene, Texas, a wholly owned subsidiary of the
Company.
The primary purpose of the acquisition was to expand the
Company’s market share along Interstate Highway 10 in
Southeast Texas. Factors that contributed to a purchase price
resulting in goodwill include Orange Savings Bank, SSB’s
historic record of earnings, strong local economic environment and
opportunity for growth. The results of operations from this
acquisition are included in the consolidated earnings of the
Company commencing June 1, 2013.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ash $ 39,200
Common stock issued (840,000 shares) 23,100
Total fair value of consideration paid 62,300
Fair value of identifiable assets acquired:
Cash and cash equivalents 13,494
Securities available-for-sale 107,735
Loans 293,288
Identifiable intangible assets 2,300
Other assets 12,569
Total identifiable assets acquired 429,386
Fair value of liabilities assumed:
Deposits 385,950
Other liabilities 4,154
Total liabilities assumed 390,104
Fair value of net identifiable assets acquired 39,282
Goodwill resulting from acquisition $ 23,018
Goodwill recorded in the acquisition of Orange Savings Bank, SSB
was accounted for in accordance with the authoritative business
combination guidance. Accordingly, goodwill will not be
amortized, but will be tested for impairment annually. The
goodwill recorded is expected to be deductible for federal income
tax purposes.
The fair value of total loans acquired was $293,288,000 at
acquisition compared to contractual amounts of
$299,252,000. The fair value of purchased credit impaired
loans at acquisition was $4,475,000 compared to contractual amounts
of $5,878,000. Additional purchased credit impaired loan
disclosures were omitted due to immateriality. All other
acquired loans were considered performing loans.
Orange Savings Bank, SSB had branches in Orange, Vidor,
Mauriceville, Port Arthur and Newton, all located east of Houston,
Texas.</t>
  </si>
  <si>
    <t>Summary of Significant Accounting Policies (Policies)</t>
  </si>
  <si>
    <t>Nature of Operations</t>
  </si>
  <si>
    <t>Nature of Operations
First Financial Bankshares, Inc. (a Texas corporation)
(“Bankshares”, “Company”, “we”
or “us”) is a financial holding company which owns all
of the capital stock of one bank with 70 locations located in Texas
as of December 31, 2015. The subsidiary bank is First Financial
Bank, National Association, Abilene. The bank’s primary
source of revenue is providing loans and banking services to
consumers and commercial customers in the market area in which the
subsidiary is located. In addition, the Company also owns First
Financial Trust &amp; Asset Management Company, National
Association, First Financial Insurance Agency, Inc., and First
Technology Services, Inc.
A summary of significant accounting policies of Bankshares and
subsidiaries applied in the preparation of the accompanying
consolidated financial statements follows. The accounting
principles followed by the Company and the methods of applying them
are in conformity with both U.S. generally accepted accounting
principles and prevailing practices of the banking industry.
The Company evaluated subsequent events for potential recognition
through the date the consolidated financial statements were
issued.</t>
  </si>
  <si>
    <t>Use of Estimates in Preparation of Financial Statements</t>
  </si>
  <si>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t>
  </si>
  <si>
    <t>Consolidation</t>
  </si>
  <si>
    <t>Consolidation
The accompanying consolidated financial statements include the
accounts of Bankshares and its subsidiaries, all of which are
wholly-owned. All significant intercompany accounts and
transactions have been eliminated.</t>
  </si>
  <si>
    <t>Stock Repurchase</t>
  </si>
  <si>
    <t>Stock Repurchase
On October 28, 2014, the Company’s Board of Directors
authorized the repurchase of up to 1,500,000 common shares through
September 30, 2017. The stock buyback plan authorizes
management to repurchase the stock at such time as repurchases are
considered beneficial to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For the years
ended December 31, 2015, 2014 and 2013, no shares were repurchased
under this or the prior authorization that expired September 30,
2014.</t>
  </si>
  <si>
    <t>Stock Split</t>
  </si>
  <si>
    <t>Stock Split
On April 22, 2014, the Company’s Board of Directors declared
a two-for-one stock split in the form of a 100% stock dividend
effective for shareholders of record on May 15, 2014 that was
distributed on June 2, 2014. All share and per share amounts in
this report have been restated to reflect this stock split. An
amount equal to the par value of the additional common shares
issued pursuant to the stock split was reflected as a transfer from
retained earnings to common stock on the consolidated financial
statements as of and for the year ended December 31, 2014.</t>
  </si>
  <si>
    <t>Acquisitions and Asset Purchase</t>
  </si>
  <si>
    <t>Acquisitions and Asset Purchase
On July 31, 2015, the Company acquired 100% of the outstanding
capital stock of FBC Bancshares, Inc. through the merger of a
wholly-owned subsidiary with and into FBC Bancshares,
Inc. Following such merger, FBC Bancshares, Inc. and its
wholly-owned subsidiary, First Bank, N.A. were merged into the
Company and First Financial Bank, National Association,
respectively. The results of operations of FBC Bancshares,
Inc. subsequent to the acquisition date, are included in the
consolidated earnings of the Company. See Note 18 for
additional information.
On June 1, 2015, the Company completed the asset purchase of 4Trust
Mortgage, Inc. The results of operation of 4Trust Mortgage
Inc. subsequent to the asset purchase date, are included in the
consolidated earnings of the Company. See Note 18 for
additional information.
On May 31, 2013, the Company acquired 100% of the outstanding
capital stock of Orange Savings Bank, SSB, a wholly-owned
subsidiary of OSB Financial Services, Inc., through the merger of
Orange Savings Bank, SSB with and into First Financial Bank,
National Association. The results of operations of Orange
Savings Bank, SSB, subsequent to the acquisition date, are included
in the consolidated earnings of the Company. See Note 18 for
additional information.</t>
  </si>
  <si>
    <t>Increase in Authorized Shares</t>
  </si>
  <si>
    <t>Increase in Authorized Shares
On April 28, 2015, the Company’s shareholders approved an
amendment to the Company’s Amended and Restated Certificate
of Formation to increase the number of authorized common shares to
120,000,000.</t>
  </si>
  <si>
    <t>Investment Securities</t>
  </si>
  <si>
    <t>Investment Securities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fair value with unrealized gains and losses included in
earnings.
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t>
  </si>
  <si>
    <t>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historical valuation reserve, the loan portfolio,
less cash secured loans, government guaranteed loans and classified
loans, is multiplied by the Company’s historical loss rate.
Specific allocations are increased or decreased in accordance with
deterioration or improvement in credit quality and a corresponding
increase or decrease in risk of loss on a particular loan. In
addition, we adjust our allowance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in accordance with generally accepted accounting
principles,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dependent loans are measured based on the present value of expected
future cash flows or the loan’s observable market price. At
December 31, 2015 and 2014,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December 31, 2015 and 2014, substantially all of the
Company’s troubled debt restructured loans are included in
the non-accrual totals.
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each loan.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December 31, 2015 and 2014 were $2,178,000 and $2,151,000,
respectively, compared to a contractual balance of $2,936,000 and
$3,275,000, respectively. Other purchased credit impaired loan
disclosures were omitted due to immateriality.</t>
  </si>
  <si>
    <t>Other Real Estate</t>
  </si>
  <si>
    <t>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t>
  </si>
  <si>
    <t>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t>
  </si>
  <si>
    <t>Business Combinations, Goodwill and Other Intangible Assets</t>
  </si>
  <si>
    <t>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139,971,000 and $94,882,000 at December 31, 2015 and
2014, respectively. There was no impairment recorded for the years
ended December 31, 2015, 2014 and 2013.
The carrying amount of goodwill arising from acquisitions that
qualify as an asset purchase for federal income tax purposes was
$74,376,000 and $72,626,000, respectively, at December 31, 2015 and
2014, and is deductible for federal income tax purposes.
Also included in other intangible assets are mortgage servicing
rights totaling $1,902,000 and $1,834,000 at December 31, 2015 and
2014, respectively.</t>
  </si>
  <si>
    <t>Securities Sold Under Agreements To Repurchase</t>
  </si>
  <si>
    <t>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t>
  </si>
  <si>
    <t>Segment Reporting</t>
  </si>
  <si>
    <t>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t>
  </si>
  <si>
    <t>Statements of Cash Flows</t>
  </si>
  <si>
    <t>Statements of Cash Flows
For purposes of reporting cash flows, cash and cash equivalents
includes cash on hand, amounts due from banks, including
interest-bearing deposits in banks with original maturity of 90
days or less, and federal funds sold.</t>
  </si>
  <si>
    <t>Accumulated Other Comprehensive Income (Loss)</t>
  </si>
  <si>
    <t>Accumulated Other Comprehensive Income (Loss)
Unrealized net gains on the Company’s available-for-sale
securities (after applicable income tax expense) totaling
$51,359,000 and $50,162,000 at December 31, 2015 and 2014,
respectively, and the minimum pension liability totaled (after
applicable income tax benefit) totaling $3,964,000 and $2,673,000
at December 31, 2015 and 2014, respectively, are included in
accumulated other comprehensive income.</t>
  </si>
  <si>
    <t>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Stock Based Compensation</t>
  </si>
  <si>
    <t>Stock Based Compensation
The Company grants stock options for a fixed number of shares to
employees with an exercise price equal to the fair value of the
shares at the grant date. The Company recorded stock option
expense totaling $644,000, $709,000 and $411,000 for the years
ended December 31, 2015, 2014 and 2013, respectively.
The Company also grants restricted stock for a fixed number of
shares. The Company recorded expenses associated with its
director and officer restricted stock grants totaling $139,000 and
$62,000, respectively, for the year ended December 31,
2015. As the restricted stock plans were approved by
shareholders in April 2015, there were no such expenses in 2014 and
2013.</t>
  </si>
  <si>
    <t>Advertising Costs</t>
  </si>
  <si>
    <t>Advertising Costs
Advertising costs are expensed as incurred.</t>
  </si>
  <si>
    <t>Per Share Data</t>
  </si>
  <si>
    <t>Per Share Data
Net earnings per share (“EPS”) are computed by dividing
net earnings by the weighted average number of common stock shares
outstanding during the period. The Company calculates dilutive EPS
assuming all outstanding options to purchase common stock have been
exercised at the beginning of the year (or the time of issuance, if
later.) The dilutive effect of the outstanding options is reflected
by application of the treasury stock method, whereby the proceeds
from the exercised options are assumed to be used to purchase
common stock at the average market price during the period. The
following table reconciles the computation of basic EPS to dilutive
EPS:
Net Weighted Per Share
For the year ended December 31, 2015:
Net earnings per share, basic $ 100,381 64,892,934 $ 1.55
Effect of stock options and stock grants
— 175,096 (0.01 )
Net earnings per share, assuming dilution $ 100,381 65,068,030 $ 1.54
For the year ended December 31, 2014:
Net earnings per share, basic $ 89,559 64,047,803 $ 1.40
Effect of stock options
— 260,732 (0.01 )
Net earnings per share, assuming dilution $ 89,559 64,308,535 $ 1.39
For the year ended December 31, 2013:
Net earnings per share, basic $ 78,868 63,575,948 $ 1.24
Effect of stock options
— 280,816
—
Net earnings per share, assuming dilution $ 78,868 63,856,764 $ 1.24</t>
  </si>
  <si>
    <t>Recently Issued Authoritative Accounting Guidance</t>
  </si>
  <si>
    <t>Recently Issued Authoritative Accounting Guidance
In 2014, the Financial Accounting Standards Board (the
“FASB”) amended its authoritative guidance related to
residential real estat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guidance was
effective for the Company on January 1, 2015 and did not have a
significant impact to the Company’s financial statements.
In 2014, the FASB issued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The
new standard will be effective in the first quarter of 2018. The
Company is continuing to evaluate the potential impact to the
Company’s financial statements.
In 2014, the FASB amended its authoritative guidance related to
repurchase-to-maturity transactions to require that
repurchase-to-maturity transactions be accounted for as secured
borrowings consistent with the accounting for other repurchase
agreements. In addition, the amendment requires separate accounting
for repurchase financings, which entails the transfer of a
financial asset executed contemporaneously with a repurchase
agreement with the same counterparty. The amendment requires
entities to disclose certain information about transfers accounted
for as sales in transactions that are economically similar to
repurchase agreements. In addition, the amendment requires
disclosures related to collateral, remaining contractual term and
of the potential risks associated with repurchase agreements,
securities lending transactions and repurchase-to-maturity
transactions. The amendment was effective for the Company on
January 1, 2015 and did not have a significant impact on the
Company’s financial statements.
In 2015, the FASB eliminated from U.S. GAAP the concept of
extraordinary items, which, among other things, required an entity
to show the item separately in the income statement, net of tax,
after income from continuing operations. The new guidance is
effective for the Company beginning January 1, 2016, though early
adoption is permitted, and is not expected to have a significant
impact on the Company’s financial statements.
In 2015, the FASB amended its business combination guidance to
require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s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ed guidance became effective for the Company on
January 1, 2016, and is not expected to have a significant impact
on the Company’s financial statements.</t>
  </si>
  <si>
    <t>Summary of Significant Accounting Policies (Tables)</t>
  </si>
  <si>
    <t>Computation of Basic EPS to Dilutive EPS</t>
  </si>
  <si>
    <t>The following table reconciles the computation of basic EPS to
dilutive EPS:
Net Weighted Per Share
For the year ended December 31, 2015:
Net earnings per share, basic $ 100,381 64,892,934 $ 1.55
Effect of stock options and stock grants
— 175,096 (0.01 )
Net earnings per share, assuming dilution $ 100,381 65,068,030 $ 1.54
For the year ended December 31, 2014:
Net earnings per share, basic $ 89,559 64,047,803 $ 1.40
Effect of stock options
— 260,732 (0.01 )
Net earnings per share, assuming dilution $ 89,559 64,308,535 $ 1.39
For the year ended December 31, 2013:
Net earnings per share, basic $ 78,868 63,575,948 $ 1.24
Effect of stock options
— 280,816
—
Net earnings per share, assuming dilution $ 78,868 63,856,764 $ 1.24</t>
  </si>
  <si>
    <t>Interest-bearing Time Deposits in Banks and Securities (Tables)</t>
  </si>
  <si>
    <t>Summary of Available-for-Sale Securities</t>
  </si>
  <si>
    <t>A summary of the Company’s available-for-sale securities as
of December 31, 2015 and 2014 are as follows (in thousands):
December 31, 2015
Amortized Gross Gross Estimated
Securities available-for-sale:
U.S. Treasury securities $ 10,792 $ 5 $ (2 ) $ 10,795
Obligations of U.S. government sponsored enterprises and
agencies 148,393 268 (107 ) 148,554
Obligations of state and political subdivisions 1,379,879 71,382 (134 ) 1,451,127
Corporate bonds and other 86,182 1,778 (5 ) 87,955
Residential mortgage-backed securities 781,648 10,993 (3,759 ) 788,882
Commercial mortgage-backed securities 247,991 429 (1,834 ) 246,586
Total securities available-for-sale $ 2,654,885 $ 84,855 $ (5,841 ) $ 2,733,899
December 31, 2014
Amortized Gross Gross Estimated
Securities available-for-sale:
U.S. Treasury securities $ 518 $ 2 $
— $ 520
Obligations of U.S. government sponsored enterprises and
agencies 128,919 864 (28 ) 129,755
Obligations of state and political subdivisions 1,107,795 60,083 (250 ) 1,167,628
Corporate bonds and other 95,864 2,894
— 98,758
Residential mortgage-backed securities 871,265 16,804 (2,858 ) 885,211
Commercial mortgage-backed securities 134,322 555 (893 ) 133,984
Total securities available-for-sale $ 2,338,683 $ 81,202 $ (4,029 ) $ 2,415,856</t>
  </si>
  <si>
    <t>Amortized Cost and Estimated Fair Value of Available-for-Sale Securities</t>
  </si>
  <si>
    <t>The amortized cost and estimated fair value of available-for-sale
securities at December 31, 2015, by contractual and expected
maturity, are shown below (in thousands):
Amortized Estimated
Due within one year $ 138,177 $ 139,086
Due after one year through five years 749,514 783,230
Due after five years through ten years 733,740 771,407
Due after ten years 3,815 4,708
Mortgage-backed securities 1,029,639 1,035,468
Total $ 2,654,885 $ 2,733,899</t>
  </si>
  <si>
    <t>Continuous Unrealized-Loss Position of Available-for-Sale Securities</t>
  </si>
  <si>
    <t xml:space="preserve">The following tables disclose, as of December 31, 2015 and 2014,
the Company’s investment securities that have been in a
continuous unrealized-loss position for less than 12 months and for
12 or more months (in thousands):
Less than 12 Months 12 Months or Longer Total
December 31, 2015 Fair Unrealized Fair Unrealized Fair Unrealized
U.S. Treasury securities $ 5,110 $ 2 $
— $
— $ 5,110 $ 2
Obligations of U.S. government sponsored enterprises and
agencies 50,388 107
—
— 50,388 107
Obligations of state and political subdivisions 32,929 127 1,513 7 34,442 134
Corporate bonds and other 7,004 5
—
— 7,004 5
Residential mortgage-backed securities 231,481 1,765 63,919 1,994 295,400 3,759
Commercial mortgage-backed securities 196,163 1,752 9,345 82 205,508 1,834
Total $ 523,075 $ 3,758 $ 74,777 $ 2,083 $ 597,852 $ 5,841
Less than 12 Months 12 Months or Longer Total
December 31, 2014 Fair Unrealized Fair Unrealized Fair Unrealized
Obligations of U.S. government sponsored enterprises and
agencies $ 25,480 $ 28 $
— $
— $ 25,480 $ 28
Obligations of state and political subdivisions 15,128 60 21,249 190 36,377 250
Residential mortgage-backed securities 76,350 148 128,368 2,710 204,718 2,858
Commercial mortgage-backed securities 48,399 273 55,065 620 103,464 893
Total $ 165,357 $ 509 $ 204,682 $ 3,520 $ 370,039 $ 4,029 </t>
  </si>
  <si>
    <t>Loans and Allowance for Loan Losses (Tables)</t>
  </si>
  <si>
    <t>Loans Held-for-Investment by Class of Financing Receivables</t>
  </si>
  <si>
    <t>Loans held-for-investment by class of financing receivables are as
follows (in thousands):
December 31,
2015 2014
Commercial $ 696,163 $ 639,954
Agricultural 102,351 105,694
Real estate 2,136,233 1,822,854
Consumer 382,303 360,686
Total loans held-for-investment $ 3,317,050 $ 2,929,188</t>
  </si>
  <si>
    <t>Non-Accrual Loans, Loans Still Accruing and Past Due 90 Days or More and Restructured Loans</t>
  </si>
  <si>
    <t>The Company’s non-accrual loans, loan still accruing and past
due 90 days or more and restructured loans are as follows (in
thousands):
December 31,
2015 2014
Non-accrual loans* $ 28,601 $ 20,194
Loans still accruing and past due 90 days or more 341 261
Troubled debt restructured loans** 199 226
Total $ 29,141 $ 20,681
* Includes $2,178,000 and $2,151,000,
respectively, of purchased credit impaired loans as of
December 31, 2015 and 2014.
** Troubled debt restructured loans of
$6,113,000 and $9,073,000, whose interest collection, after
considering economic and business conditions and collection
efforts, is doubtful are included in non-accrual loans as of
December 31, 2015 and 2014, respectively.</t>
  </si>
  <si>
    <t>Recorded Investment in Impaired Loans and Related Valuation Allowance</t>
  </si>
  <si>
    <t>The Company’s recorded investment in impaired loans and the
related valuation allowance are as follows (in thousands):
December 31, 2015 December 31, 2014
Recorded Valuation Recorded Valuation
$ 28,601 $ 5,071 $ 20,194 $ 4,213</t>
  </si>
  <si>
    <t>Schedule of Non-Accrual Loans</t>
  </si>
  <si>
    <t>Non-accrual loans totaled $28,601,000 and $20,194,000 at
December 31, 2015 and 2014, respectively, and consisted of the
following amounts by type (in thousands):
December 31,
2015 2014
Commercial $ 8,761 $ 3,193
Agricultural 97 165
Real Estate 18,766 16,218
Consumer 977 618
Total $ 28,601 $ 20,194</t>
  </si>
  <si>
    <t>Schedule of Impaired Loans and Related Allowance</t>
  </si>
  <si>
    <t>The Company’s impaired loans and related allowance as of
December 31, 2015 and 2014 are summarized in the following tables
by class of financing receivables (in thousands). No interest
income was recognized on impaired loans subsequent to their
classification as impaired.
December 31, 2015 Unpaid Recorded Recorded Total Related 12 Month
Commercial $ 10,056 $ 608 $ 8,153 $ 8,761 $ 2,030 $ 5,812
Agricultural 97
— 97 97 70 48
Real Estate 23,710 5,314 13,452 18,766 2,827 15,211
Consumer 1,167 624 353 977 144 664
Total $ 35,030 $ 6,546 $ 22,055 $ 28,601 $ 5,071 $ 21,735
* Includes $2,178,000 of purchased
credit impaired loans.
December 31, 2014 Unpaid Recorded Recorded Total Related 12 Month
Commercial $ 3,749 $ 287 $ 2,906 $ 3,193 $ 1,171 $ 3,698
Agricultural 177
— 165 165 57 179
Real Estate 22,177 4,859 11,359 16,218 2,867 19,837
Consumer 838 420 198 618 118 783
Total $ 26,941 $ 5,566 $ 14,628 $ 20,194 $ 4,213 $ 24,497
* Includes $2,151,000 of purchased
credit impaired loans.</t>
  </si>
  <si>
    <t>Schedule of Internal Ratings of Loans</t>
  </si>
  <si>
    <t>The following summarizes the Company’s internal ratings of
its loans held-for-investment by class of financing receivables and
portfolio segments, which classes are the same, at December 31,
2015 and 2014 (in thousands):
December 31, 2015 Pass Special Substandard Doubtful Total
Commercial $ 633,083 $ 9,762 $ 53,318 $
— $ 696,163
Agricultural 99,862 1,398 1,091
— 102,351
Real Estate 2,054,738 29,000 52,458 37 2,136,233
Consumer 379,941 416 1,946
— 382,303
Total $ 3,167,624 $ 40,576 $ 108,813 $ 37 $ 3,317,050
December 31, 2014 Pass Special Substandard Doubtful Total
Commercial $ 626,266 $ 3,853 $ 9,835 $
— $ 639,954
Agricultural 105,101 91 502
— 105,694
Real Estate 1,765,886 15,106 41,722 140 1,822,854
Consumer 358,953 403 1,329 1 360,686
Total $ 2,856,206 $ 19,453 $ 53,388 $ 141 $ 2,929,188</t>
  </si>
  <si>
    <t>Schedule of Past Due Loans</t>
  </si>
  <si>
    <t>At December 31, 2015 and 2014, the Company’s past due loans
are as follows (in thousands):
December 31, 2015 15-59 60-89 Greater Total Total Total Total 90
Commercial $ 3,099 $ 3,652 $ 1,024 $ 7,775 $ 688,388 $ 696,163 $ 54
Agricultural 348 83
— 431 101,920 102,351
—
Real Estate 12,247 2,226 2,874 17,347 2,118,886 2,136,233 217
Consumer 1,645 183 266 2,094 380,209 382,303 70
Total $ 17,339 $ 6,144 $ 4,164 $ 27,647 $ 3,289,403 $ 3,317,050 $ 341
December 31, 2014 15-59 60-89 Greater Total Total Total Total 90
Commercial $ 4,611 $ 94 $ 175 $ 4,880 $ 635,074 $ 639,954 $ 24
Agricultural 437 42
— 479 105,215 105,694
—
Real Estate 12,002 707 1,868 14,577 1,808,277 1,822,854 207
Consumer 2,322 496 134 2,952 357,734 360,686 30
Total $ 19,372 $ 1,339 $ 2,177 $ 22,888 $ 2,906,300 $ 2,929,188 $ 261
* The Company monitors commercial,
agricultural and real estate loans after such loans are 15 days
past due. Consumer loans are monitored after such loans are 30
days past due.</t>
  </si>
  <si>
    <t>Allowance for Loan Losses by Estimating Losses in Various Categories of Loan Portfolio</t>
  </si>
  <si>
    <t>The allowance for loan losses as of December 31, 2015 and
2014, is presented below. Management has evaluated the
appropriateness of the allowance for loan losses by estimating the
probable losses in various categories of the loan portfolio, which
are identified below (in thousands):
2015 2014
Allowance for loan losses provided for:
Loans specifically evaluated as impaired $ 5,071 $ 4,213
Remaining portfolio 36,806 32,611
Total allowance for loan losses $ 41,877 $ 36,824</t>
  </si>
  <si>
    <t>Schedule of Allowance for Loan Losses by Portfolio Segment</t>
  </si>
  <si>
    <t>The following table details the allowance for loan losses at
December 31, 2015 and 2014 by portfolio segment (in
thousands). There were no allowances for purchased credit
impaired loans at December 31, 2015 or 2014. Allocation of a
portion of the allowance to one category of loans does not preclude
its availability to absorb losses in other categories.
December 31, 2015 Commercial Agricultural Real Estate Consumer Total
Loans individually evaluated for impairment $ 2,030 $ 70 $ 2,827 $ 144 $ 5,071
Loan collectively evaluated for impairment 10,614 1,121 21,548 3,523 36,806
Total $ 12,644 $ 1,191 $ 24,375 $ 3,667 $ 41,877
December 31, 2014 Commercial Agricultural Real Estate Consumer Total
Loans individually evaluated for impairment $ 1,171 $ 57 $ 2,867 $ 118 $ 4,213
Loan collectively evaluated for impairment 6,819 470 23,790 1,532 32,611
Total $ 7,990 $ 527 $ 26,657 $ 1,650 $ 36,824</t>
  </si>
  <si>
    <t>Changes in Allowance for Loan Losses</t>
  </si>
  <si>
    <t>Changes in the allowance for loan losses for the years ended
December 31, 2015 and 2014 are summarized as follows (in
thousands):
December 31, 2015 Commercial Agricultural Real Estate Consumer Total
Beginning balance $ 7,990 $ 527 $ 26,657 $ 1,650 $ 36,824
Provision for loan losses 8,044 773 (2,399 ) 3,267 9,685
Recoveries 344 55 558 450 1,407
Charge-offs (3,734 ) (164 ) (441 ) (1,700 ) (6,039 )
Ending balance $ 12,644 $ 1,191 $ 24,375 $ 3,667 $ 41,877
December 31, 2014 Commercial Agricultural Real Estate Consumer Total
Beginning balance $ 6,440 $ 383 $ 24,940 $ 2,137 $ 33,900
Provision for loan losses 1,787 128 2,287 263 4,465
Recoveries 346 18 505 472 1,341
Charge-offs (583 ) (2 ) (1,075 ) (1,222 ) (2,882 )
Ending balance $ 7,990 $ 527 $ 26,657 $ 1,650 $ 36,824</t>
  </si>
  <si>
    <t>Schedule of Investment in Loans Related to Balance in Allowance for Loan Losses on Basis of Company's Impairment Methodology</t>
  </si>
  <si>
    <t>The Company’s recorded investment in loans as of December 31,
2015 and 2014 related to the balance in the allowance for loan
losses on the basis of the Company’s impairment methodology
was as follows (in thousands). Purchased credit impaired loans of
$2,178,000 and $2,151,000, respectively, at December 31, 2015 and
2014 are included in loans individually evaluated for
impairment.
December 31, 2015 Commercial Agricultural Real Estate Consumer Total
Loans individually evaluated for impairment $ 8,761 $ 97 $ 18,766 $ 977 $ 28,601
Loan collectively evaluated for impairment 687,402 102,254 2,117,467 381,326 3,288,449
Total $ 696,163 $ 102,351 $ 2,136,233 $ 382,303 $ 3,317,050
December 31, 2014 Commercial Agricultural Real Estate Consumer Total
Loans individually evaluated for impairment $ 3,193 $ 165 $ 16,218 $ 618 $ 20,194
Loan collectively evaluated for impairment 636,761 105,529 1,806,636 360,068 2,908,994
Total $ 639,954 $ 105,694 $ 1,822,854 $ 360,686 $ 2,929,188</t>
  </si>
  <si>
    <t>Schedule of Loans Modified and Considered Troubled Debt Restructurings</t>
  </si>
  <si>
    <t>The Company’s loans that were modified in the years ended
December 31, 2015 and 2014, and considered a troubled debt
restructuring are as follows (in thousands):
Year Ended December 31, 2015 Year Ended December 31, 2014
Number Pre-Modification Post- Number Pre-Modification Post-
Commercial 8 $ 447 $ 447 7 $ 668 $ 668
Agricultural 3 128 128 1 39 39
Real Estate 5 598 598 5 630 630
Consumer 7 255 255 3 11 11
Total 23 $ 1,428 $ 1,428 16 $ 1,348 $ 1,348</t>
  </si>
  <si>
    <t>Schedule of How Loans Were Modified as Troubled Debt Restructured Loans</t>
  </si>
  <si>
    <t>The balances below provide information as to how the loans were
modified as troubled debt restructured loans during the year ended
December 31, 2015 and 2014 (in thousands):
Year Ended December 31, 2015 Year Ended December 31, 2014
Adjusted Extended Combined Adjusted Extended Combined
Commercial $
— $ 182 $ 265 $
— $ 366 $ 302
Agricultural
— 128
—
—
— 39
Real Estate 15 150 433
— 118 512
Consumer
— 56 199
— 8 3
Total $ 15 $ 516 $ 897 $
— $ 492 $ 856</t>
  </si>
  <si>
    <t>Schedule of Troubled Debt Restructurings</t>
  </si>
  <si>
    <t>The loans with payment default are as follows (dollars in
thousands):
Year Ended December 31, 2015
Year Ended December 31, 2014
Number Balance Number Balance
Commercial 1 $ 66
— $
—
Agriculture
—
—
—
—
Real Estate 1 15
—
—
Consumer 2 32 1 32
Total 4 $ 113 1 $ 32</t>
  </si>
  <si>
    <t>Analysis of Changes in Loans to Officers, Directors, Principal Shareholders, or Associates of Such Persons</t>
  </si>
  <si>
    <t xml:space="preserve">An analysis of the changes in loans to officers, directors,
principal shareholders, or associates of such persons for the year
ended December 31, 2015 (determined as of each respective
year-end) follows (in thousands):
Beginning Additional Payments Ending
Year ended December 31, 2015 $ 54,797 $ 118,819 $ 107,887 $ 65,729 </t>
  </si>
  <si>
    <t>Bank Premises and Equipment (Tables)</t>
  </si>
  <si>
    <t>Summary of Bank Premises and Equipment</t>
  </si>
  <si>
    <t>The following is a summary of bank premises and equipment (in
thousands):
Useful Life December 31,
2015 2014
Land — $ 29,050 $ 25,096
Buildings 20 to 40 years 106,515 97,013
Furniture and equipment 3 to 10 years 54,353 50,700
Leasehold improvements
Lesser of lease term or 5 to 15 years 4,328 4,687
194,246 177,496
Less- accumulated depreciation and amortization (78,534 ) (74,496 )
Total Bank Premises and Equipment $ 115,712 $ 103,000</t>
  </si>
  <si>
    <t>Deposits and Borrowings (Tables)</t>
  </si>
  <si>
    <t>Scheduled Maturities of Time Deposits</t>
  </si>
  <si>
    <t>At December 31, 2015, the scheduled maturities of time deposits (in
thousands) were, as follows:
Year ending December 31,
2016 $ 534,970
2017 41,729
2018 19,027
2019 14,663
Thereafter 10,463
$ 620,852</t>
  </si>
  <si>
    <t>Schedule of Borrowings</t>
  </si>
  <si>
    <t>Borrowings at December 31, 2015 and 2014 consisted of the following
(dollars in thousands):
December 31,
2015 2014
Securities sold under agreements with customers to repurchase. $ 310,330 $ 357,400
Federal funds purchased 6,325 8,700
Advances from Federal Home Loan Bank of Dallas 299,020 1,010
Total $ 615,675 $ 367,110</t>
  </si>
  <si>
    <t>Income Taxes (Tables)</t>
  </si>
  <si>
    <t>Income Tax Expense</t>
  </si>
  <si>
    <t>The Company files a consolidated federal income tax
return. Income tax expense is comprised of the following
(dollars in thousands):
Year Ended December 31,
2015 2014 2013
Current federal income tax $ 31,014 $ 29,832 $ 24,931
Current state income tax 103 94 15
Deferred federal income tax expense (benefit) 320 (893 ) 754
Income tax expense $ 31,437 $ 29,033 $ 25,700</t>
  </si>
  <si>
    <t>Percentage of Pretax Earnings, Differs from Statutory Federal Income Tax Rate</t>
  </si>
  <si>
    <t>Income tax expense, as a percentage of pretax earnings, differs
from the statutory federal income tax rate as follows:
As a Percent of Pretax Earnings
2015 2014 2013
Statutory federal income tax rate 35.0 % 35.0 % 35.0 %
Reductions in tax rate resulting from interest income exempt from
federal income tax (11.4 ) (10.6 ) (10.5 )
Effect of state income tax 0.1 0.1
—
ESOP tax credit (0.2 ) (0.2 ) (0.2 )
Other 0.3 0.2 0.3
Effective income tax rate 23.8 % 24.5 % 24.6 %</t>
  </si>
  <si>
    <t>Schedule of Deferred Tax Assets and Liabilities</t>
  </si>
  <si>
    <t>The approximate effects of each type of difference that gave rise
to the Company’s deferred tax assets and liabilities at
December 31, 2015 and 2014 are as follows (dollars in
thousands):
2015 2014
Deferred tax assets:
Tax basis of loans in excess of financial statement basis $ 16,326 $ 13,876
Minimum liability in defined benefit plan 2,135 1,440
Recognized for financial reporting purposes but not yet for tax
purposes:
Deferred compensation 2,602 2,423
Write-downs and adjustments to other real estate owned and
repossessed assets 7 78
Other deferred tax assets 224 350
Total deferred tax assets 21,294 18,167
Deferred tax liabilities:
Financial statement basis of fixed assets in excess of tax
basis 5,644 5,311
Intangible asset amortization deductible for tax purposes, but not
for financial reporting purposes 13,881 11,704
Recognized for financial reporting purposes but not yet for tax
purposes:
Accretion on investment securities 1,813 1,679
Pension plan contributions 1,761 1,414
Net unrealized gain on investment securities available-for-sale 27,655 27,010
Other deferred tax liabilities 71 310
Total deferred tax liabilities 50,825 47,428
Net deferred tax asset (liability) $ (29,531 ) $ (29,261 )</t>
  </si>
  <si>
    <t>Fair Value Disclosures (Tables)</t>
  </si>
  <si>
    <t>Financial Assets and Financial Liabilities Measured at Fair Value on Recurring Basis</t>
  </si>
  <si>
    <t>The following table summarizes financial assets and financial
liabilities measured at fair value on a recurring basis as of
December 31, 2015, and 2014 segregated by the level of the
valuation inputs within the fair value hierarchy utilized to
measure fair value (in thousands):
December 31, 2015 Level 1 Level 2 Level 3 Total Fair
Available-for-sale investment securities:
U.S. Treasury securities $ 10,795 $
— $
— $ 10,795
Obligations of U. S. government sponsored enterprises and
agencies
— 148,554
— 148,554
Obligations of state and political subdivisions
— 1,451,127
— 1,451,127
Corporate bonds
— 83,254
— 83,254
Residential mortgage-backed securities
— 788,882
— 788,882
Commercial mortgage-backed securities
— 246,586
— 246,586
Other securities 4,701 — — 4,701
Total $ 15,496 $ 2,718,403 $ — $ 2,733,899
December 31, 2014 Level 1 Level 2 Level 3 Total Fair
Available-for-sale investment securities:
U.S. Treasury securities $ 520 $
— $
— $ 520
Obligations of U. S. government sponsored enterprises and
agencies
— 129,755
— 129,755
Obligations of state and political subdivisions
— 1,167,628
— 1,167,628
Corporate bonds
— 94,065
— 94,065
Residential mortgage-backed securities
— 885,211
— 885,211
Commercial mortgage-backed securities
— 133,984
— 133,984
Other securities 4,693
—
— 4,693
Total $ 5,213 $ 2,410,643 $ — $ 2,415,856</t>
  </si>
  <si>
    <t>Other Real Estate Owned</t>
  </si>
  <si>
    <t>The following table presents other real estate owned that were
re-measured subsequent to their initial transfer to other real
estate owned (dollars in thousands):
Year Ended
2015 2014
Carrying value of other real estate owned prior to
re-measurement $ 351 $ 881
Write-downs included in gain (loss) on sale of other real estate
owned (95 ) (135 )
Fair value $ 256 $ 746</t>
  </si>
  <si>
    <t>Schedule of Estimated Fair Values and Carrying Values of All Financial Instruments</t>
  </si>
  <si>
    <t>The estimated fair values and carrying values of all financial
instruments under current authoritative guidance at December 31,
2015 and 2014, were as follows (dollars in thousands):
2015 2014
Carrying Estimated Carrying Estimated Fair Value
Cash and due from banks $ 179,140 $ 179,140 $ 190,387 $ 190,387 Level 1
Federal funds sold 3,810 3,810 8,760 8,760 Level 1
Interest-bearing deposits in banks 89,936 89,936 54,324 54,324 Level 1
Interest-bearing time deposits in banks 3,495 3,500 17,002 17,032 Level 2
Available-for-sale securities 2,733,899 2,733,899 2,415,856 2,415,856
Levels 1 and 2
Held-to-maturity securities 278 283 441 447 Level 2
Loans 3,308,716 3,316,243 2,901,167 2,906,399 Level 3
Accrued interest receivable 34,697 34,697 28,998 28,998 Level 2
Deposits with stated maturities 620,852 622,572 648,992 650,893 Level 2
Deposits with no stated maturities 4,569,317 4,569,317 4,101,263 4,101,263 Level 1
Borrowings 615,675 615,675 367,110 367,110 Level 2
Accrued interest payable 240 240 237 237 Level 2</t>
  </si>
  <si>
    <t>Financial Instruments with Off-Balance-Sheet Risk (Tables)</t>
  </si>
  <si>
    <t>Schedule of Financial Instruments with Off-Balance-Sheet Risk</t>
  </si>
  <si>
    <t>We generally use the same credit policies in making
commitments and conditional obligations as we do for
on-balance-sheet instruments.
Total Notional
Financial instruments whose contract amounts represent credit
risk:
Unfunded lines of credit $ 461,000
Unfunded commitments to extend credit 172,433
Standby letters of credit 31,051
Total commercial commitments $ 664,484</t>
  </si>
  <si>
    <t>Pension and Profit Sharing Plans (Tables)</t>
  </si>
  <si>
    <t>Benefit Obligation Activity and Fair Value of Plan Assets and Statement of Funded Status</t>
  </si>
  <si>
    <t>Using an actuarial measurement date of December 31, 2015 and 2014,
benefit obligation activity and fair value of plan assets for the
years ended December 31, 2015 and 2014, and a statement of the
funded status as of December 31, 2015 and 2014, are as follows
(dollars in thousands):
2015 2014
Reconciliation of benefit obligations:
Benefit obligation at January 1 $ 15,581 $ 25,499
Interest cost on projected benefit obligation 622 1,131
Actuarial loss (gain) 635 1,075
Benefits paid, including partial settlement of certain participant
balances (836 ) (12,124 )
Benefit obligation at December 31 $ 16,002 $ 15,581
Reconciliation of fair value of plan assets:
Fair value of plan assets at January 1 $ 15,458 $ 25,467
Actual return on plan assets (302 ) 1,865
Employer contributions 500 250
Benefits paid, including partial settlement of certain participant
balances (836 ) (12,124 )
Fair value of plan assets at December 31 14,820 15,458
Funded status $ (1,182 ) $ (123 )</t>
  </si>
  <si>
    <t>Component of Accumulated Other Comprehensive Earnings</t>
  </si>
  <si>
    <t>Amounts recognized as a component of accumulated other
comprehensive earnings as of year-end that have not been recognized
as a component of the net period benefit cost of the
Company’s defined benefit pension plan are as follows (in
thousands):
2015 2014
Net actuarial loss $ (6,098 ) $ (4,435 )
Deferred tax benefit 2,134 1,762
Amounts included in accumulated other comprehensive earnings, net
of tax $ (3,964 ) $ (2,673 )</t>
  </si>
  <si>
    <t>Net Periodic Pension Cost</t>
  </si>
  <si>
    <t>Net periodic benefit cost for the years ended December 31,
2015, 2014, and 2013, are as follows (dollars in thousands):
Year Ended December 31,
2015 2014 2013
Service cost - benefits earned during the period $
— $
— $
—
Interest cost on projected benefit obligation 622 1,131 1,020
Expected return on plan assets (948 ) (1,497 ) (1,293 )
Amortization of unrecognized net loss 222 337 786
Recognized loss on partial settlement of certain participant
balances
— 2,909
—
Net periodic pension benefit expense (benefit) $ (104 ) $ 2,880 $ 513</t>
  </si>
  <si>
    <t>Benefit Obligations and Net Periodic Pension Cost and Rate of Return on Plan Assets</t>
  </si>
  <si>
    <t xml:space="preserve">The following table sets forth the rates used in the actuarial
calculations of the present value of benefit obligations and net
periodic pension cost and the rate of return on plan assets:
2015 2014 2013
Weighted average discount rate 4.25 % 4.10 % 4.75 %
Expected long-term rate of return on assets 6.25 % 6.25 % 6.25 % </t>
  </si>
  <si>
    <t>Pension Plan and Targeted Allocation Percentage</t>
  </si>
  <si>
    <t xml:space="preserve">The major type of plan assets in the pension plan and the targeted
allocation percentage as of December 31, 2015 and 2014 is as
follows:
December 31, 2015 December 31, 2014 Targeted
Equity securities 74 % 75 % 75 %
Debt securities 25 % 24 % 25 %
Cash and equivalents 1 % 1 %
— </t>
  </si>
  <si>
    <t>Breakdown by Level</t>
  </si>
  <si>
    <t>The breakdown by level is as follows (dollars in thousands):
Level 1 Level 2 Level 3 Total Fair
Money market fund $ 120 $
— $
— $ 120
Obligations of state and political subdivisions
— 675
— 675
Corporate bonds
— 900
— 900
Mortgage-backed securities
— 994
— 994
Corporate stocks and mutual funds 12,131
—
— 12,131
Total $ 12,251 $ 2,569 $ — $ 14,820</t>
  </si>
  <si>
    <t>Estimate of Undiscounted Projected Future Payments</t>
  </si>
  <si>
    <t xml:space="preserve">An estimate of the undiscounted projected future payments to
eligible participants for the next five years and the following
five years in the aggregate is as follows (in thousands):
Year Ending December 31,
2016 797
2017 850
2018 867
2019 891
2020 913
2021 forward 4,825 </t>
  </si>
  <si>
    <t>Regulatory Matters (Tables)</t>
  </si>
  <si>
    <t>Schedule of Actual Capital Amounts and Ratios</t>
  </si>
  <si>
    <t xml:space="preserve">The Company’s and its bank subsidiary’s actual capital
amounts and ratios are presented in the table below (in
thousands):
Actual For Capital To Be Well
Amount Ratio Amount Ratio Amount Ratio
As of December 31, 2015:
Total Capital (to Risk-Weighted Assets):
Consolidated $ 672,920 17 % ³ 318,528 ³ % N/A
First Financial Bank, N.A. $ 570,910 14 % ³ 317,788 ³ % ³ $397,235 ³ %
Tier1 Capital (to Risk-Weighted Assets):
Consolidated $ 630,413 16 % ³ 159,264 ³ % N/A
First Financial Bank, N.A. $ 528,403 13 % ³ 158,894 ³ % ³ $238,341 ³ %
Common Equity Tier1 Capital (to Risk-Weighted Assets):
Consolidated $ 630,413 16 % ³ 159,264 ³ % N/A
First Financial Bank, N.A. $ 528,403 13 % ³ 158,894 ³ % ³ $238,341 ³ %
Tier1 Capital (to Average Assets) - Leverage:
Consolidated $ 630,413 10 % ³ 192,276 ³ % N/A
First Financial Bank, N.A $ 528,403 8 % ³ 189,315 ³ % ³ $315,524 ³ %
As of December 31, 2014:
Total Capital (to Risk-Weighted Assets):
Consolidated $ 587,094 17 % ³ 273,764 ³ % N/A
First Financial Bank, N.A. $ 492,668 14 % ³ 272,318 ³ % ³ $340,397 ³ %
Tier1 Capital (to Risk-Weighted Assets):
Consolidated $ 549,124 16 % ³ 136,882 ³ % N/A
First Financial Bank, N.A. $ 454,698 13 % ³ 136,159 ³ % ³ $204,238 ³ %
Tier1 Capital (to Average Assets) - Leverage:
Consolidated $ 549,124 10 % ³ 166,489 ³ % N/A
First Financial Bank, N.A $ 454,698 8 % ³ 165,598 ³ % ³ $275,996 ³ % </t>
  </si>
  <si>
    <t>Stock Option Plan and Restricted Stock Plan (Tables)</t>
  </si>
  <si>
    <t>Schedule of Analysis of Stock Option Activity</t>
  </si>
  <si>
    <t>An analysis of
stock option activity for the year ended December 31, 2015 is
presented in the table and narrative below:
Shares Weighted- Weighted- Aggregate Intrinsic
Outstanding, beginning of year 927,677 $ 21.69
Granted 454,850 33.89
Exercised (105,121 ) 14.71
Cancelled (46,060 ) 24.13
Outstanding, end of year 1,231,346 26.70 7.29 $ 32,883
Exercisable at end of year 405,016 $ 18.34 4.44 $ 7,430</t>
  </si>
  <si>
    <t>Schedule of Information Concerning Outstanding and Vested Stock Options</t>
  </si>
  <si>
    <t>The following table summarizes information concerning outstanding
and vested stock options as of December 31, 2015:
Exercise Price Number Remaining Number Vested
$ 13.66 69,105 1.1 69,105
16.78 151,541 3.4 151,541
15.73 209,450 5.8 115,410
30.85 346,400 7.8 68,960
$ 33.89 454,850 9.8
—
1,231,346 405,016</t>
  </si>
  <si>
    <t>Condensed Financial Information - Parent Company (Tables)</t>
  </si>
  <si>
    <t>Condensed Balance Sheets</t>
  </si>
  <si>
    <t>Condensed Balance Sheets-December 31, 2015 and 2014
2015 2014
ASSETS
Cash in subsidiary bank $ 12,311 $ 9,441
Cash in unaffiliated banks 2 2
Interest-bearing deposits in subsidiary bank 78,160 60,642
Total cash and cash equivalents 90,473 70,085
Securities available-for-sale, at fair value 12,062 12,243
Investment in and advances to subsidiaries, at equity 713,909 606,415
Intangible assets 723 723
Other assets 3,693 2,787
Total assets $ 820,860 $ 692,253
LIABILITIES AND
SHAREHOLDERS’ EQUITY
Total liabilities $ 15,874 $ 10,716
Shareholders’ equity:
Common stock 660 641
Capital surplus 368,925 305,429
Retained earnings 388,006 327,978
Treasury stock (6,296 ) (5,878 )
Deferred compensation 6,296 5,878
Accumulated other comprehensive earnings 47,395 47,489
Total shareholders’ equity 804,986 681,537
Total liabilities and shareholders’ equity $ 820,860 $ 692,253</t>
  </si>
  <si>
    <t>Condensed Statements of Earnings</t>
  </si>
  <si>
    <t>Condensed Statements of Earnings-
For the Years Ended December 31, 2015, 2014 and 2013
2015 2014 2013
Income:
Cash dividends from subsidiaries $ 51,200 $ 34,000 $ 64,200
Excess of earnings over dividends of subsidiaries 52,911 58,539 17,192
Other 4,185 3,717 3,118
Total Income 108,296 96,256 84,510
Expenses:
Salaries and employee benefits 6,067 5,595 4,540
Other operating expenses 4,439 3,309 3,017
Total Expense 10,506 8,904 7,557
Earnings before income taxes 97,790 87,352 76,953
Income tax benefit 2,591 2,207 1,915
Net earnings $ 100,381 $ 89,559 $ 78,868</t>
  </si>
  <si>
    <t>Condensed Statements of Cash Flows</t>
  </si>
  <si>
    <t>Condensed Statements of Cash Flows-
For the Years Ended December 31, 2015, 2014, and 2013
2015 2014 2013
Cash flows from operating activities:
Net earnings $ 100,381 $ 89,559 $ 78,868
Adjustments to reconcile net earnings to net cash provided by
operating activities:
Excess of earnings over dividends of subsidiary bank (52,911 ) (58,539 ) (17,192 )
Depreciation and amortization, net 197 200 135
Decrease (increase) in other assets 507 (150 ) (3 )
Increase (decrease) in other liabilities 3,743 (314 ) 890
Net cash provided by operating activities 51,917 30,756 62,698
Cash flows from investing activities:
Cash received (paid) in connection with acquisition of banks 13,125
— (39,200 )
Net decrease in interest-bearing time deposits in unaffiliated
banks
— 480 2,598
Maturities of available-for-sale securities
—
—
—
Purchases of bank premises and equipment (107 ) (780 ) (224 )
Repayment from (of advances to) investment in and advances to
subsidiaries, net 5,800 (3,300 ) 700
Net cash used in (provided by) investing activities 18,818 (3,600 ) (36,126 )
Cash flows from financing activities:
Repayment of subordinated debt (13,125 )
—
—
Proceeds of stock issuances 1,545 1,437 1,958
Cash dividends paid (38,767 ) (34,578 ) (24,505 )
Net cash used in financing activities (50,347 ) (33,141 ) (22,547 )
Net increase (decrease) in cash and cash equivalents 20,388 (5,985 ) 4,025
Cash and cash equivalents, beginning of year 70,085 76,070 72,045
Cash and cash equivalents, end of year $ 90,473 $ 70,085 $ 76,070</t>
  </si>
  <si>
    <t>Cash Flow Information (Tables)</t>
  </si>
  <si>
    <t>Supplemental Information on Cash Flows and Noncash Transactions</t>
  </si>
  <si>
    <t xml:space="preserve">Supplemental information on cash flows and noncash transactions is
as follows (dollars in thousands):
Year Ended December 31,
2015 2014 2013
Supplemental cash flow information:
Interest paid $ 4,085 $ 4,231 $ 4,077
Federal income taxes paid 29,674 28,711 21,790
Schedule of noncash investing and financing activities:
Assets acquired through foreclosure 203 1,385 1,615
Investment securities purchased but not settled
— 1,248 7,248 </t>
  </si>
  <si>
    <t>Acquisition and Asset Purchase (Tables)</t>
  </si>
  <si>
    <t>FBC Bancshares, Inc. and First Bank, N.A. [Member]</t>
  </si>
  <si>
    <t>Schedule of Amounts Recorded on Consolidated Balance Sheet on Acquisition Date</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t>
  </si>
  <si>
    <t>Schedule of Preliminary Estimated Fair Value Amounts Assigned to Major Asset and Liability Categories at Acquisition Date</t>
  </si>
  <si>
    <t>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ash $ 39,200
Common stock issued (840,000 shares) 23,100
Total fair value of consideration paid 62,300</t>
  </si>
  <si>
    <t>Fair value of identifiable assets acquired:
Cash and cash equivalents 13,494
Securities available-for-sale 107,735
Loans 293,288
Identifiable intangible assets 2,300
Other assets 12,569
Total identifiable assets acquired 429,386
Fair value of liabilities assumed:
Deposits 385,950
Other liabilities 4,154
Total liabilities assumed 390,104
Fair value of net identifiable assets acquired 39,282
Goodwill resulting from acquisition $ 23,018</t>
  </si>
  <si>
    <t>Summary of Significant Accounting Policies - Additional Information (Detail)</t>
  </si>
  <si>
    <t>Dec. 31, 2015USD ($)shares</t>
  </si>
  <si>
    <t>Dec. 31, 2014USD ($)shares</t>
  </si>
  <si>
    <t>Apr. 22, 2014</t>
  </si>
  <si>
    <t>Dec. 31, 2015USD ($)Locationshares</t>
  </si>
  <si>
    <t>Dec. 31, 2013USD ($)shares</t>
  </si>
  <si>
    <t>Jul. 31, 2015</t>
  </si>
  <si>
    <t>Apr. 28, 2015shares</t>
  </si>
  <si>
    <t>Oct. 28, 2014shares</t>
  </si>
  <si>
    <t>May. 31, 2013</t>
  </si>
  <si>
    <t>Summary Of Significant Accounting Policies [Line Items]</t>
  </si>
  <si>
    <t>Number of locations | Location</t>
  </si>
  <si>
    <t>Stock repurchase program expiration date</t>
  </si>
  <si>
    <t>Sep. 30,
		2017</t>
  </si>
  <si>
    <t>Minimum number of shares that company is required to repurchase | shares</t>
  </si>
  <si>
    <t>Stock repurchased under authorization | shares</t>
  </si>
  <si>
    <t>Stock split conversion ratio</t>
  </si>
  <si>
    <t>Two-for-one stock  split</t>
  </si>
  <si>
    <t>Percentage of stock dividend declared</t>
  </si>
  <si>
    <t>Dividend declared date</t>
  </si>
  <si>
    <t>Apr. 22,
		2014</t>
  </si>
  <si>
    <t>Dividend record date</t>
  </si>
  <si>
    <t>May 15,
		2014</t>
  </si>
  <si>
    <t>Dividend distribution date</t>
  </si>
  <si>
    <t>Jun. 2,
		2014</t>
  </si>
  <si>
    <t>Percentage of common stock acquired</t>
  </si>
  <si>
    <t>Common stock, shares authorized | shares</t>
  </si>
  <si>
    <t>Minimum number of days to consider the loans as non-accrual</t>
  </si>
  <si>
    <t>90 days</t>
  </si>
  <si>
    <t>Carrying amount of purchased credit impaired loans</t>
  </si>
  <si>
    <t>Contractual balance</t>
  </si>
  <si>
    <t>Impairment recorded</t>
  </si>
  <si>
    <t>Other identifiable intangible assets, amortized period (years)</t>
  </si>
  <si>
    <t>7 years</t>
  </si>
  <si>
    <t>Goodwill and intangible assets with indefinite lives</t>
  </si>
  <si>
    <t>Carrying amount of goodwill arising from acquisitions, is deductible for federal income tax purposes</t>
  </si>
  <si>
    <t>Other intangible assets mortgage servicing rights</t>
  </si>
  <si>
    <t>Securities sold under agreements to repurchase maturity range (in days)</t>
  </si>
  <si>
    <t>One to four</t>
  </si>
  <si>
    <t>Interest-bearing time deposits, maturity period (in days)</t>
  </si>
  <si>
    <t>90 days or less</t>
  </si>
  <si>
    <t>Unrealized net gains in available-for-sale securities, included in accumulated other comprehensive income</t>
  </si>
  <si>
    <t>Minimum pension liability, included in accumulated other comprehensive income</t>
  </si>
  <si>
    <t>Recorded stock option expense</t>
  </si>
  <si>
    <t>Restricted stock expense</t>
  </si>
  <si>
    <t>Director [Member]</t>
  </si>
  <si>
    <t>Officers [Member]</t>
  </si>
  <si>
    <t>Maximum [Member]</t>
  </si>
  <si>
    <t>Stock repurchase program, number of shares authorized to be repurchased | shares</t>
  </si>
  <si>
    <t>53.00%</t>
  </si>
  <si>
    <t>Summary of Significant Accounting Policies - Computation of Basic EPS to Dilutive EPS (Detail) - USD ($) $ / shares in Units, $ in Thousands</t>
  </si>
  <si>
    <t>Earnings Per Share [Abstract]</t>
  </si>
  <si>
    <t>Net earnings</t>
  </si>
  <si>
    <t>Effect of stock options and stock grants, Net Earnings</t>
  </si>
  <si>
    <t>Net earnings per share, assuming dilution, Net Earnings</t>
  </si>
  <si>
    <t>Net earnings per share, basic, Weighted Average Shares</t>
  </si>
  <si>
    <t>Effect of stock options and stock grants, Weighted Average Shares</t>
  </si>
  <si>
    <t>Net earnings per share, assuming dilution, Weighted Average Shares</t>
  </si>
  <si>
    <t>Net earnings per share, basic, Per Share Amount</t>
  </si>
  <si>
    <t>Effect of stock options and stock grants, Per Share Amount</t>
  </si>
  <si>
    <t>Net earnings per share, assuming dilution, Per Share Amount</t>
  </si>
  <si>
    <t>Interest-bearing Time Deposits in Banks and Securities - Additional Information (Detail)</t>
  </si>
  <si>
    <t>Dec. 31, 2015USD ($)Investment</t>
  </si>
  <si>
    <t>Dec. 31, 2014USD ($)</t>
  </si>
  <si>
    <t>Dec. 31, 2013USD ($)</t>
  </si>
  <si>
    <t>Sep. 30, 2014USD ($)</t>
  </si>
  <si>
    <t>Interest Bearing Time Deposits In Banks And Securities [Line Items]</t>
  </si>
  <si>
    <t>Time deposits with balances greater than $250,000, FDIC insured limit</t>
  </si>
  <si>
    <t>Time deposits balances, FDIC insured limit</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Minimum [Member]</t>
  </si>
  <si>
    <t>Interest-bearing time deposits, maturity period, years</t>
  </si>
  <si>
    <t>1 year</t>
  </si>
  <si>
    <t>4 years</t>
  </si>
  <si>
    <t>Interest-bearing Time Deposits in Banks and Securities - Summary of Available-for-Sale Securities (Detail) - USD ($) $ in Thousands</t>
  </si>
  <si>
    <t>Schedule of Available-for-sale Securities [Line Items]</t>
  </si>
  <si>
    <t>Securities available-for-sale, Amortized Cost Basis</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Amortized Cost Basis, Total</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Loans Held-for-Investment by Class of Financing Receivables (Detail) - USD ($) $ in Thousands</t>
  </si>
  <si>
    <t>Commercial</t>
  </si>
  <si>
    <t>Agricultural</t>
  </si>
  <si>
    <t>Real estate</t>
  </si>
  <si>
    <t>Consumer</t>
  </si>
  <si>
    <t>Loans and Allowance for Loan Losses - Additional Information (Detail) - USD ($)</t>
  </si>
  <si>
    <t>Loans held-for-sale</t>
  </si>
  <si>
    <t>Average recorded investment in impaired loans</t>
  </si>
  <si>
    <t>Nonaccrual, past due 90 days or more and still accruing, restructured loans and foreclosed assets</t>
  </si>
  <si>
    <t>Non accrual loans</t>
  </si>
  <si>
    <t>Additional funds advanced in connection with impaired loans</t>
  </si>
  <si>
    <t>Interest income recognized on impaired loans</t>
  </si>
  <si>
    <t>Allowance for purchased credit impaired loans</t>
  </si>
  <si>
    <t>Default for purposes of this disclosure is a troubled debt restructured loan</t>
  </si>
  <si>
    <t>Commitments to lend additional funds to borrowers with loan that have been modified as TDRs</t>
  </si>
  <si>
    <t>Loans held by subsidiaries subject to blanket liens</t>
  </si>
  <si>
    <t>Advances from Federal Home Loan Bank of Dallas</t>
  </si>
  <si>
    <t>Loans and Allowance for Loan Losses - Non-Accrual Loans, Loans Still Accruing and Past Due 90 Days or More and Restructured Loans (Detail) - USD ($) $ in Thousands</t>
  </si>
  <si>
    <t>Non-accrual loans</t>
  </si>
  <si>
    <t>Loans still accruing and past due 90 days or more</t>
  </si>
  <si>
    <t>Troubled debt restructured loans</t>
  </si>
  <si>
    <t>Loans and Allowance for Loan Losses - Non-Accrual Loans, Loans Still Accruing and Past Due 90 Days or More and Restructured Loans (Parenthetical) (Detail) - USD ($)</t>
  </si>
  <si>
    <t>Non Accrual Loans Segregated By Class Of Loans [Line Items]</t>
  </si>
  <si>
    <t>Doubtful [Member]</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Commercial [Member]</t>
  </si>
  <si>
    <t>Agriculture [Member]</t>
  </si>
  <si>
    <t>Real Estate Member]</t>
  </si>
  <si>
    <t>Consumer [Member]</t>
  </si>
  <si>
    <t>Loans and Allowance for Loan Losses - Schedule of Impaired Loans and Related Allowance (Detail) - USD ($)</t>
  </si>
  <si>
    <t>Unpaid Contractual Principal Balance</t>
  </si>
  <si>
    <t>Recorded Investment With No Allowance</t>
  </si>
  <si>
    <t>Recorded Investment With Allowance</t>
  </si>
  <si>
    <t>Total Recorded Investment</t>
  </si>
  <si>
    <t>Related Allowance</t>
  </si>
  <si>
    <t>12 Month Average Recorded Investment</t>
  </si>
  <si>
    <t>Loans and Allowance for Loan Losses - Schedule of Impaired Loans and Related Allowance (Parenthetical) (Detail) - USD ($)</t>
  </si>
  <si>
    <t>Loans and Allowance for Loan Losses - Schedule of Internal Ratings of Loans (Detail) - USD ($) $ in Thousand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Doubtful [Member] | Real Estate Member]</t>
  </si>
  <si>
    <t>Doubtful [Member] | Consumer [Member]</t>
  </si>
  <si>
    <t>Loans and Allowance for Loan Losses - Schedule of Past Due Loans (Detail) - USD ($) $ in Thousands</t>
  </si>
  <si>
    <t>Total Past Due</t>
  </si>
  <si>
    <t>Total Current</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Real Estate Member]</t>
  </si>
  <si>
    <t>Greater than 90 Days [Member] | Consumer [Member]</t>
  </si>
  <si>
    <t>Loans and Allowance for Loan Losses - Allowance for Loan Losses by Estimating Losses in Various Categories of Loan Portfolio (Detail) - USD ($) $ in Thousands</t>
  </si>
  <si>
    <t>Loans specifically evaluated as impaired</t>
  </si>
  <si>
    <t>Remaining portfolio</t>
  </si>
  <si>
    <t>Total allowance for loan losses</t>
  </si>
  <si>
    <t>Loans and Allowance for Loan Losses - Schedule of Allowance for Loan Losses by Portfolio Segment (Detail) - USD ($) $ in Thousands</t>
  </si>
  <si>
    <t>Financing Receivable, Allowance for Credit Losses [Line Items]</t>
  </si>
  <si>
    <t>Loans individually evaluated for impairment</t>
  </si>
  <si>
    <t>Loan collectively evaluated for impairment</t>
  </si>
  <si>
    <t>Loans and Allowance for Loan Losses - Changes in Allowance for Loan Losses (Detail) - USD ($) $ in Thousands</t>
  </si>
  <si>
    <t>Beginning balance</t>
  </si>
  <si>
    <t>Recoveries</t>
  </si>
  <si>
    <t>Charge-offs</t>
  </si>
  <si>
    <t>Ending balance</t>
  </si>
  <si>
    <t>Loans and Allowance for Loan Losses - Schedule of Investment in Loans Related to Balance in Allowance for Loan Losses on Basis of Company's Impairment Methodology (Detail) - USD ($) $ in Thousands</t>
  </si>
  <si>
    <t>Financing Receivable, Impaired [Line Items]</t>
  </si>
  <si>
    <t>Loans and Allowance for Loan Losses - Schedule of Loans Modified and Considered Troubled Debt Restructurings (Detail) $ in Thousands</t>
  </si>
  <si>
    <t>Dec. 31, 2015USD ($)SecurityLoan</t>
  </si>
  <si>
    <t>Dec. 31, 2014USD ($)SecurityLoan</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Adjusted Interest Rate</t>
  </si>
  <si>
    <t>Extended Maturity</t>
  </si>
  <si>
    <t>Combined Rate and Maturity</t>
  </si>
  <si>
    <t>Loans and Allowance for Loan Losses - Schedule of Troubled Debt Restructurings (Detail) $ in Thousands</t>
  </si>
  <si>
    <t>Dec. 31, 2015USD ($)Contract</t>
  </si>
  <si>
    <t>Dec. 31, 2014USD ($)Contract</t>
  </si>
  <si>
    <t>Number | Contract</t>
  </si>
  <si>
    <t>Balance | $</t>
  </si>
  <si>
    <t>Loans and Allowance for Loan Losses - Analysis of Changes in Loans to Officers, Directors, Principal Shareholders, or Associates of Such Persons (Detail) $ in Thousands</t>
  </si>
  <si>
    <t>Dec. 31, 2015USD ($)</t>
  </si>
  <si>
    <t>Beginning Balance</t>
  </si>
  <si>
    <t>Additional Loans</t>
  </si>
  <si>
    <t>Payments</t>
  </si>
  <si>
    <t>Ending Balance</t>
  </si>
  <si>
    <t>Bank Premises and Equipment - Summary of Bank Premises and Equipment (Detail) - USD ($) $ in Thousands</t>
  </si>
  <si>
    <t>Property, Plant and Equipment [Line Items]</t>
  </si>
  <si>
    <t>Land</t>
  </si>
  <si>
    <t>Buildings</t>
  </si>
  <si>
    <t>Furniture and equipment</t>
  </si>
  <si>
    <t>Leasehold improvements</t>
  </si>
  <si>
    <t>Gross</t>
  </si>
  <si>
    <t>Less- accumulated depreciation and amortization</t>
  </si>
  <si>
    <t>Total Bank Premises and Equipment</t>
  </si>
  <si>
    <t>Minimum [Member] | Buildings [Member]</t>
  </si>
  <si>
    <t>Useful Life in years</t>
  </si>
  <si>
    <t>20 years</t>
  </si>
  <si>
    <t>Minimum [Member] | Furniture and Equipment [Member]</t>
  </si>
  <si>
    <t>3 years</t>
  </si>
  <si>
    <t>Minimum [Member] | Leasehold Improvements [Member]</t>
  </si>
  <si>
    <t>5 years</t>
  </si>
  <si>
    <t>Maximum [Member] | Buildings [Member]</t>
  </si>
  <si>
    <t>40 years</t>
  </si>
  <si>
    <t>Maximum [Member] | Furniture and Equipment [Member]</t>
  </si>
  <si>
    <t>10 years</t>
  </si>
  <si>
    <t>Maximum [Member] | Leasehold Improvements [Member]</t>
  </si>
  <si>
    <t>15 years</t>
  </si>
  <si>
    <t>Bank Premises and Equipment - Additional Information (Detail) - USD ($)</t>
  </si>
  <si>
    <t>Depreciation expense</t>
  </si>
  <si>
    <t>Rental income for leases included in net occupancy expense</t>
  </si>
  <si>
    <t>Deposits and Borrowing - Additional Information (Detail) - USD ($)</t>
  </si>
  <si>
    <t>Sep. 30, 2014</t>
  </si>
  <si>
    <t>Time deposit threshold amount</t>
  </si>
  <si>
    <t>Time deposits of $250,000 or more totaled</t>
  </si>
  <si>
    <t>Deposits received from related parties</t>
  </si>
  <si>
    <t>Advances from Federal Home Loan Bank of Dallas, maturing during 2016</t>
  </si>
  <si>
    <t>Advances from Federal Home Loan Bank of Dallas, maturing during 2017</t>
  </si>
  <si>
    <t>weighted average interest rate paid on advances</t>
  </si>
  <si>
    <t>0.31%</t>
  </si>
  <si>
    <t>Deposits and Borrowings - Scheduled Maturities of Time Deposits (Detail) $ in Thousands</t>
  </si>
  <si>
    <t>Thereafter</t>
  </si>
  <si>
    <t>Time deposits</t>
  </si>
  <si>
    <t>Deposits and Borrowings - Schedule of Borrowings (Detail) - USD ($) $ in Thousands</t>
  </si>
  <si>
    <t>Securities sold under agreements with customers to repurchase</t>
  </si>
  <si>
    <t>Federal funds purchased</t>
  </si>
  <si>
    <t>Line of Credit - Additional Information (Detail) - USD ($)</t>
  </si>
  <si>
    <t>Line of Credit Facility [Line Items]</t>
  </si>
  <si>
    <t>Revolving line of credit, permitted</t>
  </si>
  <si>
    <t>Line of credit, maturity date</t>
  </si>
  <si>
    <t>Jun. 30,
		2017</t>
  </si>
  <si>
    <t>Term facility payable (in years)</t>
  </si>
  <si>
    <t>Five</t>
  </si>
  <si>
    <t>Interest paid on basis points</t>
  </si>
  <si>
    <t>Prime Rate plus 50 basis points or LIBOR plus 250 basis points.</t>
  </si>
  <si>
    <t>Percentage of restricted dividend payments</t>
  </si>
  <si>
    <t>55.00%</t>
  </si>
  <si>
    <t>Line of credit</t>
  </si>
  <si>
    <t>Prime Rate [Member]</t>
  </si>
  <si>
    <t>Interest rate spread above benchmark rate</t>
  </si>
  <si>
    <t>0.50%</t>
  </si>
  <si>
    <t>LIBOR [Member]</t>
  </si>
  <si>
    <t>2.50%</t>
  </si>
  <si>
    <t>37.00%</t>
  </si>
  <si>
    <t>Income Taxes - Income Tax Expense (Detail) - USD ($) $ in Thousands</t>
  </si>
  <si>
    <t>Current federal income tax</t>
  </si>
  <si>
    <t>Current state income tax</t>
  </si>
  <si>
    <t>Income tax expense</t>
  </si>
  <si>
    <t>Income Taxes - Percentage of Pretax Earnings, Differs from Statutory Federal Income Tax Rate (Detail)</t>
  </si>
  <si>
    <t>Statutory federal income tax rate</t>
  </si>
  <si>
    <t>35.00%</t>
  </si>
  <si>
    <t>Reductions in tax rate resulting from interest income exempt from federal income tax</t>
  </si>
  <si>
    <t>(11.40%)</t>
  </si>
  <si>
    <t>(10.60%)</t>
  </si>
  <si>
    <t>(10.50%)</t>
  </si>
  <si>
    <t>Effect of state income tax</t>
  </si>
  <si>
    <t>0.10%</t>
  </si>
  <si>
    <t>ESOP tax credit</t>
  </si>
  <si>
    <t>(0.20%)</t>
  </si>
  <si>
    <t>0.30%</t>
  </si>
  <si>
    <t>0.20%</t>
  </si>
  <si>
    <t>Effective income tax rate</t>
  </si>
  <si>
    <t>23.80%</t>
  </si>
  <si>
    <t>24.50%</t>
  </si>
  <si>
    <t>24.60%</t>
  </si>
  <si>
    <t>Income Taxes - Schedule of Deferred Tax Assets and Liabilities (Detail) - USD ($) $ in Thousands</t>
  </si>
  <si>
    <t>Deferred tax assets:</t>
  </si>
  <si>
    <t>Tax basis of loans in excess of financial statement basis</t>
  </si>
  <si>
    <t>Minimum liability in defined benefit plan</t>
  </si>
  <si>
    <t>Deferred compensation</t>
  </si>
  <si>
    <t>Write-downs and adjustments to other real estate owned and repossessed assets</t>
  </si>
  <si>
    <t>Other deferred tax assets</t>
  </si>
  <si>
    <t>Total deferred tax assets</t>
  </si>
  <si>
    <t>Deferred tax liabilities:</t>
  </si>
  <si>
    <t>Financial statement basis of fixed assets in excess of tax basis</t>
  </si>
  <si>
    <t>Intangible asset amortization deductible for tax purposes, but not for financial reporting purposes</t>
  </si>
  <si>
    <t>Accretion on investment securities</t>
  </si>
  <si>
    <t>Pension plan contributions</t>
  </si>
  <si>
    <t>Net unrealized gain on investment securities available-for-sale</t>
  </si>
  <si>
    <t>Other deferred tax liabilities</t>
  </si>
  <si>
    <t>Total deferred tax liabilities</t>
  </si>
  <si>
    <t>Net deferred tax asset (liability)</t>
  </si>
  <si>
    <t>Income Taxes - Additional Information (Detail) - USD ($)</t>
  </si>
  <si>
    <t>Income Taxes [Line Items]</t>
  </si>
  <si>
    <t>Deferred tax amounts, valuation allowance recorded</t>
  </si>
  <si>
    <t>Uncertain tax positions</t>
  </si>
  <si>
    <t>Tax position measured if more-likely-than-not threshold is exceeded, percentage</t>
  </si>
  <si>
    <t>50.00%</t>
  </si>
  <si>
    <t>Fair Value Disclosures - Additional Information (Detail) - USD ($)</t>
  </si>
  <si>
    <t>Fair Value Inputs Assets And Liabilities Quantitative Information [Line Items]</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USD ($)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Commitments and Contingencies - Additional Information (Detail)</t>
  </si>
  <si>
    <t>Future minimum lease commitments, 2016</t>
  </si>
  <si>
    <t>Future minimum lease commitments, 2017</t>
  </si>
  <si>
    <t>Future minimum lease commitments, 2018</t>
  </si>
  <si>
    <t>Future minimum lease commitments, 2019</t>
  </si>
  <si>
    <t>Future minimum lease commitments, 2020</t>
  </si>
  <si>
    <t>Future minimum lease commitments, thereafter</t>
  </si>
  <si>
    <t>Financial Instruments with Off-Balance-Sheet Risk - Schedule of Financial Instruments with Off-Balance-sheet Risk (Detail) $ in Thousands</t>
  </si>
  <si>
    <t>Concentration Risk [Line Items]</t>
  </si>
  <si>
    <t>Financial instruments whose contract amounts represent credit risk</t>
  </si>
  <si>
    <t>Unfunded Lines of Credit [Member]</t>
  </si>
  <si>
    <t>Unfunded Commitments to Extend Credit [Member]</t>
  </si>
  <si>
    <t>Standby Letters of Credit [Member]</t>
  </si>
  <si>
    <t>Pension and Profit Sharing Plans - Additional Information (Detail)</t>
  </si>
  <si>
    <t>Dec. 31, 2014USD ($)Participants</t>
  </si>
  <si>
    <t>Defined Benefit Plan Disclosure [Line Items]</t>
  </si>
  <si>
    <t>Contributions to the plan</t>
  </si>
  <si>
    <t>Recognized pension expense, before income tax</t>
  </si>
  <si>
    <t>Benefits paid out of pension plan assets to plan participants</t>
  </si>
  <si>
    <t>Percentage of benefits paid of total outstanding obligation balance to plan participants</t>
  </si>
  <si>
    <t>43.00%</t>
  </si>
  <si>
    <t>Number of participants reduced | Participants</t>
  </si>
  <si>
    <t>Number of participants reduced percentage</t>
  </si>
  <si>
    <t>44.00%</t>
  </si>
  <si>
    <t>Weighted average final maturities of debt securities held in the pension plan, Years</t>
  </si>
  <si>
    <t>6 years 5 months 19 days</t>
  </si>
  <si>
    <t>Level 3 securities | shares</t>
  </si>
  <si>
    <t>Common stock value</t>
  </si>
  <si>
    <t>Vesting period</t>
  </si>
  <si>
    <t>6 years</t>
  </si>
  <si>
    <t>Defined contribution plan cost</t>
  </si>
  <si>
    <t>Employee deferrals</t>
  </si>
  <si>
    <t>4.00%</t>
  </si>
  <si>
    <t>Employee compensation</t>
  </si>
  <si>
    <t>Directors' fees</t>
  </si>
  <si>
    <t>Profit Sharing Plan's Assets [Member]</t>
  </si>
  <si>
    <t>Pension Plan's Assets [Member]</t>
  </si>
  <si>
    <t>Safe Harbor 401(k) Plan [Member]</t>
  </si>
  <si>
    <t>3 years 6 months 7 days</t>
  </si>
  <si>
    <t>12 years 4 months 2 days</t>
  </si>
  <si>
    <t>Pension and Profit Sharing Plans - Benefit Obligation Activity and Fair Value of Plan Assets and Statement of Funded Status (Detail) - USD ($)</t>
  </si>
  <si>
    <t>Interest cost on projected benefit obligation</t>
  </si>
  <si>
    <t>Actuarial loss (gain)</t>
  </si>
  <si>
    <t>Employer contributions</t>
  </si>
  <si>
    <t>Fair value of plan assets at December 31</t>
  </si>
  <si>
    <t>Reconciliation of Benefit Obligations [Member]</t>
  </si>
  <si>
    <t>Benefit obligation at January 1</t>
  </si>
  <si>
    <t>Benefits paid, including partial settlement of certain participant balances</t>
  </si>
  <si>
    <t>Benefit obligation at December 31</t>
  </si>
  <si>
    <t>Reconciliation of Fair Value of Plan Assets [Member]</t>
  </si>
  <si>
    <t>Fair value of plan assets at January 1</t>
  </si>
  <si>
    <t>Actual return on plan assets</t>
  </si>
  <si>
    <t>Funded status</t>
  </si>
  <si>
    <t>Pension and Profit Sharing Plans - Component of Accumulated other Comprehensive Earnings (Detail) - USD ($) $ in Thousands</t>
  </si>
  <si>
    <t>Net actuarial loss</t>
  </si>
  <si>
    <t>Deferred tax benefit</t>
  </si>
  <si>
    <t>Amounts included in accumulated other comprehensive earnings, net of tax</t>
  </si>
  <si>
    <t>Pension and Profit Sharing Plans - Net Periodic Pension Cost (Detail) - USD ($) $ in Thousands</t>
  </si>
  <si>
    <t>Service cost - benefits earned during the period</t>
  </si>
  <si>
    <t>Expected return on plan assets</t>
  </si>
  <si>
    <t>Amortization of unrecognized net loss</t>
  </si>
  <si>
    <t>Net periodic pension benefit expense (benefit)</t>
  </si>
  <si>
    <t>Pension and Profit Sharing Plans - Benefit Obligations and Net Periodic Pension Cost and Rate of Return on Plan Assets (Detail)</t>
  </si>
  <si>
    <t>Weighted average discount rate</t>
  </si>
  <si>
    <t>4.25%</t>
  </si>
  <si>
    <t>4.10%</t>
  </si>
  <si>
    <t>4.75%</t>
  </si>
  <si>
    <t>Expected long-term rate of return on assets</t>
  </si>
  <si>
    <t>6.25%</t>
  </si>
  <si>
    <t>Pension and Profit Sharing Plans - Pension Plan and Targeted Allocation Percentage (Detail)</t>
  </si>
  <si>
    <t>Equity Securities [Member]</t>
  </si>
  <si>
    <t>Allocation</t>
  </si>
  <si>
    <t>74.00%</t>
  </si>
  <si>
    <t>75.00%</t>
  </si>
  <si>
    <t>Targeted Allocation</t>
  </si>
  <si>
    <t>Debt Securities [Member]</t>
  </si>
  <si>
    <t>24.00%</t>
  </si>
  <si>
    <t>Cash and Equivalents [Member]</t>
  </si>
  <si>
    <t>1.00%</t>
  </si>
  <si>
    <t>Pension and Profit Sharing Plans - Breakdown by Level (Detail) $ in Thousands</t>
  </si>
  <si>
    <t>Total Fair Value</t>
  </si>
  <si>
    <t>Money Market Fund [Member]</t>
  </si>
  <si>
    <t>Corporate Bonds [Member]</t>
  </si>
  <si>
    <t>Mortgage-backed Securities [Member]</t>
  </si>
  <si>
    <t>Corporate Stocks and Mutual Funds [Member]</t>
  </si>
  <si>
    <t>Level 1 Inputs [Member]</t>
  </si>
  <si>
    <t>Level 1 Inputs [Member] | Money Market Fund [Member]</t>
  </si>
  <si>
    <t>Level 1 Inputs [Member] | Corporate Stocks and Mutual Funds [Member]</t>
  </si>
  <si>
    <t>Level 2 Inputs [Member]</t>
  </si>
  <si>
    <t>Level 2 Inputs [Member] | Obligations of State and Political Subdivisions [Member]</t>
  </si>
  <si>
    <t>Level 2 Inputs [Member] | Corporate Bonds [Member]</t>
  </si>
  <si>
    <t>Level 2 Inputs [Member] | Mortgage-backed Securities [Member]</t>
  </si>
  <si>
    <t>Pension and Profit Sharing Plans - Estimate of Undiscounted Projected Future Payments (Detail) $ in Thousands</t>
  </si>
  <si>
    <t>2021 forward</t>
  </si>
  <si>
    <t>Dividends from Subsidiaries - Additional Information (Detail)</t>
  </si>
  <si>
    <t>Equity [Abstract]</t>
  </si>
  <si>
    <t>Amount available for the declaration of dividends by subsidiary banks without prior approval of regulatory agencies</t>
  </si>
  <si>
    <t>Regulatory Matters - Schedule of Actual Capital Amounts and Ratios (Detail) - USD ($) $ in Thousands</t>
  </si>
  <si>
    <t>Parent Company [Member]</t>
  </si>
  <si>
    <t>Compliance with Regulatory Capital Requirements under Banking Regulations [Line Items]</t>
  </si>
  <si>
    <t>Total Capital (to Risk-Weighted Assets), Actual Amount</t>
  </si>
  <si>
    <t>Tier1 Capital (to Risk-Weighted Assets), Actual Amount</t>
  </si>
  <si>
    <t>Common Equity Tier1 Capital (to Risk-Weighted Assets), Actual Amount</t>
  </si>
  <si>
    <t>Tier1 Capital (to Average Assets), Actual Amount</t>
  </si>
  <si>
    <t>Total Capital (to Risk-Weighted Assets), Actual Ratio</t>
  </si>
  <si>
    <t>14.00%</t>
  </si>
  <si>
    <t>Tier1 Capital (to Risk-Weighted Assets), Actual Ratio</t>
  </si>
  <si>
    <t>13.00%</t>
  </si>
  <si>
    <t>Common Tier1 Capital (to Risk-Weighted Assets), Actual Ratio</t>
  </si>
  <si>
    <t>Tier1 Capital (to Average Assets), Actual Ratio</t>
  </si>
  <si>
    <t>8.00%</t>
  </si>
  <si>
    <t>Parent Company [Member] | Minimum [Member]</t>
  </si>
  <si>
    <t>Total Capital (to Risk-Weighted Assets), For Capital Adequacy Purposes, Amount</t>
  </si>
  <si>
    <t>Tier1 Capital (to Risk-Weighted Assets), For Capital Adequacy Purposes, Amount</t>
  </si>
  <si>
    <t>Common Tier1 Capital (to Risk-Weighted Assets), For Capital Adequacy Purposes, Amount</t>
  </si>
  <si>
    <t>Tier1 Capital (to Average Assets), For Capital Adequacy Purposes, Amount</t>
  </si>
  <si>
    <t>Total Capital (to Risk-Weighted Assets), To Be Well Capitalized Under Prompt Corrective Action Provisions, Amount</t>
  </si>
  <si>
    <t>Tier1 Capital (to Risk-Weighted Assets), To Be Well Capitalized Under Prompt Corrective Action Provisions, Amount</t>
  </si>
  <si>
    <t>Common Tier1 Capital (to Risk-Weighted Assets), To Be Well Capitalized Under Prompt Corrective Action Provisions, Amount</t>
  </si>
  <si>
    <t>Tier1 Capital (to Average Assets), To Be Well Capitalized Under Prompt Corrective Action Provisions, Amount</t>
  </si>
  <si>
    <t>Total Capital (to Risk-Weighted Assets), For Capital Adequacy Purposes, Ratio</t>
  </si>
  <si>
    <t>Tier1 Capital (to Risk-Weighted Assets), For Capital Adequacy Purposes, Ratio</t>
  </si>
  <si>
    <t>Common Tier1 Capital (to Risk-Weighted Assets), For Capital Adequacy Purposes, Ratio</t>
  </si>
  <si>
    <t>Tier1 Capital (to Average Assets), For Capital Adequacy Purposes, Ratio</t>
  </si>
  <si>
    <t>3.00%</t>
  </si>
  <si>
    <t>Total Capital (to Risk-Weighted Assets), To Be Well Capitalized Under Prompt Corrective Action Provisions, Ratio</t>
  </si>
  <si>
    <t>10.00%</t>
  </si>
  <si>
    <t>Tier1 Capital (to Risk-Weighted Assets), To Be Well Capitalized Under Prompt Corrective Action Provisions, Ratio</t>
  </si>
  <si>
    <t>6.00%</t>
  </si>
  <si>
    <t>Common Tier1 Capital (to Risk-Weighted Assets), To Be Well Capitalized Under Prompt Corrective Action Provisions, Ratio</t>
  </si>
  <si>
    <t>Tier1 Capital (to Average Assets), To Be Well Capitalized Under Prompt Corrective Action Provisions, Ratio</t>
  </si>
  <si>
    <t>Consolidated [Member]</t>
  </si>
  <si>
    <t>17.00%</t>
  </si>
  <si>
    <t>16.00%</t>
  </si>
  <si>
    <t>Consolidated [Member] | Minimum [Member]</t>
  </si>
  <si>
    <t>Regulatory Matters - Additional Information (Detail) - USD ($)</t>
  </si>
  <si>
    <t>Required tangible net assets</t>
  </si>
  <si>
    <t>Tangible net assets, total</t>
  </si>
  <si>
    <t>Subsidiary bank's reserve balance</t>
  </si>
  <si>
    <t>Stock Option Plan and Restricted Stock Plan - Additional Information (Detail)</t>
  </si>
  <si>
    <t>Oct. 27, 2015USD ($)shares</t>
  </si>
  <si>
    <t>Jul. 21, 2015USD ($)Non_Employee_Directorsshares</t>
  </si>
  <si>
    <t>Dec. 31, 2015USD ($)$ / sharesshares</t>
  </si>
  <si>
    <t>Dec. 31, 2014USD ($)$ / shares</t>
  </si>
  <si>
    <t>Dec. 31, 2013USD ($)$ / shares</t>
  </si>
  <si>
    <t>Share-based Compensation Arrangement by Share-based Payment Award [Line Items]</t>
  </si>
  <si>
    <t>Shares of stock for issuance under the plan | shares</t>
  </si>
  <si>
    <t>Options exercisable period after, years</t>
  </si>
  <si>
    <t>Percentage of options granted</t>
  </si>
  <si>
    <t>20.00%</t>
  </si>
  <si>
    <t>Duration of options granted, years</t>
  </si>
  <si>
    <t>Stock options outstanding, exercise price range, lower | $ / shares</t>
  </si>
  <si>
    <t>Stock options outstanding, exercise price range, upper | $ / shares</t>
  </si>
  <si>
    <t>Weighted-average assumptions, risk-free interest rate</t>
  </si>
  <si>
    <t>1.89%</t>
  </si>
  <si>
    <t>1.59%</t>
  </si>
  <si>
    <t>Expected dividend yield</t>
  </si>
  <si>
    <t>1.69%</t>
  </si>
  <si>
    <t>Expected life</t>
  </si>
  <si>
    <t>5 years 9 months 11 days</t>
  </si>
  <si>
    <t>5 years 11 months 27 days</t>
  </si>
  <si>
    <t>Expected volatility</t>
  </si>
  <si>
    <t>23.36%</t>
  </si>
  <si>
    <t>26.91%</t>
  </si>
  <si>
    <t>Weighted-average grant-date fair value of options granted | $ / shares</t>
  </si>
  <si>
    <t>Total intrinsic value of options exercised</t>
  </si>
  <si>
    <t>Total unrecognized compensation cost related to nonvested share-based compensation arrangements granted under the Plan</t>
  </si>
  <si>
    <t>Weighted-average period of unrecognized compensation cost recognition, years</t>
  </si>
  <si>
    <t>2 years 6 months 29 days</t>
  </si>
  <si>
    <t>Total fair value of shares vested</t>
  </si>
  <si>
    <t>Aggregate intrinsic value of vested stock options</t>
  </si>
  <si>
    <t>Employee Stock Option [Member]</t>
  </si>
  <si>
    <t>2 years</t>
  </si>
  <si>
    <t>Restricted Stock [Member]</t>
  </si>
  <si>
    <t>Number of non employee directors | Non_Employee_Directors</t>
  </si>
  <si>
    <t>Restricted Stock [Member] | Director [Member]</t>
  </si>
  <si>
    <t>Restricted shares granted | shares</t>
  </si>
  <si>
    <t>Restricted shares value</t>
  </si>
  <si>
    <t>Restricted Stock [Member] | Officers [Member]</t>
  </si>
  <si>
    <t>Stock Option Plan and Restricted Stock Plan - Schedule of Analysis of Stock Option Activity (Detail) $ / shares in Units, $ in Thousands</t>
  </si>
  <si>
    <t>Outstanding, beginning of year, Shares | shares</t>
  </si>
  <si>
    <t>Granted, Shares | shares</t>
  </si>
  <si>
    <t>Exercised, Shares | shares</t>
  </si>
  <si>
    <t>Cancelled, Shares | shares</t>
  </si>
  <si>
    <t>Outstanding, end of year, Shares | shares</t>
  </si>
  <si>
    <t>Exercisable at end of year, Shares | shares</t>
  </si>
  <si>
    <t>Outstanding, beginning of year, Weighted-Average Ex. Price | $ / shares</t>
  </si>
  <si>
    <t>Granted, Weighted-Average Ex. Price | $ / shares</t>
  </si>
  <si>
    <t>Exercised, Weighted-Average Ex. Price | $ / shares</t>
  </si>
  <si>
    <t>Cancelled, Weighted-Average Ex. Price | $ / shares</t>
  </si>
  <si>
    <t>Outstanding, end of year, Weighted-Average Ex. Price | $ / shares</t>
  </si>
  <si>
    <t>Exercisable at end of year, Weighted-Average Ex. Price | $ / shares</t>
  </si>
  <si>
    <t>Outstanding, end of year, Weighted-Average Remaining Contractual Term (Years)</t>
  </si>
  <si>
    <t>7 years 3 months 15 days</t>
  </si>
  <si>
    <t>Exercisable at end of year, Weighted-Average Remaining Contractual Term (Years)</t>
  </si>
  <si>
    <t>4 years 5 months 9 days</t>
  </si>
  <si>
    <t>Outstanding, end of year, Aggregate Intrinsic Value | $</t>
  </si>
  <si>
    <t>Exercisable at end of year, Aggregate Intrinsic Value | $</t>
  </si>
  <si>
    <t>Stock Option Plan and Restricted Stock Plan - Schedule of Information Concerning Outstanding and Vested Stock Options (Detail)</t>
  </si>
  <si>
    <t>Dec. 31, 2015$ / sharesshares</t>
  </si>
  <si>
    <t>Number Outstanding</t>
  </si>
  <si>
    <t>Number Vested</t>
  </si>
  <si>
    <t>Exercise Price $13.66 [Member]</t>
  </si>
  <si>
    <t>Exercise Price | $ / shares</t>
  </si>
  <si>
    <t>Remaining Contracted Life (Years)</t>
  </si>
  <si>
    <t>1 year 1 month 6 days</t>
  </si>
  <si>
    <t>Exercise Price $16.78 [Member]</t>
  </si>
  <si>
    <t>3 years 4 months 24 days</t>
  </si>
  <si>
    <t>Exercise Price $15.73 [Member]</t>
  </si>
  <si>
    <t>5 years 9 months 18 days</t>
  </si>
  <si>
    <t>Exercise Price $30.85 [Member]</t>
  </si>
  <si>
    <t>7 years 9 months 18 days</t>
  </si>
  <si>
    <t>Exercise Price $33.89 [Member]</t>
  </si>
  <si>
    <t>9 years 9 months 18 days</t>
  </si>
  <si>
    <t>Condensed Financial Information - Parent Company - Condensed Balance Sheets (Detail) - USD ($) $ in Thousands</t>
  </si>
  <si>
    <t>Dec. 31, 2012</t>
  </si>
  <si>
    <t>Interest-bearing deposits in subsidiary bank</t>
  </si>
  <si>
    <t>Common stock</t>
  </si>
  <si>
    <t>Treasury stock</t>
  </si>
  <si>
    <t>Subsidiary Bank [Member]</t>
  </si>
  <si>
    <t>Cash in banks</t>
  </si>
  <si>
    <t>Unaffiliated Banks [Member]</t>
  </si>
  <si>
    <t>Investment in and advances to subsidiaries, at equity</t>
  </si>
  <si>
    <t>Condensed Financial Information - Parent Company - Condensed Statements of Earnings (Detail) - USD ($) $ in Thousands</t>
  </si>
  <si>
    <t>Income:</t>
  </si>
  <si>
    <t>Expenses:</t>
  </si>
  <si>
    <t>Income tax benefit</t>
  </si>
  <si>
    <t>Cash dividends from subsidiaries</t>
  </si>
  <si>
    <t>Excess of earnings over dividends of subsidiaries</t>
  </si>
  <si>
    <t>Other operating expenses</t>
  </si>
  <si>
    <t>Total Expense</t>
  </si>
  <si>
    <t>Condensed Financial Information - Parent Company - Condensed Statements of Cash Flows (Detail) - USD ($) $ in Thousands</t>
  </si>
  <si>
    <t>Depreciation and amortization, net</t>
  </si>
  <si>
    <t>Decrease (increase) in other assets</t>
  </si>
  <si>
    <t>Increase (decrease) in other liabilities</t>
  </si>
  <si>
    <t>Net decrease in interest-bearing time deposits in unaffiliated banks</t>
  </si>
  <si>
    <t>Maturities of available-for-sale securities</t>
  </si>
  <si>
    <t>Purchases of bank premises and equipment</t>
  </si>
  <si>
    <t>Proceeds of stock issuances</t>
  </si>
  <si>
    <t>Cash dividends paid</t>
  </si>
  <si>
    <t>Excess of earnings over dividends of subsidiary bank</t>
  </si>
  <si>
    <t>Cash received (paid) in connection with acquisition of banks</t>
  </si>
  <si>
    <t>Repayment from (of advances to) investment in and advances to subsidiaries, net</t>
  </si>
  <si>
    <t>Repayment of subordinated debt</t>
  </si>
  <si>
    <t>Cash Flow Information - Supplemental Information on Cash Flows and Noncash Transactions (Detail) - USD ($) $ in Thousands</t>
  </si>
  <si>
    <t>Supplemental cash flow information:</t>
  </si>
  <si>
    <t>Interest paid</t>
  </si>
  <si>
    <t>Federal income taxes paid</t>
  </si>
  <si>
    <t>Schedule of noncash investing and financing activities:</t>
  </si>
  <si>
    <t>Assets acquired through foreclosure</t>
  </si>
  <si>
    <t>Investment securities purchased but not settled</t>
  </si>
  <si>
    <t>Acquisition and Asset Purchase - Additional Information (Detail) - USD ($)</t>
  </si>
  <si>
    <t>Aug. 03, 2015</t>
  </si>
  <si>
    <t>Apr. 08, 2015</t>
  </si>
  <si>
    <t>Business Acquisition [Line Items]</t>
  </si>
  <si>
    <t>Payment for all outstanding shares of acquired entity by shares</t>
  </si>
  <si>
    <t>Fair value of purchased credit impaired loans</t>
  </si>
  <si>
    <t>Contractual amounts</t>
  </si>
  <si>
    <t>Business acquisition, agreement date</t>
  </si>
  <si>
    <t>Apr. 1,
		2015</t>
  </si>
  <si>
    <t>Subordinated debt, paid off</t>
  </si>
  <si>
    <t>Fair value of total loans</t>
  </si>
  <si>
    <t>Total loans of contractual amounts</t>
  </si>
  <si>
    <t>Business acquisition, asset purchase agreement date</t>
  </si>
  <si>
    <t>Apr. 8,
		2015</t>
  </si>
  <si>
    <t>Business acquisition, cash purchase price</t>
  </si>
  <si>
    <t>Feb. 9,
		2013</t>
  </si>
  <si>
    <t>Payment for all outstanding shares of acquired entity in cash</t>
  </si>
  <si>
    <t>Acquisition and Asset Purchase - Schedule of Amounts Recorded on Consolidated Balance Sheet on Acquisition Date (Detail) - USD ($) $ in Thousands</t>
  </si>
  <si>
    <t>Cash</t>
  </si>
  <si>
    <t>Common stock issued (1,755,374 shares)</t>
  </si>
  <si>
    <t>Total fair value of consideration paid</t>
  </si>
  <si>
    <t>Acquisition and Asset Purchase - Schedule of Amounts Recorded on Consolidated Balance Sheet on Acquisition Date (Parenthetical) (Detail) - shares</t>
  </si>
  <si>
    <t>Common stock issued shares</t>
  </si>
  <si>
    <t>Acquisition and Asset Purchase - Schedule of Preliminary Estimated Fair Value Amounts Assigned to Major Asset and Liability Categories at Acquisition Date (Detail) - USD ($)</t>
  </si>
  <si>
    <t>Goodwill resulting from acquisition</t>
  </si>
  <si>
    <t>Cash and cash equivalents</t>
  </si>
  <si>
    <t>Securities available-for-sale</t>
  </si>
  <si>
    <t>Identifiable intangible assets</t>
  </si>
  <si>
    <t>Other assets</t>
  </si>
  <si>
    <t>Total identifiable assets acquired</t>
  </si>
  <si>
    <t>Deposits</t>
  </si>
  <si>
    <t>Subordinated debt</t>
  </si>
  <si>
    <t>Other liabilities</t>
  </si>
  <si>
    <t>Total liabilities assumed</t>
  </si>
  <si>
    <t>Fair value of net identifiable assets acqui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3602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66024479</v>
      </c>
    </row>
    <row spans="1:4" r="18">
      <c s="4" r="A18" t="s">
        <v>30</v>
      </c>
      <c s="7" r="D18" t="n">
        <v>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2</v>
      </c>
      <c s="2" r="D2" t="s">
        <v>78</v>
      </c>
    </row>
    <row spans="1:4" r="3">
      <c s="3" r="A3" t="s">
        <v>1034</v>
      </c>
    </row>
    <row spans="1:4" r="4">
      <c s="4" r="A4" t="s">
        <v>1035</v>
      </c>
      <c s="7" r="B4" t="n">
        <v>4085</v>
      </c>
      <c s="7" r="C4" t="n">
        <v>4231</v>
      </c>
      <c s="7" r="D4" t="n">
        <v>4077</v>
      </c>
    </row>
    <row spans="1:4" r="5">
      <c s="4" r="A5" t="s">
        <v>1036</v>
      </c>
      <c s="6" r="B5" t="n">
        <v>29674</v>
      </c>
      <c s="6" r="C5" t="n">
        <v>28711</v>
      </c>
      <c s="6" r="D5" t="n">
        <v>21790</v>
      </c>
    </row>
    <row spans="1:4" r="6">
      <c s="3" r="A6" t="s">
        <v>1037</v>
      </c>
    </row>
    <row spans="1:4" r="7">
      <c s="4" r="A7" t="s">
        <v>1038</v>
      </c>
      <c s="7" r="B7" t="n">
        <v>203</v>
      </c>
      <c s="6" r="C7" t="n">
        <v>1385</v>
      </c>
      <c s="6" r="D7" t="n">
        <v>1615</v>
      </c>
    </row>
    <row spans="1:4" r="8">
      <c s="4" r="A8" t="s">
        <v>1039</v>
      </c>
      <c s="7" r="C8" t="n">
        <v>1248</v>
      </c>
      <c s="7" r="D8" t="n">
        <v>72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5"/>
    <col customWidth="1" max="6" min="6" width="14"/>
    <col customWidth="1" max="7" min="7" width="14"/>
  </cols>
  <sheetData>
    <row spans="1:7" r="1">
      <c s="1" r="A1" t="s">
        <v>1040</v>
      </c>
      <c s="2" r="B1" t="s">
        <v>1041</v>
      </c>
      <c s="2" r="C1" t="s">
        <v>416</v>
      </c>
      <c s="2" r="D1" t="s">
        <v>419</v>
      </c>
      <c s="2" r="E1" t="s">
        <v>2</v>
      </c>
      <c s="2" r="F1" t="s">
        <v>1042</v>
      </c>
      <c s="2" r="G1" t="s">
        <v>32</v>
      </c>
    </row>
    <row spans="1:7" r="2">
      <c s="3" r="A2" t="s">
        <v>1043</v>
      </c>
    </row>
    <row spans="1:7" r="3">
      <c s="4" r="A3" t="s">
        <v>1044</v>
      </c>
      <c s="6" r="D3" t="n">
        <v>840000</v>
      </c>
    </row>
    <row spans="1:7" r="4">
      <c s="4" r="A4" t="s">
        <v>1045</v>
      </c>
      <c s="7" r="E4" t="n">
        <v>28601000</v>
      </c>
      <c s="7" r="G4" t="n">
        <v>20194000</v>
      </c>
    </row>
    <row spans="1:7" r="5">
      <c s="4" r="A5" t="s">
        <v>1046</v>
      </c>
      <c s="7" r="E5" t="n">
        <v>2936000</v>
      </c>
      <c s="7" r="G5" t="n">
        <v>3275000</v>
      </c>
    </row>
    <row spans="1:7" r="6">
      <c s="4" r="A6" t="s">
        <v>403</v>
      </c>
    </row>
    <row spans="1:7" r="7">
      <c s="3" r="A7" t="s">
        <v>1043</v>
      </c>
    </row>
    <row spans="1:7" r="8">
      <c s="4" r="A8" t="s">
        <v>1047</v>
      </c>
      <c s="4" r="E8" t="s">
        <v>1048</v>
      </c>
    </row>
    <row spans="1:7" r="9">
      <c s="4" r="A9" t="s">
        <v>1044</v>
      </c>
      <c s="6" r="C9" t="n">
        <v>1755374</v>
      </c>
    </row>
    <row spans="1:7" r="10">
      <c s="4" r="A10" t="s">
        <v>1049</v>
      </c>
      <c s="7" r="B10" t="n">
        <v>13125000</v>
      </c>
    </row>
    <row spans="1:7" r="11">
      <c s="4" r="A11" t="s">
        <v>1050</v>
      </c>
      <c s="7" r="E11" t="n">
        <v>248380000</v>
      </c>
    </row>
    <row spans="1:7" r="12">
      <c s="4" r="A12" t="s">
        <v>1051</v>
      </c>
      <c s="6" r="E12" t="n">
        <v>252458000</v>
      </c>
    </row>
    <row spans="1:7" r="13">
      <c s="4" r="A13" t="s">
        <v>1045</v>
      </c>
      <c s="6" r="E13" t="n">
        <v>1398000</v>
      </c>
    </row>
    <row spans="1:7" r="14">
      <c s="4" r="A14" t="s">
        <v>1046</v>
      </c>
      <c s="7" r="E14" t="n">
        <v>1704000</v>
      </c>
    </row>
    <row spans="1:7" r="15">
      <c s="4" r="A15" t="s">
        <v>208</v>
      </c>
    </row>
    <row spans="1:7" r="16">
      <c s="3" r="A16" t="s">
        <v>1043</v>
      </c>
    </row>
    <row spans="1:7" r="17">
      <c s="4" r="A17" t="s">
        <v>1052</v>
      </c>
      <c s="4" r="E17" t="s">
        <v>1053</v>
      </c>
    </row>
    <row spans="1:7" r="18">
      <c s="4" r="A18" t="s">
        <v>1054</v>
      </c>
      <c s="7" r="F18" t="n">
        <v>1900000</v>
      </c>
    </row>
    <row spans="1:7" r="19">
      <c s="4" r="A19" t="s">
        <v>210</v>
      </c>
    </row>
    <row spans="1:7" r="20">
      <c s="3" r="A20" t="s">
        <v>1043</v>
      </c>
    </row>
    <row spans="1:7" r="21">
      <c s="4" r="A21" t="s">
        <v>1047</v>
      </c>
      <c s="4" r="E21" t="s">
        <v>1055</v>
      </c>
    </row>
    <row spans="1:7" r="22">
      <c s="4" r="A22" t="s">
        <v>1044</v>
      </c>
      <c s="6" r="D22" t="n">
        <v>840000</v>
      </c>
    </row>
    <row spans="1:7" r="23">
      <c s="4" r="A23" t="s">
        <v>1050</v>
      </c>
      <c s="7" r="E23" t="n">
        <v>293288000</v>
      </c>
    </row>
    <row spans="1:7" r="24">
      <c s="4" r="A24" t="s">
        <v>1051</v>
      </c>
      <c s="6" r="E24" t="n">
        <v>299252000</v>
      </c>
    </row>
    <row spans="1:7" r="25">
      <c s="4" r="A25" t="s">
        <v>1045</v>
      </c>
      <c s="6" r="E25" t="n">
        <v>4475000</v>
      </c>
    </row>
    <row spans="1:7" r="26">
      <c s="4" r="A26" t="s">
        <v>1046</v>
      </c>
      <c s="7" r="E26" t="n">
        <v>5878000</v>
      </c>
    </row>
    <row spans="1:7" r="27">
      <c s="4" r="A27" t="s">
        <v>1056</v>
      </c>
      <c s="7" r="D27" t="n">
        <v>39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7</v>
      </c>
      <c s="2" r="B1" t="s">
        <v>416</v>
      </c>
      <c s="2" r="C1" t="s">
        <v>419</v>
      </c>
    </row>
    <row spans="1:3" r="2">
      <c s="4" r="A2" t="s">
        <v>210</v>
      </c>
    </row>
    <row spans="1:3" r="3">
      <c s="3" r="A3" t="s">
        <v>1043</v>
      </c>
    </row>
    <row spans="1:3" r="4">
      <c s="4" r="A4" t="s">
        <v>1058</v>
      </c>
      <c s="7" r="C4" t="n">
        <v>39200</v>
      </c>
    </row>
    <row spans="1:3" r="5">
      <c s="4" r="A5" t="s">
        <v>1059</v>
      </c>
      <c s="6" r="C5" t="n">
        <v>23100</v>
      </c>
    </row>
    <row spans="1:3" r="6">
      <c s="4" r="A6" t="s">
        <v>1060</v>
      </c>
      <c s="7" r="C6" t="n">
        <v>62300</v>
      </c>
    </row>
    <row spans="1:3" r="7">
      <c s="4" r="A7" t="s">
        <v>403</v>
      </c>
    </row>
    <row spans="1:3" r="8">
      <c s="3" r="A8" t="s">
        <v>1043</v>
      </c>
    </row>
    <row spans="1:3" r="9">
      <c s="4" r="A9" t="s">
        <v>1059</v>
      </c>
      <c s="7" r="B9" t="n">
        <v>596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1</v>
      </c>
      <c s="2" r="B1" t="s">
        <v>416</v>
      </c>
      <c s="2" r="C1" t="s">
        <v>419</v>
      </c>
    </row>
    <row spans="1:3" r="2">
      <c s="3" r="A2" t="s">
        <v>1043</v>
      </c>
    </row>
    <row spans="1:3" r="3">
      <c s="4" r="A3" t="s">
        <v>1062</v>
      </c>
      <c s="6" r="C3" t="n">
        <v>840000</v>
      </c>
    </row>
    <row spans="1:3" r="4">
      <c s="4" r="A4" t="s">
        <v>403</v>
      </c>
    </row>
    <row spans="1:3" r="5">
      <c s="3" r="A5" t="s">
        <v>1043</v>
      </c>
    </row>
    <row spans="1:3" r="6">
      <c s="4" r="A6" t="s">
        <v>1062</v>
      </c>
      <c s="6" r="B6" t="n">
        <v>175537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3</v>
      </c>
      <c s="2" r="B1" t="s">
        <v>2</v>
      </c>
      <c s="2" r="C1" t="s">
        <v>32</v>
      </c>
    </row>
    <row spans="1:3" r="2">
      <c s="3" r="A2" t="s">
        <v>1043</v>
      </c>
    </row>
    <row spans="1:3" r="3">
      <c s="4" r="A3" t="s">
        <v>1064</v>
      </c>
      <c s="7" r="B3" t="n">
        <v>139971000</v>
      </c>
      <c s="7" r="C3" t="n">
        <v>94882000</v>
      </c>
    </row>
    <row spans="1:3" r="4">
      <c s="4" r="A4" t="s">
        <v>403</v>
      </c>
    </row>
    <row spans="1:3" r="5">
      <c s="3" r="A5" t="s">
        <v>1043</v>
      </c>
    </row>
    <row spans="1:3" r="6">
      <c s="4" r="A6" t="s">
        <v>1065</v>
      </c>
      <c s="6" r="B6" t="n">
        <v>65197000</v>
      </c>
    </row>
    <row spans="1:3" r="7">
      <c s="4" r="A7" t="s">
        <v>1066</v>
      </c>
      <c s="6" r="B7" t="n">
        <v>42903000</v>
      </c>
    </row>
    <row spans="1:3" r="8">
      <c s="4" r="A8" t="s">
        <v>776</v>
      </c>
      <c s="6" r="B8" t="n">
        <v>248380000</v>
      </c>
    </row>
    <row spans="1:3" r="9">
      <c s="4" r="A9" t="s">
        <v>1067</v>
      </c>
      <c s="6" r="B9" t="n">
        <v>2343000</v>
      </c>
    </row>
    <row spans="1:3" r="10">
      <c s="4" r="A10" t="s">
        <v>1068</v>
      </c>
      <c s="6" r="B10" t="n">
        <v>15262000</v>
      </c>
    </row>
    <row spans="1:3" r="11">
      <c s="4" r="A11" t="s">
        <v>1069</v>
      </c>
      <c s="6" r="B11" t="n">
        <v>374085000</v>
      </c>
    </row>
    <row spans="1:3" r="12">
      <c s="4" r="A12" t="s">
        <v>1070</v>
      </c>
      <c s="6" r="B12" t="n">
        <v>343583000</v>
      </c>
    </row>
    <row spans="1:3" r="13">
      <c s="4" r="A13" t="s">
        <v>1071</v>
      </c>
      <c s="6" r="B13" t="n">
        <v>13125000</v>
      </c>
    </row>
    <row spans="1:3" r="14">
      <c s="4" r="A14" t="s">
        <v>1072</v>
      </c>
      <c s="6" r="B14" t="n">
        <v>1651000</v>
      </c>
    </row>
    <row spans="1:3" r="15">
      <c s="4" r="A15" t="s">
        <v>1073</v>
      </c>
      <c s="6" r="B15" t="n">
        <v>358359000</v>
      </c>
    </row>
    <row spans="1:3" r="16">
      <c s="4" r="A16" t="s">
        <v>1074</v>
      </c>
      <c s="6" r="B16" t="n">
        <v>15726000</v>
      </c>
    </row>
    <row spans="1:3" r="17">
      <c s="4" r="A17" t="s">
        <v>1064</v>
      </c>
      <c s="6" r="B17" t="n">
        <v>43922000</v>
      </c>
    </row>
    <row spans="1:3" r="18">
      <c s="4" r="A18" t="s">
        <v>210</v>
      </c>
    </row>
    <row spans="1:3" r="19">
      <c s="3" r="A19" t="s">
        <v>1043</v>
      </c>
    </row>
    <row spans="1:3" r="20">
      <c s="4" r="A20" t="s">
        <v>1065</v>
      </c>
      <c s="6" r="B20" t="n">
        <v>13494000</v>
      </c>
    </row>
    <row spans="1:3" r="21">
      <c s="4" r="A21" t="s">
        <v>1066</v>
      </c>
      <c s="6" r="B21" t="n">
        <v>107735000</v>
      </c>
    </row>
    <row spans="1:3" r="22">
      <c s="4" r="A22" t="s">
        <v>776</v>
      </c>
      <c s="6" r="B22" t="n">
        <v>293288000</v>
      </c>
    </row>
    <row spans="1:3" r="23">
      <c s="4" r="A23" t="s">
        <v>1067</v>
      </c>
      <c s="6" r="B23" t="n">
        <v>2300000</v>
      </c>
    </row>
    <row spans="1:3" r="24">
      <c s="4" r="A24" t="s">
        <v>1068</v>
      </c>
      <c s="6" r="B24" t="n">
        <v>12569000</v>
      </c>
    </row>
    <row spans="1:3" r="25">
      <c s="4" r="A25" t="s">
        <v>1069</v>
      </c>
      <c s="6" r="B25" t="n">
        <v>429386000</v>
      </c>
    </row>
    <row spans="1:3" r="26">
      <c s="4" r="A26" t="s">
        <v>1070</v>
      </c>
      <c s="6" r="B26" t="n">
        <v>385950000</v>
      </c>
    </row>
    <row spans="1:3" r="27">
      <c s="4" r="A27" t="s">
        <v>1072</v>
      </c>
      <c s="6" r="B27" t="n">
        <v>4154000</v>
      </c>
    </row>
    <row spans="1:3" r="28">
      <c s="4" r="A28" t="s">
        <v>1073</v>
      </c>
      <c s="6" r="B28" t="n">
        <v>390104000</v>
      </c>
    </row>
    <row spans="1:3" r="29">
      <c s="4" r="A29" t="s">
        <v>1074</v>
      </c>
      <c s="6" r="B29" t="n">
        <v>39282000</v>
      </c>
    </row>
    <row spans="1:3" r="30">
      <c s="4" r="A30" t="s">
        <v>1064</v>
      </c>
      <c s="7" r="B30" t="n">
        <v>23018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79140</v>
      </c>
      <c s="7" r="C3" t="n">
        <v>190387</v>
      </c>
    </row>
    <row spans="1:3" r="4">
      <c s="4" r="A4" t="s">
        <v>35</v>
      </c>
      <c s="6" r="B4" t="n">
        <v>3810</v>
      </c>
      <c s="6" r="C4" t="n">
        <v>8760</v>
      </c>
    </row>
    <row spans="1:3" r="5">
      <c s="4" r="A5" t="s">
        <v>36</v>
      </c>
      <c s="6" r="B5" t="n">
        <v>89936</v>
      </c>
      <c s="6" r="C5" t="n">
        <v>54324</v>
      </c>
    </row>
    <row spans="1:3" r="6">
      <c s="4" r="A6" t="s">
        <v>37</v>
      </c>
      <c s="6" r="B6" t="n">
        <v>272886</v>
      </c>
      <c s="6" r="C6" t="n">
        <v>253471</v>
      </c>
    </row>
    <row spans="1:3" r="7">
      <c s="4" r="A7" t="s">
        <v>38</v>
      </c>
      <c s="6" r="B7" t="n">
        <v>3495</v>
      </c>
      <c s="6" r="C7" t="n">
        <v>17002</v>
      </c>
    </row>
    <row spans="1:3" r="8">
      <c s="4" r="A8" t="s">
        <v>39</v>
      </c>
      <c s="6" r="B8" t="n">
        <v>2733899</v>
      </c>
      <c s="6" r="C8" t="n">
        <v>2415856</v>
      </c>
    </row>
    <row spans="1:3" r="9">
      <c s="4" r="A9" t="s">
        <v>40</v>
      </c>
      <c s="6" r="B9" t="n">
        <v>278</v>
      </c>
      <c s="6" r="C9" t="n">
        <v>441</v>
      </c>
    </row>
    <row spans="1:3" r="10">
      <c s="3" r="A10" t="s">
        <v>41</v>
      </c>
    </row>
    <row spans="1:3" r="11">
      <c s="4" r="A11" t="s">
        <v>42</v>
      </c>
      <c s="6" r="B11" t="n">
        <v>3317050</v>
      </c>
      <c s="6" r="C11" t="n">
        <v>2929188</v>
      </c>
    </row>
    <row spans="1:3" r="12">
      <c s="4" r="A12" t="s">
        <v>43</v>
      </c>
      <c s="6" r="B12" t="n">
        <v>-41877</v>
      </c>
      <c s="6" r="C12" t="n">
        <v>-36824</v>
      </c>
    </row>
    <row spans="1:3" r="13">
      <c s="4" r="A13" t="s">
        <v>44</v>
      </c>
      <c s="6" r="B13" t="n">
        <v>3275173</v>
      </c>
      <c s="6" r="C13" t="n">
        <v>2892364</v>
      </c>
    </row>
    <row spans="1:3" r="14">
      <c s="4" r="A14" t="s">
        <v>45</v>
      </c>
      <c s="6" r="B14" t="n">
        <v>33543</v>
      </c>
      <c s="6" r="C14" t="n">
        <v>8803</v>
      </c>
    </row>
    <row spans="1:3" r="15">
      <c s="4" r="A15" t="s">
        <v>46</v>
      </c>
      <c s="6" r="B15" t="n">
        <v>3308716</v>
      </c>
      <c s="6" r="C15" t="n">
        <v>2901167</v>
      </c>
    </row>
    <row spans="1:3" r="16">
      <c s="4" r="A16" t="s">
        <v>47</v>
      </c>
      <c s="6" r="B16" t="n">
        <v>115712</v>
      </c>
      <c s="6" r="C16" t="n">
        <v>103000</v>
      </c>
    </row>
    <row spans="1:3" r="17">
      <c s="4" r="A17" t="s">
        <v>48</v>
      </c>
      <c s="6" r="B17" t="n">
        <v>144449</v>
      </c>
      <c s="6" r="C17" t="n">
        <v>97359</v>
      </c>
    </row>
    <row spans="1:3" r="18">
      <c s="4" r="A18" t="s">
        <v>49</v>
      </c>
      <c s="6" r="B18" t="n">
        <v>85635</v>
      </c>
      <c s="6" r="C18" t="n">
        <v>59906</v>
      </c>
    </row>
    <row spans="1:3" r="19">
      <c s="4" r="A19" t="s">
        <v>50</v>
      </c>
      <c s="6" r="B19" t="n">
        <v>6665070</v>
      </c>
      <c s="6" r="C19" t="n">
        <v>5848202</v>
      </c>
    </row>
    <row spans="1:3" r="20">
      <c s="3" r="A20" t="s">
        <v>51</v>
      </c>
    </row>
    <row spans="1:3" r="21">
      <c s="4" r="A21" t="s">
        <v>52</v>
      </c>
      <c s="6" r="B21" t="n">
        <v>1745952</v>
      </c>
      <c s="6" r="C21" t="n">
        <v>1570330</v>
      </c>
    </row>
    <row spans="1:3" r="22">
      <c s="4" r="A22" t="s">
        <v>53</v>
      </c>
      <c s="6" r="B22" t="n">
        <v>3444217</v>
      </c>
      <c s="6" r="C22" t="n">
        <v>3179925</v>
      </c>
    </row>
    <row spans="1:3" r="23">
      <c s="4" r="A23" t="s">
        <v>54</v>
      </c>
      <c s="6" r="B23" t="n">
        <v>5190169</v>
      </c>
      <c s="6" r="C23" t="n">
        <v>4750255</v>
      </c>
    </row>
    <row spans="1:3" r="24">
      <c s="4" r="A24" t="s">
        <v>55</v>
      </c>
      <c s="6" r="B24" t="n">
        <v>10558</v>
      </c>
      <c s="6" r="C24" t="n">
        <v>8972</v>
      </c>
    </row>
    <row spans="1:3" r="25">
      <c s="4" r="A25" t="s">
        <v>56</v>
      </c>
      <c s="6" r="B25" t="n">
        <v>615675</v>
      </c>
      <c s="6" r="C25" t="n">
        <v>367110</v>
      </c>
    </row>
    <row spans="1:3" r="26">
      <c s="4" r="A26" t="s">
        <v>57</v>
      </c>
      <c s="6" r="B26" t="n">
        <v>43682</v>
      </c>
      <c s="6" r="C26" t="n">
        <v>40328</v>
      </c>
    </row>
    <row spans="1:3" r="27">
      <c s="4" r="A27" t="s">
        <v>58</v>
      </c>
      <c s="7" r="B27" t="n">
        <v>5860084</v>
      </c>
      <c s="7" r="C27" t="n">
        <v>5166665</v>
      </c>
    </row>
    <row spans="1:3" r="28">
      <c s="4" r="A28" t="s">
        <v>59</v>
      </c>
      <c s="4" r="B28" t="s">
        <v>60</v>
      </c>
      <c s="4" r="C28" t="s">
        <v>60</v>
      </c>
    </row>
    <row spans="1:3" r="29">
      <c s="3" r="A29" t="s">
        <v>61</v>
      </c>
    </row>
    <row spans="1:3" r="30">
      <c s="4" r="A30" t="s">
        <v>62</v>
      </c>
      <c s="7" r="B30" t="n">
        <v>660</v>
      </c>
      <c s="7" r="C30" t="n">
        <v>641</v>
      </c>
    </row>
    <row spans="1:3" r="31">
      <c s="4" r="A31" t="s">
        <v>63</v>
      </c>
      <c s="6" r="B31" t="n">
        <v>368925</v>
      </c>
      <c s="6" r="C31" t="n">
        <v>305429</v>
      </c>
    </row>
    <row spans="1:3" r="32">
      <c s="4" r="A32" t="s">
        <v>64</v>
      </c>
      <c s="6" r="B32" t="n">
        <v>388006</v>
      </c>
      <c s="6" r="C32" t="n">
        <v>327978</v>
      </c>
    </row>
    <row spans="1:3" r="33">
      <c s="4" r="A33" t="s">
        <v>65</v>
      </c>
      <c s="6" r="B33" t="n">
        <v>-6296</v>
      </c>
      <c s="6" r="C33" t="n">
        <v>-5878</v>
      </c>
    </row>
    <row spans="1:3" r="34">
      <c s="4" r="A34" t="s">
        <v>66</v>
      </c>
      <c s="6" r="B34" t="n">
        <v>6296</v>
      </c>
      <c s="6" r="C34" t="n">
        <v>5878</v>
      </c>
    </row>
    <row spans="1:3" r="35">
      <c s="4" r="A35" t="s">
        <v>67</v>
      </c>
      <c s="6" r="B35" t="n">
        <v>47395</v>
      </c>
      <c s="6" r="C35" t="n">
        <v>47489</v>
      </c>
    </row>
    <row spans="1:3" r="36">
      <c s="4" r="A36" t="s">
        <v>68</v>
      </c>
      <c s="6" r="B36" t="n">
        <v>804986</v>
      </c>
      <c s="6" r="C36" t="n">
        <v>681537</v>
      </c>
    </row>
    <row spans="1:3" r="37">
      <c s="4" r="A37" t="s">
        <v>69</v>
      </c>
      <c s="7" r="B37" t="n">
        <v>6665070</v>
      </c>
      <c s="7" r="C37" t="n">
        <v>5848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7</v>
      </c>
      <c s="2" r="B1" t="s">
        <v>1</v>
      </c>
    </row>
    <row spans="1:2" r="2">
      <c s="2" r="B2" t="s">
        <v>2</v>
      </c>
    </row>
    <row spans="1:2" r="3">
      <c s="3" r="A3" t="s">
        <v>239</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224</v>
      </c>
    </row>
    <row spans="1:2" r="4">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s="1" r="A1" t="s">
        <v>263</v>
      </c>
      <c s="2" r="B1" t="s">
        <v>1</v>
      </c>
    </row>
    <row spans="1:2" r="2">
      <c s="2" r="B2" t="s">
        <v>2</v>
      </c>
    </row>
    <row spans="1:2" r="3">
      <c s="3" r="A3" t="s">
        <v>212</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row spans="1:2" r="11">
      <c s="4" r="A11" t="s">
        <v>278</v>
      </c>
      <c s="4" r="B11" t="s">
        <v>279</v>
      </c>
    </row>
    <row spans="1:2" r="12">
      <c s="4" r="A12" t="s">
        <v>217</v>
      </c>
      <c s="4" r="B12" t="s">
        <v>280</v>
      </c>
    </row>
    <row spans="1:2" r="13">
      <c s="4" r="A13" t="s">
        <v>281</v>
      </c>
      <c s="4" r="B13" t="s">
        <v>282</v>
      </c>
    </row>
    <row spans="1:2" r="14">
      <c s="4" r="A14" t="s">
        <v>220</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29</v>
      </c>
      <c s="4" r="B20" t="s">
        <v>294</v>
      </c>
    </row>
    <row spans="1:2" r="21">
      <c s="4" r="A21" t="s">
        <v>295</v>
      </c>
      <c s="4" r="B21" t="s">
        <v>296</v>
      </c>
    </row>
    <row spans="1:2" r="22">
      <c s="4" r="A22" t="s">
        <v>297</v>
      </c>
      <c s="4" r="B22" t="s">
        <v>298</v>
      </c>
    </row>
    <row spans="1:2" r="23">
      <c s="4" r="A23" t="s">
        <v>299</v>
      </c>
      <c s="4" r="B23" t="s">
        <v>300</v>
      </c>
    </row>
    <row spans="1:2" r="24">
      <c s="4" r="A24" t="s">
        <v>301</v>
      </c>
      <c s="4" r="B2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3</v>
      </c>
      <c s="2" r="B1" t="s">
        <v>1</v>
      </c>
    </row>
    <row spans="1:2" r="2">
      <c s="2" r="B2" t="s">
        <v>2</v>
      </c>
    </row>
    <row spans="1:2" r="3">
      <c s="3" r="A3" t="s">
        <v>212</v>
      </c>
    </row>
    <row spans="1:2" r="4">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32</v>
      </c>
    </row>
    <row spans="1:3" r="2">
      <c s="3" r="A2" t="s">
        <v>71</v>
      </c>
    </row>
    <row spans="1:3" r="3">
      <c s="4" r="A3" t="s">
        <v>72</v>
      </c>
      <c s="7" r="B3" t="n">
        <v>283</v>
      </c>
      <c s="7" r="C3" t="n">
        <v>447</v>
      </c>
    </row>
    <row spans="1:3" r="4">
      <c s="4" r="A4" t="s">
        <v>73</v>
      </c>
      <c s="8" r="B4" t="n">
        <v>0.01</v>
      </c>
      <c s="8" r="C4" t="n">
        <v>0.01</v>
      </c>
    </row>
    <row spans="1:3" r="5">
      <c s="4" r="A5" t="s">
        <v>74</v>
      </c>
      <c s="6" r="B5" t="n">
        <v>120000000</v>
      </c>
      <c s="6" r="C5" t="n">
        <v>120000000</v>
      </c>
    </row>
    <row spans="1:3" r="6">
      <c s="4" r="A6" t="s">
        <v>75</v>
      </c>
      <c s="6" r="B6" t="n">
        <v>65990234</v>
      </c>
      <c s="6" r="C6" t="n">
        <v>64089921</v>
      </c>
    </row>
    <row spans="1:3" r="7">
      <c s="4" r="A7" t="s">
        <v>76</v>
      </c>
      <c s="6" r="B7" t="n">
        <v>520651</v>
      </c>
      <c s="6" r="C7" t="n">
        <v>529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06</v>
      </c>
      <c s="2" r="B1" t="s">
        <v>1</v>
      </c>
    </row>
    <row spans="1:2" r="2">
      <c s="2" r="B2" t="s">
        <v>2</v>
      </c>
    </row>
    <row spans="1:2" r="3">
      <c s="3" r="A3" t="s">
        <v>215</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18</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c s="4" r="B10" t="s">
        <v>327</v>
      </c>
    </row>
    <row spans="1:2" r="11">
      <c s="4" r="A11" t="s">
        <v>328</v>
      </c>
      <c s="4" r="B11" t="s">
        <v>329</v>
      </c>
    </row>
    <row spans="1:2" r="12">
      <c s="4" r="A12" t="s">
        <v>330</v>
      </c>
      <c s="4" r="B12" t="s">
        <v>331</v>
      </c>
    </row>
    <row spans="1:2" r="13">
      <c s="4" r="A13" t="s">
        <v>332</v>
      </c>
      <c s="4" r="B13" t="s">
        <v>333</v>
      </c>
    </row>
    <row spans="1:2" r="14">
      <c s="4" r="A14" t="s">
        <v>334</v>
      </c>
      <c s="4" r="B14" t="s">
        <v>335</v>
      </c>
    </row>
    <row spans="1:2" r="15">
      <c s="4" r="A15" t="s">
        <v>336</v>
      </c>
      <c s="4" r="B15" t="s">
        <v>337</v>
      </c>
    </row>
    <row spans="1:2" r="16">
      <c s="4" r="A16" t="s">
        <v>338</v>
      </c>
      <c s="4" r="B16" t="s">
        <v>339</v>
      </c>
    </row>
    <row spans="1:2" r="17">
      <c s="4" r="A17" t="s">
        <v>340</v>
      </c>
      <c s="4" r="B17" t="s">
        <v>341</v>
      </c>
    </row>
    <row spans="1:2" r="18">
      <c s="4" r="A18" t="s">
        <v>342</v>
      </c>
      <c s="4" r="B18"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4</v>
      </c>
      <c s="2" r="B1" t="s">
        <v>1</v>
      </c>
    </row>
    <row spans="1:2" r="2">
      <c s="2" r="B2" t="s">
        <v>2</v>
      </c>
    </row>
    <row spans="1:2" r="3">
      <c s="3" r="A3" t="s">
        <v>221</v>
      </c>
    </row>
    <row spans="1:2" r="4">
      <c s="4" r="A4" t="s">
        <v>345</v>
      </c>
      <c s="4" r="B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47</v>
      </c>
      <c s="2" r="B1" t="s">
        <v>1</v>
      </c>
    </row>
    <row spans="1:2" r="2">
      <c s="2" r="B2" t="s">
        <v>2</v>
      </c>
    </row>
    <row spans="1:2" r="3">
      <c s="3" r="A3" t="s">
        <v>224</v>
      </c>
    </row>
    <row spans="1:2" r="4">
      <c s="4" r="A4" t="s">
        <v>348</v>
      </c>
      <c s="4" r="B4" t="s">
        <v>349</v>
      </c>
    </row>
    <row spans="1:2" r="5">
      <c s="4" r="A5" t="s">
        <v>350</v>
      </c>
      <c s="4" r="B5"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52</v>
      </c>
      <c s="2" r="B1" t="s">
        <v>1</v>
      </c>
    </row>
    <row spans="1:2" r="2">
      <c s="2" r="B2" t="s">
        <v>2</v>
      </c>
    </row>
    <row spans="1:2" r="3">
      <c s="3" r="A3" t="s">
        <v>230</v>
      </c>
    </row>
    <row spans="1:2" r="4">
      <c s="4" r="A4" t="s">
        <v>353</v>
      </c>
      <c s="4" r="B4" t="s">
        <v>354</v>
      </c>
    </row>
    <row spans="1:2" r="5">
      <c s="4" r="A5" t="s">
        <v>355</v>
      </c>
      <c s="4" r="B5" t="s">
        <v>356</v>
      </c>
    </row>
    <row spans="1:2" r="6">
      <c s="4" r="A6" t="s">
        <v>357</v>
      </c>
      <c s="4" r="B6"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3</v>
      </c>
    </row>
    <row spans="1:2" r="4">
      <c s="4" r="A4" t="s">
        <v>360</v>
      </c>
      <c s="4" r="B4" t="s">
        <v>361</v>
      </c>
    </row>
    <row spans="1:2" r="5">
      <c s="4" r="A5" t="s">
        <v>362</v>
      </c>
      <c s="4" r="B5" t="s">
        <v>363</v>
      </c>
    </row>
    <row spans="1:2" r="6">
      <c s="4" r="A6" t="s">
        <v>364</v>
      </c>
      <c s="4" r="B6"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66</v>
      </c>
      <c s="2" r="B1" t="s">
        <v>1</v>
      </c>
    </row>
    <row spans="1:2" r="2">
      <c s="2" r="B2" t="s">
        <v>2</v>
      </c>
    </row>
    <row spans="1:2" r="3">
      <c s="3" r="A3" t="s">
        <v>239</v>
      </c>
    </row>
    <row spans="1:2" r="4">
      <c s="4" r="A4" t="s">
        <v>367</v>
      </c>
      <c s="4" r="B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45</v>
      </c>
    </row>
    <row spans="1:2" r="4">
      <c s="4" r="A4" t="s">
        <v>370</v>
      </c>
      <c s="4" r="B4" t="s">
        <v>371</v>
      </c>
    </row>
    <row spans="1:2" r="5">
      <c s="4" r="A5" t="s">
        <v>372</v>
      </c>
      <c s="4" r="B5" t="s">
        <v>373</v>
      </c>
    </row>
    <row spans="1:2" r="6">
      <c s="4" r="A6" t="s">
        <v>374</v>
      </c>
      <c s="4" r="B6" t="s">
        <v>375</v>
      </c>
    </row>
    <row spans="1:2" r="7">
      <c s="4" r="A7" t="s">
        <v>376</v>
      </c>
      <c s="4" r="B7" t="s">
        <v>377</v>
      </c>
    </row>
    <row spans="1:2" r="8">
      <c s="4" r="A8" t="s">
        <v>378</v>
      </c>
      <c s="4" r="B8" t="s">
        <v>379</v>
      </c>
    </row>
    <row spans="1:2" r="9">
      <c s="4" r="A9" t="s">
        <v>380</v>
      </c>
      <c s="4" r="B9" t="s">
        <v>381</v>
      </c>
    </row>
    <row spans="1:2" r="10">
      <c s="4" r="A10" t="s">
        <v>382</v>
      </c>
      <c s="4" r="B10"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4</v>
      </c>
      <c s="2" r="B1" t="s">
        <v>1</v>
      </c>
    </row>
    <row spans="1:2" r="2">
      <c s="2" r="B2" t="s">
        <v>2</v>
      </c>
    </row>
    <row spans="1:2" r="3">
      <c s="3" r="A3" t="s">
        <v>224</v>
      </c>
    </row>
    <row spans="1:2" r="4">
      <c s="4" r="A4" t="s">
        <v>385</v>
      </c>
      <c s="4" r="B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87</v>
      </c>
      <c s="2" r="B1" t="s">
        <v>1</v>
      </c>
    </row>
    <row spans="1:2" r="2">
      <c s="2" r="B2" t="s">
        <v>2</v>
      </c>
    </row>
    <row spans="1:2" r="3">
      <c s="3" r="A3" t="s">
        <v>252</v>
      </c>
    </row>
    <row spans="1:2" r="4">
      <c s="4" r="A4" t="s">
        <v>388</v>
      </c>
      <c s="4" r="B4" t="s">
        <v>389</v>
      </c>
    </row>
    <row spans="1:2" r="5">
      <c s="4" r="A5" t="s">
        <v>390</v>
      </c>
      <c s="4" r="B5"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7" r="B4" t="n">
        <v>151662</v>
      </c>
      <c s="7" r="C4" t="n">
        <v>136684</v>
      </c>
      <c s="7" r="D4" t="n">
        <v>121512</v>
      </c>
    </row>
    <row spans="1:4" r="5">
      <c s="3" r="A5" t="s">
        <v>81</v>
      </c>
    </row>
    <row spans="1:4" r="6">
      <c s="4" r="A6" t="s">
        <v>82</v>
      </c>
      <c s="6" r="B6" t="n">
        <v>29673</v>
      </c>
      <c s="6" r="C6" t="n">
        <v>28402</v>
      </c>
      <c s="6" r="D6" t="n">
        <v>25505</v>
      </c>
    </row>
    <row spans="1:4" r="7">
      <c s="4" r="A7" t="s">
        <v>83</v>
      </c>
      <c s="6" r="B7" t="n">
        <v>40080</v>
      </c>
      <c s="6" r="C7" t="n">
        <v>33081</v>
      </c>
      <c s="6" r="D7" t="n">
        <v>28843</v>
      </c>
    </row>
    <row spans="1:4" r="8">
      <c s="4" r="A8" t="s">
        <v>84</v>
      </c>
      <c s="6" r="B8" t="n">
        <v>208</v>
      </c>
      <c s="6" r="C8" t="n">
        <v>372</v>
      </c>
      <c s="6" r="D8" t="n">
        <v>509</v>
      </c>
    </row>
    <row spans="1:4" r="9">
      <c s="4" r="A9" t="s">
        <v>85</v>
      </c>
      <c s="6" r="B9" t="n">
        <v>221623</v>
      </c>
      <c s="6" r="C9" t="n">
        <v>198539</v>
      </c>
      <c s="6" r="D9" t="n">
        <v>176369</v>
      </c>
    </row>
    <row spans="1:4" r="10">
      <c s="3" r="A10" t="s">
        <v>86</v>
      </c>
    </row>
    <row spans="1:4" r="11">
      <c s="4" r="A11" t="s">
        <v>87</v>
      </c>
      <c s="6" r="B11" t="n">
        <v>3642</v>
      </c>
      <c s="6" r="C11" t="n">
        <v>3883</v>
      </c>
      <c s="6" r="D11" t="n">
        <v>3709</v>
      </c>
    </row>
    <row spans="1:4" r="12">
      <c s="4" r="A12" t="s">
        <v>88</v>
      </c>
      <c s="6" r="B12" t="n">
        <v>446</v>
      </c>
      <c s="6" r="C12" t="n">
        <v>298</v>
      </c>
      <c s="6" r="D12" t="n">
        <v>379</v>
      </c>
    </row>
    <row spans="1:4" r="13">
      <c s="4" r="A13" t="s">
        <v>89</v>
      </c>
      <c s="6" r="B13" t="n">
        <v>4088</v>
      </c>
      <c s="6" r="C13" t="n">
        <v>4181</v>
      </c>
      <c s="6" r="D13" t="n">
        <v>4088</v>
      </c>
    </row>
    <row spans="1:4" r="14">
      <c s="4" r="A14" t="s">
        <v>90</v>
      </c>
      <c s="6" r="B14" t="n">
        <v>217535</v>
      </c>
      <c s="6" r="C14" t="n">
        <v>194358</v>
      </c>
      <c s="6" r="D14" t="n">
        <v>172281</v>
      </c>
    </row>
    <row spans="1:4" r="15">
      <c s="4" r="A15" t="s">
        <v>91</v>
      </c>
      <c s="6" r="B15" t="n">
        <v>9685</v>
      </c>
      <c s="6" r="C15" t="n">
        <v>4465</v>
      </c>
      <c s="6" r="D15" t="n">
        <v>3753</v>
      </c>
    </row>
    <row spans="1:4" r="16">
      <c s="4" r="A16" t="s">
        <v>92</v>
      </c>
      <c s="6" r="B16" t="n">
        <v>207850</v>
      </c>
      <c s="6" r="C16" t="n">
        <v>189893</v>
      </c>
      <c s="6" r="D16" t="n">
        <v>168528</v>
      </c>
    </row>
    <row spans="1:4" r="17">
      <c s="3" r="A17" t="s">
        <v>93</v>
      </c>
    </row>
    <row spans="1:4" r="18">
      <c s="4" r="A18" t="s">
        <v>94</v>
      </c>
      <c s="6" r="B18" t="n">
        <v>19252</v>
      </c>
      <c s="6" r="C18" t="n">
        <v>18766</v>
      </c>
      <c s="6" r="D18" t="n">
        <v>16317</v>
      </c>
    </row>
    <row spans="1:4" r="19">
      <c s="4" r="A19" t="s">
        <v>95</v>
      </c>
      <c s="6" r="B19" t="n">
        <v>17171</v>
      </c>
      <c s="6" r="C19" t="n">
        <v>16910</v>
      </c>
      <c s="6" r="D19" t="n">
        <v>17546</v>
      </c>
    </row>
    <row spans="1:4" r="20">
      <c s="4" r="A20" t="s">
        <v>96</v>
      </c>
      <c s="6" r="B20" t="n">
        <v>21860</v>
      </c>
      <c s="6" r="C20" t="n">
        <v>19427</v>
      </c>
      <c s="6" r="D20" t="n">
        <v>16750</v>
      </c>
    </row>
    <row spans="1:4" r="21">
      <c s="4" r="A21" t="s">
        <v>97</v>
      </c>
      <c s="6" r="B21" t="n">
        <v>10409</v>
      </c>
      <c s="6" r="C21" t="n">
        <v>6511</v>
      </c>
      <c s="6" r="D21" t="n">
        <v>7056</v>
      </c>
    </row>
    <row spans="1:4" r="22">
      <c s="4" r="A22" t="s">
        <v>98</v>
      </c>
      <c s="6" r="B22" t="n">
        <v>432</v>
      </c>
      <c s="6" r="C22" t="n">
        <v>-4</v>
      </c>
      <c s="6" r="D22" t="n">
        <v>147</v>
      </c>
    </row>
    <row spans="1:4" r="23">
      <c s="4" r="A23" t="s">
        <v>99</v>
      </c>
      <c s="6" r="B23" t="n">
        <v>538</v>
      </c>
      <c s="6" r="C23" t="n">
        <v>904</v>
      </c>
      <c s="6" r="D23" t="n">
        <v>-152</v>
      </c>
    </row>
    <row spans="1:4" r="24">
      <c s="4" r="A24" t="s">
        <v>100</v>
      </c>
      <c s="6" r="B24" t="n">
        <v>-820</v>
      </c>
      <c s="6" r="C24" t="n">
        <v>10</v>
      </c>
      <c s="6" r="D24" t="n">
        <v>183</v>
      </c>
    </row>
    <row spans="1:4" r="25">
      <c s="4" r="A25" t="s">
        <v>88</v>
      </c>
      <c s="6" r="B25" t="n">
        <v>4590</v>
      </c>
      <c s="6" r="C25" t="n">
        <v>4100</v>
      </c>
      <c s="6" r="D25" t="n">
        <v>4205</v>
      </c>
    </row>
    <row spans="1:4" r="26">
      <c s="4" r="A26" t="s">
        <v>101</v>
      </c>
      <c s="6" r="B26" t="n">
        <v>73432</v>
      </c>
      <c s="6" r="C26" t="n">
        <v>66624</v>
      </c>
      <c s="6" r="D26" t="n">
        <v>62052</v>
      </c>
    </row>
    <row spans="1:4" r="27">
      <c s="3" r="A27" t="s">
        <v>102</v>
      </c>
    </row>
    <row spans="1:4" r="28">
      <c s="4" r="A28" t="s">
        <v>103</v>
      </c>
      <c s="6" r="B28" t="n">
        <v>80999</v>
      </c>
      <c s="6" r="C28" t="n">
        <v>70456</v>
      </c>
      <c s="6" r="D28" t="n">
        <v>66529</v>
      </c>
    </row>
    <row spans="1:4" r="29">
      <c s="4" r="A29" t="s">
        <v>104</v>
      </c>
      <c s="6" r="C29" t="n">
        <v>2909</v>
      </c>
    </row>
    <row spans="1:4" r="30">
      <c s="4" r="A30" t="s">
        <v>105</v>
      </c>
      <c s="6" r="B30" t="n">
        <v>10314</v>
      </c>
      <c s="6" r="C30" t="n">
        <v>9100</v>
      </c>
      <c s="6" r="D30" t="n">
        <v>8095</v>
      </c>
    </row>
    <row spans="1:4" r="31">
      <c s="4" r="A31" t="s">
        <v>106</v>
      </c>
      <c s="6" r="B31" t="n">
        <v>12222</v>
      </c>
      <c s="6" r="C31" t="n">
        <v>10740</v>
      </c>
      <c s="6" r="D31" t="n">
        <v>9673</v>
      </c>
    </row>
    <row spans="1:4" r="32">
      <c s="4" r="A32" t="s">
        <v>107</v>
      </c>
      <c s="6" r="B32" t="n">
        <v>3153</v>
      </c>
      <c s="6" r="C32" t="n">
        <v>2725</v>
      </c>
      <c s="6" r="D32" t="n">
        <v>2418</v>
      </c>
    </row>
    <row spans="1:4" r="33">
      <c s="4" r="A33" t="s">
        <v>108</v>
      </c>
      <c s="6" r="B33" t="n">
        <v>6384</v>
      </c>
      <c s="6" r="C33" t="n">
        <v>6870</v>
      </c>
      <c s="6" r="D33" t="n">
        <v>5660</v>
      </c>
    </row>
    <row spans="1:4" r="34">
      <c s="4" r="A34" t="s">
        <v>109</v>
      </c>
      <c s="6" r="B34" t="n">
        <v>4831</v>
      </c>
      <c s="6" r="C34" t="n">
        <v>4295</v>
      </c>
      <c s="6" r="D34" t="n">
        <v>4143</v>
      </c>
    </row>
    <row spans="1:4" r="35">
      <c s="4" r="A35" t="s">
        <v>110</v>
      </c>
      <c s="6" r="B35" t="n">
        <v>2278</v>
      </c>
      <c s="6" r="C35" t="n">
        <v>2637</v>
      </c>
      <c s="6" r="D35" t="n">
        <v>2066</v>
      </c>
    </row>
    <row spans="1:4" r="36">
      <c s="4" r="A36" t="s">
        <v>111</v>
      </c>
      <c s="6" r="B36" t="n">
        <v>561</v>
      </c>
      <c s="6" r="C36" t="n">
        <v>275</v>
      </c>
      <c s="6" r="D36" t="n">
        <v>197</v>
      </c>
    </row>
    <row spans="1:4" r="37">
      <c s="4" r="A37" t="s">
        <v>88</v>
      </c>
      <c s="6" r="B37" t="n">
        <v>28722</v>
      </c>
      <c s="6" r="C37" t="n">
        <v>27918</v>
      </c>
      <c s="6" r="D37" t="n">
        <v>27231</v>
      </c>
    </row>
    <row spans="1:4" r="38">
      <c s="4" r="A38" t="s">
        <v>112</v>
      </c>
      <c s="6" r="B38" t="n">
        <v>149464</v>
      </c>
      <c s="6" r="C38" t="n">
        <v>137925</v>
      </c>
      <c s="6" r="D38" t="n">
        <v>126012</v>
      </c>
    </row>
    <row spans="1:4" r="39">
      <c s="4" r="A39" t="s">
        <v>113</v>
      </c>
      <c s="6" r="B39" t="n">
        <v>131818</v>
      </c>
      <c s="6" r="C39" t="n">
        <v>118592</v>
      </c>
      <c s="6" r="D39" t="n">
        <v>104568</v>
      </c>
    </row>
    <row spans="1:4" r="40">
      <c s="4" r="A40" t="s">
        <v>114</v>
      </c>
      <c s="6" r="B40" t="n">
        <v>31437</v>
      </c>
      <c s="6" r="C40" t="n">
        <v>29033</v>
      </c>
      <c s="6" r="D40" t="n">
        <v>25700</v>
      </c>
    </row>
    <row spans="1:4" r="41">
      <c s="4" r="A41" t="s">
        <v>115</v>
      </c>
      <c s="7" r="B41" t="n">
        <v>100381</v>
      </c>
      <c s="7" r="C41" t="n">
        <v>89559</v>
      </c>
      <c s="7" r="D41" t="n">
        <v>78868</v>
      </c>
    </row>
    <row spans="1:4" r="42">
      <c s="4" r="A42" t="s">
        <v>116</v>
      </c>
      <c s="8" r="B42" t="n">
        <v>1.55</v>
      </c>
      <c s="8" r="C42" t="n">
        <v>1.4</v>
      </c>
      <c s="8" r="D42" t="n">
        <v>1.24</v>
      </c>
    </row>
    <row spans="1:4" r="43">
      <c s="4" r="A43" t="s">
        <v>117</v>
      </c>
      <c s="8" r="B43" t="n">
        <v>1.54</v>
      </c>
      <c s="8" r="C43" t="n">
        <v>1.39</v>
      </c>
      <c s="8" r="D43"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92</v>
      </c>
      <c s="2" r="B1" t="s">
        <v>1</v>
      </c>
    </row>
    <row spans="1:2" r="2">
      <c s="2" r="B2" t="s">
        <v>2</v>
      </c>
    </row>
    <row spans="1:2" r="3">
      <c s="3" r="A3" t="s">
        <v>255</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99</v>
      </c>
      <c s="2" r="B1" t="s">
        <v>1</v>
      </c>
    </row>
    <row spans="1:2" r="2">
      <c s="2" r="B2" t="s">
        <v>2</v>
      </c>
    </row>
    <row spans="1:2" r="3">
      <c s="3" r="A3" t="s">
        <v>258</v>
      </c>
    </row>
    <row spans="1:2" r="4">
      <c s="4" r="A4" t="s">
        <v>400</v>
      </c>
      <c s="4" r="B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4" r="A3" t="s">
        <v>403</v>
      </c>
    </row>
    <row spans="1:2" r="4">
      <c s="4" r="A4" t="s">
        <v>404</v>
      </c>
      <c s="4" r="B4" t="s">
        <v>405</v>
      </c>
    </row>
    <row spans="1:2" r="5">
      <c s="4" r="A5" t="s">
        <v>406</v>
      </c>
      <c s="4" r="B5" t="s">
        <v>407</v>
      </c>
    </row>
    <row spans="1:2" r="6">
      <c s="4" r="A6" t="s">
        <v>210</v>
      </c>
    </row>
    <row spans="1:2" r="7">
      <c s="4" r="A7" t="s">
        <v>404</v>
      </c>
      <c s="4" r="B7" t="s">
        <v>408</v>
      </c>
    </row>
    <row spans="1:2" r="8">
      <c s="4" r="A8" t="s">
        <v>406</v>
      </c>
      <c s="4" r="B8"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35"/>
    <col customWidth="1" max="6" min="6" width="27"/>
    <col customWidth="1" max="7" min="7" width="27"/>
    <col customWidth="1" max="8" min="8" width="14"/>
    <col customWidth="1" max="9" min="9" width="20"/>
    <col customWidth="1" max="10" min="10" width="20"/>
    <col customWidth="1" max="11" min="11" width="14"/>
  </cols>
  <sheetData>
    <row spans="1:11" r="1">
      <c s="1" r="A1" t="s">
        <v>410</v>
      </c>
      <c s="2" r="B1" t="s">
        <v>411</v>
      </c>
      <c s="2" r="C1" t="s">
        <v>412</v>
      </c>
      <c s="2" r="D1" t="s">
        <v>413</v>
      </c>
      <c s="2" r="E1" t="s">
        <v>414</v>
      </c>
      <c s="2" r="F1" t="s">
        <v>412</v>
      </c>
      <c s="2" r="G1" t="s">
        <v>415</v>
      </c>
      <c s="2" r="H1" t="s">
        <v>416</v>
      </c>
      <c s="2" r="I1" t="s">
        <v>417</v>
      </c>
      <c s="2" r="J1" t="s">
        <v>418</v>
      </c>
      <c s="2" r="K1" t="s">
        <v>419</v>
      </c>
    </row>
    <row spans="1:11" r="2">
      <c s="3" r="A2" t="s">
        <v>420</v>
      </c>
    </row>
    <row spans="1:11" r="3">
      <c s="4" r="A3" t="s">
        <v>421</v>
      </c>
      <c s="6" r="E3" t="n">
        <v>70</v>
      </c>
    </row>
    <row spans="1:11" r="4">
      <c s="4" r="A4" t="s">
        <v>422</v>
      </c>
      <c s="4" r="E4" t="s">
        <v>423</v>
      </c>
    </row>
    <row spans="1:11" r="5">
      <c s="4" r="A5" t="s">
        <v>424</v>
      </c>
      <c s="6" r="E5" t="n">
        <v>0</v>
      </c>
    </row>
    <row spans="1:11" r="6">
      <c s="4" r="A6" t="s">
        <v>425</v>
      </c>
      <c s="6" r="E6" t="n">
        <v>0</v>
      </c>
      <c s="6" r="F6" t="n">
        <v>0</v>
      </c>
      <c s="6" r="G6" t="n">
        <v>0</v>
      </c>
    </row>
    <row spans="1:11" r="7">
      <c s="4" r="A7" t="s">
        <v>426</v>
      </c>
      <c s="4" r="E7" t="s">
        <v>427</v>
      </c>
    </row>
    <row spans="1:11" r="8">
      <c s="4" r="A8" t="s">
        <v>428</v>
      </c>
      <c s="4" r="D8" t="s">
        <v>172</v>
      </c>
    </row>
    <row spans="1:11" r="9">
      <c s="4" r="A9" t="s">
        <v>429</v>
      </c>
      <c s="4" r="E9" t="s">
        <v>430</v>
      </c>
    </row>
    <row spans="1:11" r="10">
      <c s="4" r="A10" t="s">
        <v>431</v>
      </c>
      <c s="4" r="E10" t="s">
        <v>432</v>
      </c>
    </row>
    <row spans="1:11" r="11">
      <c s="4" r="A11" t="s">
        <v>433</v>
      </c>
      <c s="4" r="E11" t="s">
        <v>434</v>
      </c>
    </row>
    <row spans="1:11" r="12">
      <c s="4" r="A12" t="s">
        <v>435</v>
      </c>
      <c s="4" r="K12" t="s">
        <v>172</v>
      </c>
    </row>
    <row spans="1:11" r="13">
      <c s="4" r="A13" t="s">
        <v>436</v>
      </c>
      <c s="6" r="B13" t="n">
        <v>120000000</v>
      </c>
      <c s="6" r="C13" t="n">
        <v>120000000</v>
      </c>
      <c s="6" r="E13" t="n">
        <v>120000000</v>
      </c>
      <c s="6" r="F13" t="n">
        <v>120000000</v>
      </c>
      <c s="6" r="I13" t="n">
        <v>120000000</v>
      </c>
    </row>
    <row spans="1:11" r="14">
      <c s="4" r="A14" t="s">
        <v>437</v>
      </c>
      <c s="4" r="E14" t="s">
        <v>438</v>
      </c>
    </row>
    <row spans="1:11" r="15">
      <c s="4" r="A15" t="s">
        <v>439</v>
      </c>
      <c s="7" r="B15" t="n">
        <v>2178000</v>
      </c>
      <c s="7" r="C15" t="n">
        <v>2151000</v>
      </c>
    </row>
    <row spans="1:11" r="16">
      <c s="4" r="A16" t="s">
        <v>440</v>
      </c>
      <c s="6" r="B16" t="n">
        <v>2936000</v>
      </c>
      <c s="6" r="C16" t="n">
        <v>3275000</v>
      </c>
      <c s="7" r="E16" t="n">
        <v>2936000</v>
      </c>
      <c s="7" r="F16" t="n">
        <v>3275000</v>
      </c>
    </row>
    <row spans="1:11" r="17">
      <c s="4" r="A17" t="s">
        <v>441</v>
      </c>
      <c s="7" r="E17" t="n">
        <v>0</v>
      </c>
      <c s="6" r="F17" t="n">
        <v>0</v>
      </c>
      <c s="7" r="G17" t="n">
        <v>0</v>
      </c>
    </row>
    <row spans="1:11" r="18">
      <c s="4" r="A18" t="s">
        <v>442</v>
      </c>
      <c s="4" r="E18" t="s">
        <v>443</v>
      </c>
    </row>
    <row spans="1:11" r="19">
      <c s="4" r="A19" t="s">
        <v>444</v>
      </c>
      <c s="6" r="B19" t="n">
        <v>139971000</v>
      </c>
      <c s="6" r="C19" t="n">
        <v>94882000</v>
      </c>
      <c s="7" r="E19" t="n">
        <v>139971000</v>
      </c>
      <c s="6" r="F19" t="n">
        <v>94882000</v>
      </c>
    </row>
    <row spans="1:11" r="20">
      <c s="4" r="A20" t="s">
        <v>445</v>
      </c>
      <c s="6" r="B20" t="n">
        <v>74376000</v>
      </c>
      <c s="6" r="C20" t="n">
        <v>72626000</v>
      </c>
      <c s="6" r="E20" t="n">
        <v>74376000</v>
      </c>
      <c s="6" r="F20" t="n">
        <v>72626000</v>
      </c>
    </row>
    <row spans="1:11" r="21">
      <c s="4" r="A21" t="s">
        <v>446</v>
      </c>
      <c s="6" r="B21" t="n">
        <v>1902000</v>
      </c>
      <c s="6" r="C21" t="n">
        <v>1834000</v>
      </c>
      <c s="7" r="E21" t="n">
        <v>1902000</v>
      </c>
      <c s="6" r="F21" t="n">
        <v>1834000</v>
      </c>
    </row>
    <row spans="1:11" r="22">
      <c s="4" r="A22" t="s">
        <v>447</v>
      </c>
      <c s="4" r="E22" t="s">
        <v>448</v>
      </c>
    </row>
    <row spans="1:11" r="23">
      <c s="4" r="A23" t="s">
        <v>449</v>
      </c>
      <c s="4" r="E23" t="s">
        <v>450</v>
      </c>
    </row>
    <row spans="1:11" r="24">
      <c s="4" r="A24" t="s">
        <v>451</v>
      </c>
      <c s="6" r="B24" t="n">
        <v>51359000</v>
      </c>
      <c s="6" r="C24" t="n">
        <v>50162000</v>
      </c>
      <c s="7" r="E24" t="n">
        <v>51359000</v>
      </c>
      <c s="6" r="F24" t="n">
        <v>50162000</v>
      </c>
    </row>
    <row spans="1:11" r="25">
      <c s="4" r="A25" t="s">
        <v>452</v>
      </c>
      <c s="6" r="B25" t="n">
        <v>3964000</v>
      </c>
      <c s="7" r="C25" t="n">
        <v>2673000</v>
      </c>
      <c s="6" r="E25" t="n">
        <v>3964000</v>
      </c>
      <c s="6" r="F25" t="n">
        <v>2673000</v>
      </c>
    </row>
    <row spans="1:11" r="26">
      <c s="4" r="A26" t="s">
        <v>453</v>
      </c>
      <c s="6" r="E26" t="n">
        <v>644000</v>
      </c>
      <c s="6" r="F26" t="n">
        <v>709000</v>
      </c>
      <c s="6" r="G26" t="n">
        <v>411000</v>
      </c>
    </row>
    <row spans="1:11" r="27">
      <c s="4" r="A27" t="s">
        <v>454</v>
      </c>
      <c s="7" r="F27" t="n">
        <v>0</v>
      </c>
      <c s="7" r="G27" t="n">
        <v>0</v>
      </c>
    </row>
    <row spans="1:11" r="28">
      <c s="4" r="A28" t="s">
        <v>455</v>
      </c>
    </row>
    <row spans="1:11" r="29">
      <c s="3" r="A29" t="s">
        <v>420</v>
      </c>
    </row>
    <row spans="1:11" r="30">
      <c s="4" r="A30" t="s">
        <v>454</v>
      </c>
      <c s="6" r="E30" t="n">
        <v>139000</v>
      </c>
    </row>
    <row spans="1:11" r="31">
      <c s="4" r="A31" t="s">
        <v>456</v>
      </c>
    </row>
    <row spans="1:11" r="32">
      <c s="3" r="A32" t="s">
        <v>420</v>
      </c>
    </row>
    <row spans="1:11" r="33">
      <c s="4" r="A33" t="s">
        <v>454</v>
      </c>
      <c s="6" r="E33" t="n">
        <v>62000</v>
      </c>
    </row>
    <row spans="1:11" r="34">
      <c s="4" r="A34" t="s">
        <v>403</v>
      </c>
    </row>
    <row spans="1:11" r="35">
      <c s="3" r="A35" t="s">
        <v>420</v>
      </c>
    </row>
    <row spans="1:11" r="36">
      <c s="4" r="A36" t="s">
        <v>435</v>
      </c>
      <c s="4" r="H36" t="s">
        <v>172</v>
      </c>
    </row>
    <row spans="1:11" r="37">
      <c s="4" r="A37" t="s">
        <v>440</v>
      </c>
      <c s="6" r="B37" t="n">
        <v>1704000</v>
      </c>
      <c s="6" r="E37" t="n">
        <v>1704000</v>
      </c>
    </row>
    <row spans="1:11" r="38">
      <c s="4" r="A38" t="s">
        <v>444</v>
      </c>
      <c s="7" r="B38" t="n">
        <v>43922000</v>
      </c>
      <c s="7" r="E38" t="n">
        <v>43922000</v>
      </c>
    </row>
    <row spans="1:11" r="39">
      <c s="4" r="A39" t="s">
        <v>457</v>
      </c>
    </row>
    <row spans="1:11" r="40">
      <c s="3" r="A40" t="s">
        <v>420</v>
      </c>
    </row>
    <row spans="1:11" r="41">
      <c s="4" r="A41" t="s">
        <v>458</v>
      </c>
      <c s="6" r="J41" t="n">
        <v>1500000</v>
      </c>
    </row>
    <row spans="1:11" r="42">
      <c s="4" r="A42" t="s">
        <v>428</v>
      </c>
      <c s="4" r="E42" t="s">
        <v>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2</v>
      </c>
      <c s="2" r="D2" t="s">
        <v>78</v>
      </c>
    </row>
    <row spans="1:4" r="3">
      <c s="3" r="A3" t="s">
        <v>461</v>
      </c>
    </row>
    <row spans="1:4" r="4">
      <c s="4" r="A4" t="s">
        <v>462</v>
      </c>
      <c s="7" r="B4" t="n">
        <v>100381</v>
      </c>
      <c s="7" r="C4" t="n">
        <v>89559</v>
      </c>
      <c s="7" r="D4" t="n">
        <v>78868</v>
      </c>
    </row>
    <row spans="1:4" r="5">
      <c s="4" r="A5" t="s">
        <v>463</v>
      </c>
      <c s="6" r="B5" t="n">
        <v>0</v>
      </c>
      <c s="6" r="C5" t="n">
        <v>0</v>
      </c>
      <c s="6" r="D5" t="n">
        <v>0</v>
      </c>
    </row>
    <row spans="1:4" r="6">
      <c s="4" r="A6" t="s">
        <v>464</v>
      </c>
      <c s="7" r="B6" t="n">
        <v>100381</v>
      </c>
      <c s="7" r="C6" t="n">
        <v>89559</v>
      </c>
      <c s="7" r="D6" t="n">
        <v>78868</v>
      </c>
    </row>
    <row spans="1:4" r="7">
      <c s="4" r="A7" t="s">
        <v>465</v>
      </c>
      <c s="6" r="B7" t="n">
        <v>64892934</v>
      </c>
      <c s="6" r="C7" t="n">
        <v>64047803</v>
      </c>
      <c s="6" r="D7" t="n">
        <v>63575948</v>
      </c>
    </row>
    <row spans="1:4" r="8">
      <c s="4" r="A8" t="s">
        <v>466</v>
      </c>
      <c s="6" r="B8" t="n">
        <v>175096</v>
      </c>
      <c s="6" r="C8" t="n">
        <v>260732</v>
      </c>
      <c s="6" r="D8" t="n">
        <v>280816</v>
      </c>
    </row>
    <row spans="1:4" r="9">
      <c s="4" r="A9" t="s">
        <v>467</v>
      </c>
      <c s="6" r="B9" t="n">
        <v>65068030</v>
      </c>
      <c s="6" r="C9" t="n">
        <v>64308535</v>
      </c>
      <c s="6" r="D9" t="n">
        <v>63856764</v>
      </c>
    </row>
    <row spans="1:4" r="10">
      <c s="4" r="A10" t="s">
        <v>468</v>
      </c>
      <c s="8" r="B10" t="n">
        <v>1.55</v>
      </c>
      <c s="8" r="C10" t="n">
        <v>1.4</v>
      </c>
      <c s="8" r="D10" t="n">
        <v>1.24</v>
      </c>
    </row>
    <row spans="1:4" r="11">
      <c s="4" r="A11" t="s">
        <v>469</v>
      </c>
      <c s="9" r="B11" t="n">
        <v>-0.01</v>
      </c>
      <c s="9" r="C11" t="n">
        <v>-0.01</v>
      </c>
    </row>
    <row spans="1:4" r="12">
      <c s="4" r="A12" t="s">
        <v>470</v>
      </c>
      <c s="8" r="B12" t="n">
        <v>1.54</v>
      </c>
      <c s="8" r="C12" t="n">
        <v>1.39</v>
      </c>
      <c s="8" r="D12" t="n">
        <v>1.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s="1" r="A1" t="s">
        <v>471</v>
      </c>
      <c s="2" r="B1" t="s">
        <v>1</v>
      </c>
    </row>
    <row spans="1:5" r="2">
      <c s="2" r="B2" t="s">
        <v>472</v>
      </c>
      <c s="2" r="C2" t="s">
        <v>473</v>
      </c>
      <c s="2" r="D2" t="s">
        <v>474</v>
      </c>
      <c s="2" r="E2" t="s">
        <v>475</v>
      </c>
    </row>
    <row spans="1:5" r="3">
      <c s="3" r="A3" t="s">
        <v>476</v>
      </c>
    </row>
    <row spans="1:5" r="4">
      <c s="4" r="A4" t="s">
        <v>38</v>
      </c>
      <c s="7" r="B4" t="n">
        <v>3495000</v>
      </c>
      <c s="7" r="C4" t="n">
        <v>17002000</v>
      </c>
    </row>
    <row spans="1:5" r="5">
      <c s="4" r="A5" t="s">
        <v>477</v>
      </c>
      <c s="6" r="B5" t="n">
        <v>489000</v>
      </c>
      <c s="6" r="C5" t="n">
        <v>3195000</v>
      </c>
    </row>
    <row spans="1:5" r="6">
      <c s="4" r="A6" t="s">
        <v>478</v>
      </c>
      <c s="6" r="B6" t="n">
        <v>250000</v>
      </c>
      <c s="6" r="C6" t="n">
        <v>250000</v>
      </c>
      <c s="7" r="E6" t="n">
        <v>250000</v>
      </c>
    </row>
    <row spans="1:5" r="7">
      <c s="4" r="A7" t="s">
        <v>479</v>
      </c>
      <c s="7" r="B7" t="n">
        <v>278000</v>
      </c>
      <c s="6" r="C7" t="n">
        <v>441000</v>
      </c>
    </row>
    <row spans="1:5" r="8">
      <c s="4" r="A8" t="s">
        <v>480</v>
      </c>
      <c s="6" r="B8" t="n">
        <v>94</v>
      </c>
    </row>
    <row spans="1:5" r="9">
      <c s="4" r="A9" t="s">
        <v>481</v>
      </c>
      <c s="7" r="B9" t="n">
        <v>1759570000</v>
      </c>
      <c s="6" r="C9" t="n">
        <v>1600682000</v>
      </c>
    </row>
    <row spans="1:5" r="10">
      <c s="4" r="A10" t="s">
        <v>482</v>
      </c>
      <c s="6" r="B10" t="n">
        <v>35580000</v>
      </c>
      <c s="6" r="C10" t="n">
        <v>1619000</v>
      </c>
      <c s="7" r="D10" t="n">
        <v>122025000</v>
      </c>
    </row>
    <row spans="1:5" r="11">
      <c s="4" r="A11" t="s">
        <v>483</v>
      </c>
      <c s="6" r="B11" t="n">
        <v>443000</v>
      </c>
      <c s="6" r="C11" t="n">
        <v>2000</v>
      </c>
      <c s="6" r="D11" t="n">
        <v>1376000</v>
      </c>
    </row>
    <row spans="1:5" r="12">
      <c s="4" r="A12" t="s">
        <v>484</v>
      </c>
      <c s="7" r="B12" t="n">
        <v>11000</v>
      </c>
      <c s="7" r="C12" t="n">
        <v>6000</v>
      </c>
      <c s="7" r="D12" t="n">
        <v>1229000</v>
      </c>
    </row>
    <row spans="1:5" r="13">
      <c s="4" r="A13" t="s">
        <v>485</v>
      </c>
    </row>
    <row spans="1:5" r="14">
      <c s="3" r="A14" t="s">
        <v>476</v>
      </c>
    </row>
    <row spans="1:5" r="15">
      <c s="4" r="A15" t="s">
        <v>486</v>
      </c>
      <c s="4" r="B15" t="s">
        <v>487</v>
      </c>
    </row>
    <row spans="1:5" r="16">
      <c s="4" r="A16" t="s">
        <v>457</v>
      </c>
    </row>
    <row spans="1:5" r="17">
      <c s="3" r="A17" t="s">
        <v>476</v>
      </c>
    </row>
    <row spans="1:5" r="18">
      <c s="4" r="A18" t="s">
        <v>486</v>
      </c>
      <c s="4" r="B18" t="s">
        <v>4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32</v>
      </c>
    </row>
    <row spans="1:3" r="2">
      <c s="3" r="A2" t="s">
        <v>490</v>
      </c>
    </row>
    <row spans="1:3" r="3">
      <c s="4" r="A3" t="s">
        <v>491</v>
      </c>
      <c s="7" r="B3" t="n">
        <v>2654885</v>
      </c>
      <c s="7" r="C3" t="n">
        <v>2338683</v>
      </c>
    </row>
    <row spans="1:3" r="4">
      <c s="4" r="A4" t="s">
        <v>492</v>
      </c>
      <c s="6" r="B4" t="n">
        <v>84855</v>
      </c>
      <c s="6" r="C4" t="n">
        <v>81202</v>
      </c>
    </row>
    <row spans="1:3" r="5">
      <c s="4" r="A5" t="s">
        <v>493</v>
      </c>
      <c s="6" r="B5" t="n">
        <v>-5841</v>
      </c>
      <c s="6" r="C5" t="n">
        <v>-4029</v>
      </c>
    </row>
    <row spans="1:3" r="6">
      <c s="4" r="A6" t="s">
        <v>494</v>
      </c>
      <c s="6" r="B6" t="n">
        <v>2733899</v>
      </c>
      <c s="6" r="C6" t="n">
        <v>2415856</v>
      </c>
    </row>
    <row spans="1:3" r="7">
      <c s="4" r="A7" t="s">
        <v>495</v>
      </c>
    </row>
    <row spans="1:3" r="8">
      <c s="3" r="A8" t="s">
        <v>490</v>
      </c>
    </row>
    <row spans="1:3" r="9">
      <c s="4" r="A9" t="s">
        <v>491</v>
      </c>
      <c s="6" r="B9" t="n">
        <v>10792</v>
      </c>
      <c s="6" r="C9" t="n">
        <v>518</v>
      </c>
    </row>
    <row spans="1:3" r="10">
      <c s="4" r="A10" t="s">
        <v>492</v>
      </c>
      <c s="6" r="B10" t="n">
        <v>5</v>
      </c>
      <c s="6" r="C10" t="n">
        <v>2</v>
      </c>
    </row>
    <row spans="1:3" r="11">
      <c s="4" r="A11" t="s">
        <v>493</v>
      </c>
      <c s="6" r="B11" t="n">
        <v>-2</v>
      </c>
    </row>
    <row spans="1:3" r="12">
      <c s="4" r="A12" t="s">
        <v>494</v>
      </c>
      <c s="6" r="B12" t="n">
        <v>10795</v>
      </c>
      <c s="6" r="C12" t="n">
        <v>520</v>
      </c>
    </row>
    <row spans="1:3" r="13">
      <c s="4" r="A13" t="s">
        <v>496</v>
      </c>
    </row>
    <row spans="1:3" r="14">
      <c s="3" r="A14" t="s">
        <v>490</v>
      </c>
    </row>
    <row spans="1:3" r="15">
      <c s="4" r="A15" t="s">
        <v>491</v>
      </c>
      <c s="6" r="B15" t="n">
        <v>148393</v>
      </c>
      <c s="6" r="C15" t="n">
        <v>128919</v>
      </c>
    </row>
    <row spans="1:3" r="16">
      <c s="4" r="A16" t="s">
        <v>492</v>
      </c>
      <c s="6" r="B16" t="n">
        <v>268</v>
      </c>
      <c s="6" r="C16" t="n">
        <v>864</v>
      </c>
    </row>
    <row spans="1:3" r="17">
      <c s="4" r="A17" t="s">
        <v>493</v>
      </c>
      <c s="6" r="B17" t="n">
        <v>-107</v>
      </c>
      <c s="6" r="C17" t="n">
        <v>-28</v>
      </c>
    </row>
    <row spans="1:3" r="18">
      <c s="4" r="A18" t="s">
        <v>494</v>
      </c>
      <c s="6" r="B18" t="n">
        <v>148554</v>
      </c>
      <c s="6" r="C18" t="n">
        <v>129755</v>
      </c>
    </row>
    <row spans="1:3" r="19">
      <c s="4" r="A19" t="s">
        <v>497</v>
      </c>
    </row>
    <row spans="1:3" r="20">
      <c s="3" r="A20" t="s">
        <v>490</v>
      </c>
    </row>
    <row spans="1:3" r="21">
      <c s="4" r="A21" t="s">
        <v>491</v>
      </c>
      <c s="6" r="B21" t="n">
        <v>1379879</v>
      </c>
      <c s="6" r="C21" t="n">
        <v>1107795</v>
      </c>
    </row>
    <row spans="1:3" r="22">
      <c s="4" r="A22" t="s">
        <v>492</v>
      </c>
      <c s="6" r="B22" t="n">
        <v>71382</v>
      </c>
      <c s="6" r="C22" t="n">
        <v>60083</v>
      </c>
    </row>
    <row spans="1:3" r="23">
      <c s="4" r="A23" t="s">
        <v>493</v>
      </c>
      <c s="6" r="B23" t="n">
        <v>-134</v>
      </c>
      <c s="6" r="C23" t="n">
        <v>-250</v>
      </c>
    </row>
    <row spans="1:3" r="24">
      <c s="4" r="A24" t="s">
        <v>494</v>
      </c>
      <c s="6" r="B24" t="n">
        <v>1451127</v>
      </c>
      <c s="6" r="C24" t="n">
        <v>1167628</v>
      </c>
    </row>
    <row spans="1:3" r="25">
      <c s="4" r="A25" t="s">
        <v>498</v>
      </c>
    </row>
    <row spans="1:3" r="26">
      <c s="3" r="A26" t="s">
        <v>490</v>
      </c>
    </row>
    <row spans="1:3" r="27">
      <c s="4" r="A27" t="s">
        <v>491</v>
      </c>
      <c s="6" r="B27" t="n">
        <v>86182</v>
      </c>
      <c s="6" r="C27" t="n">
        <v>95864</v>
      </c>
    </row>
    <row spans="1:3" r="28">
      <c s="4" r="A28" t="s">
        <v>492</v>
      </c>
      <c s="6" r="B28" t="n">
        <v>1778</v>
      </c>
      <c s="6" r="C28" t="n">
        <v>2894</v>
      </c>
    </row>
    <row spans="1:3" r="29">
      <c s="4" r="A29" t="s">
        <v>493</v>
      </c>
      <c s="6" r="B29" t="n">
        <v>-5</v>
      </c>
    </row>
    <row spans="1:3" r="30">
      <c s="4" r="A30" t="s">
        <v>494</v>
      </c>
      <c s="6" r="B30" t="n">
        <v>87955</v>
      </c>
      <c s="6" r="C30" t="n">
        <v>98758</v>
      </c>
    </row>
    <row spans="1:3" r="31">
      <c s="4" r="A31" t="s">
        <v>499</v>
      </c>
    </row>
    <row spans="1:3" r="32">
      <c s="3" r="A32" t="s">
        <v>490</v>
      </c>
    </row>
    <row spans="1:3" r="33">
      <c s="4" r="A33" t="s">
        <v>491</v>
      </c>
      <c s="6" r="B33" t="n">
        <v>781648</v>
      </c>
      <c s="6" r="C33" t="n">
        <v>871265</v>
      </c>
    </row>
    <row spans="1:3" r="34">
      <c s="4" r="A34" t="s">
        <v>492</v>
      </c>
      <c s="6" r="B34" t="n">
        <v>10993</v>
      </c>
      <c s="6" r="C34" t="n">
        <v>16804</v>
      </c>
    </row>
    <row spans="1:3" r="35">
      <c s="4" r="A35" t="s">
        <v>493</v>
      </c>
      <c s="6" r="B35" t="n">
        <v>-3759</v>
      </c>
      <c s="6" r="C35" t="n">
        <v>-2858</v>
      </c>
    </row>
    <row spans="1:3" r="36">
      <c s="4" r="A36" t="s">
        <v>494</v>
      </c>
      <c s="6" r="B36" t="n">
        <v>788882</v>
      </c>
      <c s="6" r="C36" t="n">
        <v>885211</v>
      </c>
    </row>
    <row spans="1:3" r="37">
      <c s="4" r="A37" t="s">
        <v>500</v>
      </c>
    </row>
    <row spans="1:3" r="38">
      <c s="3" r="A38" t="s">
        <v>490</v>
      </c>
    </row>
    <row spans="1:3" r="39">
      <c s="4" r="A39" t="s">
        <v>491</v>
      </c>
      <c s="6" r="B39" t="n">
        <v>247991</v>
      </c>
      <c s="6" r="C39" t="n">
        <v>134322</v>
      </c>
    </row>
    <row spans="1:3" r="40">
      <c s="4" r="A40" t="s">
        <v>492</v>
      </c>
      <c s="6" r="B40" t="n">
        <v>429</v>
      </c>
      <c s="6" r="C40" t="n">
        <v>555</v>
      </c>
    </row>
    <row spans="1:3" r="41">
      <c s="4" r="A41" t="s">
        <v>493</v>
      </c>
      <c s="6" r="B41" t="n">
        <v>-1834</v>
      </c>
      <c s="6" r="C41" t="n">
        <v>-893</v>
      </c>
    </row>
    <row spans="1:3" r="42">
      <c s="4" r="A42" t="s">
        <v>494</v>
      </c>
      <c s="7" r="B42" t="n">
        <v>246586</v>
      </c>
      <c s="7" r="C42" t="n">
        <v>1339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2</v>
      </c>
    </row>
    <row spans="1:3" r="2">
      <c s="3" r="A2" t="s">
        <v>502</v>
      </c>
    </row>
    <row spans="1:3" r="3">
      <c s="4" r="A3" t="s">
        <v>503</v>
      </c>
      <c s="7" r="B3" t="n">
        <v>138177</v>
      </c>
    </row>
    <row spans="1:3" r="4">
      <c s="4" r="A4" t="s">
        <v>504</v>
      </c>
      <c s="6" r="B4" t="n">
        <v>749514</v>
      </c>
    </row>
    <row spans="1:3" r="5">
      <c s="4" r="A5" t="s">
        <v>505</v>
      </c>
      <c s="6" r="B5" t="n">
        <v>733740</v>
      </c>
    </row>
    <row spans="1:3" r="6">
      <c s="4" r="A6" t="s">
        <v>506</v>
      </c>
      <c s="6" r="B6" t="n">
        <v>3815</v>
      </c>
    </row>
    <row spans="1:3" r="7">
      <c s="4" r="A7" t="s">
        <v>507</v>
      </c>
      <c s="6" r="B7" t="n">
        <v>1029639</v>
      </c>
    </row>
    <row spans="1:3" r="8">
      <c s="4" r="A8" t="s">
        <v>508</v>
      </c>
      <c s="6" r="B8" t="n">
        <v>2654885</v>
      </c>
    </row>
    <row spans="1:3" r="9">
      <c s="4" r="A9" t="s">
        <v>509</v>
      </c>
      <c s="6" r="B9" t="n">
        <v>139086</v>
      </c>
    </row>
    <row spans="1:3" r="10">
      <c s="4" r="A10" t="s">
        <v>510</v>
      </c>
      <c s="6" r="B10" t="n">
        <v>783230</v>
      </c>
    </row>
    <row spans="1:3" r="11">
      <c s="4" r="A11" t="s">
        <v>511</v>
      </c>
      <c s="6" r="B11" t="n">
        <v>771407</v>
      </c>
    </row>
    <row spans="1:3" r="12">
      <c s="4" r="A12" t="s">
        <v>512</v>
      </c>
      <c s="6" r="B12" t="n">
        <v>4708</v>
      </c>
    </row>
    <row spans="1:3" r="13">
      <c s="4" r="A13" t="s">
        <v>513</v>
      </c>
      <c s="6" r="B13" t="n">
        <v>1035468</v>
      </c>
    </row>
    <row spans="1:3" r="14">
      <c s="4" r="A14" t="s">
        <v>514</v>
      </c>
      <c s="7" r="B14" t="n">
        <v>2733899</v>
      </c>
      <c s="7" r="C14" t="n">
        <v>24158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32</v>
      </c>
    </row>
    <row spans="1:3" r="2">
      <c s="3" r="A2" t="s">
        <v>490</v>
      </c>
    </row>
    <row spans="1:3" r="3">
      <c s="4" r="A3" t="s">
        <v>516</v>
      </c>
      <c s="7" r="B3" t="n">
        <v>523075</v>
      </c>
      <c s="7" r="C3" t="n">
        <v>165357</v>
      </c>
    </row>
    <row spans="1:3" r="4">
      <c s="4" r="A4" t="s">
        <v>517</v>
      </c>
      <c s="6" r="B4" t="n">
        <v>3758</v>
      </c>
      <c s="6" r="C4" t="n">
        <v>509</v>
      </c>
    </row>
    <row spans="1:3" r="5">
      <c s="4" r="A5" t="s">
        <v>518</v>
      </c>
      <c s="6" r="B5" t="n">
        <v>74777</v>
      </c>
      <c s="6" r="C5" t="n">
        <v>204682</v>
      </c>
    </row>
    <row spans="1:3" r="6">
      <c s="4" r="A6" t="s">
        <v>519</v>
      </c>
      <c s="6" r="B6" t="n">
        <v>2083</v>
      </c>
      <c s="6" r="C6" t="n">
        <v>3520</v>
      </c>
    </row>
    <row spans="1:3" r="7">
      <c s="4" r="A7" t="s">
        <v>520</v>
      </c>
      <c s="6" r="B7" t="n">
        <v>597852</v>
      </c>
      <c s="6" r="C7" t="n">
        <v>370039</v>
      </c>
    </row>
    <row spans="1:3" r="8">
      <c s="4" r="A8" t="s">
        <v>521</v>
      </c>
      <c s="6" r="B8" t="n">
        <v>5841</v>
      </c>
      <c s="6" r="C8" t="n">
        <v>4029</v>
      </c>
    </row>
    <row spans="1:3" r="9">
      <c s="4" r="A9" t="s">
        <v>496</v>
      </c>
    </row>
    <row spans="1:3" r="10">
      <c s="3" r="A10" t="s">
        <v>490</v>
      </c>
    </row>
    <row spans="1:3" r="11">
      <c s="4" r="A11" t="s">
        <v>516</v>
      </c>
      <c s="6" r="B11" t="n">
        <v>50388</v>
      </c>
      <c s="6" r="C11" t="n">
        <v>25480</v>
      </c>
    </row>
    <row spans="1:3" r="12">
      <c s="4" r="A12" t="s">
        <v>517</v>
      </c>
      <c s="6" r="B12" t="n">
        <v>107</v>
      </c>
      <c s="6" r="C12" t="n">
        <v>28</v>
      </c>
    </row>
    <row spans="1:3" r="13">
      <c s="4" r="A13" t="s">
        <v>520</v>
      </c>
      <c s="6" r="B13" t="n">
        <v>50388</v>
      </c>
      <c s="6" r="C13" t="n">
        <v>25480</v>
      </c>
    </row>
    <row spans="1:3" r="14">
      <c s="4" r="A14" t="s">
        <v>521</v>
      </c>
      <c s="6" r="B14" t="n">
        <v>107</v>
      </c>
      <c s="6" r="C14" t="n">
        <v>28</v>
      </c>
    </row>
    <row spans="1:3" r="15">
      <c s="4" r="A15" t="s">
        <v>497</v>
      </c>
    </row>
    <row spans="1:3" r="16">
      <c s="3" r="A16" t="s">
        <v>490</v>
      </c>
    </row>
    <row spans="1:3" r="17">
      <c s="4" r="A17" t="s">
        <v>516</v>
      </c>
      <c s="6" r="B17" t="n">
        <v>32929</v>
      </c>
      <c s="6" r="C17" t="n">
        <v>15128</v>
      </c>
    </row>
    <row spans="1:3" r="18">
      <c s="4" r="A18" t="s">
        <v>517</v>
      </c>
      <c s="6" r="B18" t="n">
        <v>127</v>
      </c>
      <c s="6" r="C18" t="n">
        <v>60</v>
      </c>
    </row>
    <row spans="1:3" r="19">
      <c s="4" r="A19" t="s">
        <v>518</v>
      </c>
      <c s="6" r="B19" t="n">
        <v>1513</v>
      </c>
      <c s="6" r="C19" t="n">
        <v>21249</v>
      </c>
    </row>
    <row spans="1:3" r="20">
      <c s="4" r="A20" t="s">
        <v>519</v>
      </c>
      <c s="6" r="B20" t="n">
        <v>7</v>
      </c>
      <c s="6" r="C20" t="n">
        <v>190</v>
      </c>
    </row>
    <row spans="1:3" r="21">
      <c s="4" r="A21" t="s">
        <v>520</v>
      </c>
      <c s="6" r="B21" t="n">
        <v>34442</v>
      </c>
      <c s="6" r="C21" t="n">
        <v>36377</v>
      </c>
    </row>
    <row spans="1:3" r="22">
      <c s="4" r="A22" t="s">
        <v>521</v>
      </c>
      <c s="6" r="B22" t="n">
        <v>134</v>
      </c>
      <c s="6" r="C22" t="n">
        <v>250</v>
      </c>
    </row>
    <row spans="1:3" r="23">
      <c s="4" r="A23" t="s">
        <v>499</v>
      </c>
    </row>
    <row spans="1:3" r="24">
      <c s="3" r="A24" t="s">
        <v>490</v>
      </c>
    </row>
    <row spans="1:3" r="25">
      <c s="4" r="A25" t="s">
        <v>516</v>
      </c>
      <c s="6" r="B25" t="n">
        <v>231481</v>
      </c>
      <c s="6" r="C25" t="n">
        <v>76350</v>
      </c>
    </row>
    <row spans="1:3" r="26">
      <c s="4" r="A26" t="s">
        <v>517</v>
      </c>
      <c s="6" r="B26" t="n">
        <v>1765</v>
      </c>
      <c s="6" r="C26" t="n">
        <v>148</v>
      </c>
    </row>
    <row spans="1:3" r="27">
      <c s="4" r="A27" t="s">
        <v>518</v>
      </c>
      <c s="6" r="B27" t="n">
        <v>63919</v>
      </c>
      <c s="6" r="C27" t="n">
        <v>128368</v>
      </c>
    </row>
    <row spans="1:3" r="28">
      <c s="4" r="A28" t="s">
        <v>519</v>
      </c>
      <c s="6" r="B28" t="n">
        <v>1994</v>
      </c>
      <c s="6" r="C28" t="n">
        <v>2710</v>
      </c>
    </row>
    <row spans="1:3" r="29">
      <c s="4" r="A29" t="s">
        <v>520</v>
      </c>
      <c s="6" r="B29" t="n">
        <v>295400</v>
      </c>
      <c s="6" r="C29" t="n">
        <v>204718</v>
      </c>
    </row>
    <row spans="1:3" r="30">
      <c s="4" r="A30" t="s">
        <v>521</v>
      </c>
      <c s="6" r="B30" t="n">
        <v>3759</v>
      </c>
      <c s="6" r="C30" t="n">
        <v>2858</v>
      </c>
    </row>
    <row spans="1:3" r="31">
      <c s="4" r="A31" t="s">
        <v>500</v>
      </c>
    </row>
    <row spans="1:3" r="32">
      <c s="3" r="A32" t="s">
        <v>490</v>
      </c>
    </row>
    <row spans="1:3" r="33">
      <c s="4" r="A33" t="s">
        <v>516</v>
      </c>
      <c s="6" r="B33" t="n">
        <v>196163</v>
      </c>
      <c s="6" r="C33" t="n">
        <v>48399</v>
      </c>
    </row>
    <row spans="1:3" r="34">
      <c s="4" r="A34" t="s">
        <v>517</v>
      </c>
      <c s="6" r="B34" t="n">
        <v>1752</v>
      </c>
      <c s="6" r="C34" t="n">
        <v>273</v>
      </c>
    </row>
    <row spans="1:3" r="35">
      <c s="4" r="A35" t="s">
        <v>518</v>
      </c>
      <c s="6" r="B35" t="n">
        <v>9345</v>
      </c>
      <c s="6" r="C35" t="n">
        <v>55065</v>
      </c>
    </row>
    <row spans="1:3" r="36">
      <c s="4" r="A36" t="s">
        <v>519</v>
      </c>
      <c s="6" r="B36" t="n">
        <v>82</v>
      </c>
      <c s="6" r="C36" t="n">
        <v>620</v>
      </c>
    </row>
    <row spans="1:3" r="37">
      <c s="4" r="A37" t="s">
        <v>520</v>
      </c>
      <c s="6" r="B37" t="n">
        <v>205508</v>
      </c>
      <c s="6" r="C37" t="n">
        <v>103464</v>
      </c>
    </row>
    <row spans="1:3" r="38">
      <c s="4" r="A38" t="s">
        <v>521</v>
      </c>
      <c s="6" r="B38" t="n">
        <v>1834</v>
      </c>
      <c s="7" r="C38" t="n">
        <v>893</v>
      </c>
    </row>
    <row spans="1:3" r="39">
      <c s="4" r="A39" t="s">
        <v>495</v>
      </c>
    </row>
    <row spans="1:3" r="40">
      <c s="3" r="A40" t="s">
        <v>490</v>
      </c>
    </row>
    <row spans="1:3" r="41">
      <c s="4" r="A41" t="s">
        <v>516</v>
      </c>
      <c s="6" r="B41" t="n">
        <v>5110</v>
      </c>
    </row>
    <row spans="1:3" r="42">
      <c s="4" r="A42" t="s">
        <v>517</v>
      </c>
      <c s="6" r="B42" t="n">
        <v>2</v>
      </c>
    </row>
    <row spans="1:3" r="43">
      <c s="4" r="A43" t="s">
        <v>520</v>
      </c>
      <c s="6" r="B43" t="n">
        <v>5110</v>
      </c>
    </row>
    <row spans="1:3" r="44">
      <c s="4" r="A44" t="s">
        <v>521</v>
      </c>
      <c s="6" r="B44" t="n">
        <v>2</v>
      </c>
    </row>
    <row spans="1:3" r="45">
      <c s="4" r="A45" t="s">
        <v>498</v>
      </c>
    </row>
    <row spans="1:3" r="46">
      <c s="3" r="A46" t="s">
        <v>490</v>
      </c>
    </row>
    <row spans="1:3" r="47">
      <c s="4" r="A47" t="s">
        <v>516</v>
      </c>
      <c s="6" r="B47" t="n">
        <v>7004</v>
      </c>
    </row>
    <row spans="1:3" r="48">
      <c s="4" r="A48" t="s">
        <v>517</v>
      </c>
      <c s="6" r="B48" t="n">
        <v>5</v>
      </c>
    </row>
    <row spans="1:3" r="49">
      <c s="4" r="A49" t="s">
        <v>520</v>
      </c>
      <c s="6" r="B49" t="n">
        <v>7004</v>
      </c>
    </row>
    <row spans="1:3" r="50">
      <c s="4" r="A50" t="s">
        <v>521</v>
      </c>
      <c s="7" r="B50" t="n">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32</v>
      </c>
    </row>
    <row spans="1:3" r="2">
      <c s="3" r="A2" t="s">
        <v>218</v>
      </c>
    </row>
    <row spans="1:3" r="3">
      <c s="4" r="A3" t="s">
        <v>523</v>
      </c>
      <c s="7" r="B3" t="n">
        <v>696163</v>
      </c>
      <c s="7" r="C3" t="n">
        <v>639954</v>
      </c>
    </row>
    <row spans="1:3" r="4">
      <c s="4" r="A4" t="s">
        <v>524</v>
      </c>
      <c s="6" r="B4" t="n">
        <v>102351</v>
      </c>
      <c s="6" r="C4" t="n">
        <v>105694</v>
      </c>
    </row>
    <row spans="1:3" r="5">
      <c s="4" r="A5" t="s">
        <v>525</v>
      </c>
      <c s="6" r="B5" t="n">
        <v>2136233</v>
      </c>
      <c s="6" r="C5" t="n">
        <v>1822854</v>
      </c>
    </row>
    <row spans="1:3" r="6">
      <c s="4" r="A6" t="s">
        <v>526</v>
      </c>
      <c s="6" r="B6" t="n">
        <v>382303</v>
      </c>
      <c s="6" r="C6" t="n">
        <v>360686</v>
      </c>
    </row>
    <row spans="1:3" r="7">
      <c s="4" r="A7" t="s">
        <v>135</v>
      </c>
      <c s="7" r="B7" t="n">
        <v>3317050</v>
      </c>
      <c s="7" r="C7" t="n">
        <v>29291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2</v>
      </c>
      <c s="2" r="D2" t="s">
        <v>78</v>
      </c>
    </row>
    <row spans="1:4" r="3">
      <c s="3" r="A3" t="s">
        <v>119</v>
      </c>
    </row>
    <row spans="1:4" r="4">
      <c s="4" r="A4" t="s">
        <v>120</v>
      </c>
      <c s="7" r="B4" t="n">
        <v>432</v>
      </c>
      <c s="7" r="C4" t="n">
        <v>-4</v>
      </c>
      <c s="7" r="D4" t="n">
        <v>147</v>
      </c>
    </row>
    <row spans="1:4" r="5">
      <c s="4" r="A5" t="s">
        <v>121</v>
      </c>
      <c s="7" r="B5" t="n">
        <v>151</v>
      </c>
      <c s="7" r="C5" t="n">
        <v>-1</v>
      </c>
      <c s="7" r="D5"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27</v>
      </c>
      <c s="2" r="B1" t="s">
        <v>2</v>
      </c>
      <c s="2" r="C1" t="s">
        <v>32</v>
      </c>
      <c s="2" r="D1" t="s">
        <v>2</v>
      </c>
      <c s="2" r="E1" t="s">
        <v>32</v>
      </c>
      <c s="2" r="F1" t="s">
        <v>78</v>
      </c>
    </row>
    <row spans="1:6" r="2">
      <c s="3" r="A2" t="s">
        <v>218</v>
      </c>
    </row>
    <row spans="1:6" r="3">
      <c s="4" r="A3" t="s">
        <v>528</v>
      </c>
      <c s="7" r="B3" t="n">
        <v>33543000</v>
      </c>
      <c s="7" r="C3" t="n">
        <v>8803000</v>
      </c>
      <c s="7" r="D3" t="n">
        <v>33543000</v>
      </c>
      <c s="7" r="E3" t="n">
        <v>8803000</v>
      </c>
    </row>
    <row spans="1:6" r="4">
      <c s="4" r="A4" t="s">
        <v>529</v>
      </c>
      <c s="6" r="D4" t="n">
        <v>21735000</v>
      </c>
      <c s="6" r="E4" t="n">
        <v>24497000</v>
      </c>
      <c s="7" r="F4" t="n">
        <v>31293000</v>
      </c>
    </row>
    <row spans="1:6" r="5">
      <c s="4" r="A5" t="s">
        <v>530</v>
      </c>
      <c s="6" r="B5" t="n">
        <v>29769000</v>
      </c>
      <c s="6" r="C5" t="n">
        <v>21716000</v>
      </c>
      <c s="6" r="D5" t="n">
        <v>29769000</v>
      </c>
      <c s="6" r="E5" t="n">
        <v>21716000</v>
      </c>
    </row>
    <row spans="1:6" r="6">
      <c s="4" r="A6" t="s">
        <v>531</v>
      </c>
      <c s="6" r="B6" t="n">
        <v>28601000</v>
      </c>
      <c s="6" r="C6" t="n">
        <v>20194000</v>
      </c>
      <c s="6" r="D6" t="n">
        <v>28601000</v>
      </c>
      <c s="6" r="E6" t="n">
        <v>20194000</v>
      </c>
    </row>
    <row spans="1:6" r="7">
      <c s="4" r="A7" t="s">
        <v>532</v>
      </c>
      <c s="6" r="B7" t="n">
        <v>0</v>
      </c>
      <c s="6" r="D7" t="n">
        <v>0</v>
      </c>
    </row>
    <row spans="1:6" r="8">
      <c s="4" r="A8" t="s">
        <v>533</v>
      </c>
      <c s="6" r="B8" t="n">
        <v>0</v>
      </c>
      <c s="6" r="C8" t="n">
        <v>0</v>
      </c>
    </row>
    <row spans="1:6" r="9">
      <c s="4" r="A9" t="s">
        <v>533</v>
      </c>
      <c s="6" r="D9" t="n">
        <v>922000</v>
      </c>
      <c s="6" r="E9" t="n">
        <v>162000</v>
      </c>
      <c s="7" r="F9" t="n">
        <v>685000</v>
      </c>
    </row>
    <row spans="1:6" r="10">
      <c s="4" r="A10" t="s">
        <v>534</v>
      </c>
      <c s="6" r="B10" t="n">
        <v>0</v>
      </c>
      <c s="6" r="C10" t="n">
        <v>0</v>
      </c>
      <c s="7" r="D10" t="n">
        <v>0</v>
      </c>
      <c s="7" r="E10" t="n">
        <v>0</v>
      </c>
    </row>
    <row spans="1:6" r="11">
      <c s="4" r="A11" t="s">
        <v>439</v>
      </c>
      <c s="6" r="B11" t="n">
        <v>2178000</v>
      </c>
      <c s="7" r="C11" t="n">
        <v>2151000</v>
      </c>
    </row>
    <row spans="1:6" r="12">
      <c s="4" r="A12" t="s">
        <v>535</v>
      </c>
      <c s="4" r="D12" t="s">
        <v>438</v>
      </c>
    </row>
    <row spans="1:6" r="13">
      <c s="4" r="A13" t="s">
        <v>536</v>
      </c>
      <c s="6" r="B13" t="n">
        <v>0</v>
      </c>
      <c s="7" r="D13" t="n">
        <v>0</v>
      </c>
    </row>
    <row spans="1:6" r="14">
      <c s="4" r="A14" t="s">
        <v>537</v>
      </c>
      <c s="6" r="B14" t="n">
        <v>1970002000</v>
      </c>
      <c s="6" r="D14" t="n">
        <v>1970002000</v>
      </c>
    </row>
    <row spans="1:6" r="15">
      <c s="4" r="A15" t="s">
        <v>538</v>
      </c>
      <c s="7" r="B15" t="n">
        <v>299020000</v>
      </c>
      <c s="7" r="D15" t="n">
        <v>2990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32</v>
      </c>
    </row>
    <row spans="1:3" r="2">
      <c s="3" r="A2" t="s">
        <v>218</v>
      </c>
    </row>
    <row spans="1:3" r="3">
      <c s="4" r="A3" t="s">
        <v>540</v>
      </c>
      <c s="7" r="B3" t="n">
        <v>28601</v>
      </c>
      <c s="7" r="C3" t="n">
        <v>20194</v>
      </c>
    </row>
    <row spans="1:3" r="4">
      <c s="4" r="A4" t="s">
        <v>541</v>
      </c>
      <c s="6" r="B4" t="n">
        <v>341</v>
      </c>
      <c s="6" r="C4" t="n">
        <v>261</v>
      </c>
    </row>
    <row spans="1:3" r="5">
      <c s="4" r="A5" t="s">
        <v>542</v>
      </c>
      <c s="6" r="B5" t="n">
        <v>199</v>
      </c>
      <c s="6" r="C5" t="n">
        <v>226</v>
      </c>
    </row>
    <row spans="1:3" r="6">
      <c s="4" r="A6" t="s">
        <v>135</v>
      </c>
      <c s="7" r="B6" t="n">
        <v>29141</v>
      </c>
      <c s="7" r="C6" t="n">
        <v>206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544</v>
      </c>
    </row>
    <row spans="1:3" r="3">
      <c s="4" r="A3" t="s">
        <v>439</v>
      </c>
      <c s="7" r="B3" t="n">
        <v>2178000</v>
      </c>
      <c s="7" r="C3" t="n">
        <v>2151000</v>
      </c>
    </row>
    <row spans="1:3" r="4">
      <c s="4" r="A4" t="s">
        <v>542</v>
      </c>
      <c s="6" r="B4" t="n">
        <v>199000</v>
      </c>
      <c s="6" r="C4" t="n">
        <v>226000</v>
      </c>
    </row>
    <row spans="1:3" r="5">
      <c s="4" r="A5" t="s">
        <v>545</v>
      </c>
    </row>
    <row spans="1:3" r="6">
      <c s="3" r="A6" t="s">
        <v>544</v>
      </c>
    </row>
    <row spans="1:3" r="7">
      <c s="4" r="A7" t="s">
        <v>542</v>
      </c>
      <c s="7" r="B7" t="n">
        <v>6113000</v>
      </c>
      <c s="7" r="C7" t="n">
        <v>907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2</v>
      </c>
    </row>
    <row spans="1:3" r="2">
      <c s="3" r="A2" t="s">
        <v>218</v>
      </c>
    </row>
    <row spans="1:3" r="3">
      <c s="4" r="A3" t="s">
        <v>547</v>
      </c>
      <c s="7" r="B3" t="n">
        <v>28601</v>
      </c>
      <c s="7" r="C3" t="n">
        <v>20194</v>
      </c>
    </row>
    <row spans="1:3" r="4">
      <c s="4" r="A4" t="s">
        <v>548</v>
      </c>
      <c s="7" r="B4" t="n">
        <v>5071</v>
      </c>
      <c s="7" r="C4" t="n">
        <v>42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2</v>
      </c>
      <c s="2" r="C1" t="s">
        <v>32</v>
      </c>
    </row>
    <row spans="1:3" r="2">
      <c s="3" r="A2" t="s">
        <v>550</v>
      </c>
    </row>
    <row spans="1:3" r="3">
      <c s="4" r="A3" t="s">
        <v>540</v>
      </c>
      <c s="7" r="B3" t="n">
        <v>28601</v>
      </c>
      <c s="7" r="C3" t="n">
        <v>20194</v>
      </c>
    </row>
    <row spans="1:3" r="4">
      <c s="4" r="A4" t="s">
        <v>551</v>
      </c>
    </row>
    <row spans="1:3" r="5">
      <c s="3" r="A5" t="s">
        <v>550</v>
      </c>
    </row>
    <row spans="1:3" r="6">
      <c s="4" r="A6" t="s">
        <v>540</v>
      </c>
      <c s="6" r="B6" t="n">
        <v>8761</v>
      </c>
      <c s="6" r="C6" t="n">
        <v>3193</v>
      </c>
    </row>
    <row spans="1:3" r="7">
      <c s="4" r="A7" t="s">
        <v>552</v>
      </c>
    </row>
    <row spans="1:3" r="8">
      <c s="3" r="A8" t="s">
        <v>550</v>
      </c>
    </row>
    <row spans="1:3" r="9">
      <c s="4" r="A9" t="s">
        <v>540</v>
      </c>
      <c s="6" r="B9" t="n">
        <v>97</v>
      </c>
      <c s="6" r="C9" t="n">
        <v>165</v>
      </c>
    </row>
    <row spans="1:3" r="10">
      <c s="4" r="A10" t="s">
        <v>553</v>
      </c>
    </row>
    <row spans="1:3" r="11">
      <c s="3" r="A11" t="s">
        <v>550</v>
      </c>
    </row>
    <row spans="1:3" r="12">
      <c s="4" r="A12" t="s">
        <v>540</v>
      </c>
      <c s="6" r="B12" t="n">
        <v>18766</v>
      </c>
      <c s="6" r="C12" t="n">
        <v>16218</v>
      </c>
    </row>
    <row spans="1:3" r="13">
      <c s="4" r="A13" t="s">
        <v>554</v>
      </c>
    </row>
    <row spans="1:3" r="14">
      <c s="3" r="A14" t="s">
        <v>550</v>
      </c>
    </row>
    <row spans="1:3" r="15">
      <c s="4" r="A15" t="s">
        <v>540</v>
      </c>
      <c s="7" r="B15" t="n">
        <v>977</v>
      </c>
      <c s="7" r="C15" t="n">
        <v>6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2</v>
      </c>
      <c s="2" r="D2" t="s">
        <v>78</v>
      </c>
    </row>
    <row spans="1:4" r="3">
      <c s="3" r="A3" t="s">
        <v>550</v>
      </c>
    </row>
    <row spans="1:4" r="4">
      <c s="4" r="A4" t="s">
        <v>556</v>
      </c>
      <c s="7" r="B4" t="n">
        <v>35030000</v>
      </c>
      <c s="7" r="C4" t="n">
        <v>26941000</v>
      </c>
    </row>
    <row spans="1:4" r="5">
      <c s="4" r="A5" t="s">
        <v>557</v>
      </c>
      <c s="6" r="B5" t="n">
        <v>6546000</v>
      </c>
      <c s="6" r="C5" t="n">
        <v>5566000</v>
      </c>
    </row>
    <row spans="1:4" r="6">
      <c s="4" r="A6" t="s">
        <v>558</v>
      </c>
      <c s="6" r="B6" t="n">
        <v>22055000</v>
      </c>
      <c s="6" r="C6" t="n">
        <v>14628000</v>
      </c>
    </row>
    <row spans="1:4" r="7">
      <c s="4" r="A7" t="s">
        <v>559</v>
      </c>
      <c s="6" r="B7" t="n">
        <v>28601000</v>
      </c>
      <c s="6" r="C7" t="n">
        <v>20194000</v>
      </c>
    </row>
    <row spans="1:4" r="8">
      <c s="4" r="A8" t="s">
        <v>560</v>
      </c>
      <c s="6" r="B8" t="n">
        <v>5071000</v>
      </c>
      <c s="6" r="C8" t="n">
        <v>4213000</v>
      </c>
    </row>
    <row spans="1:4" r="9">
      <c s="4" r="A9" t="s">
        <v>561</v>
      </c>
      <c s="6" r="B9" t="n">
        <v>21735000</v>
      </c>
      <c s="6" r="C9" t="n">
        <v>24497000</v>
      </c>
      <c s="7" r="D9" t="n">
        <v>31293000</v>
      </c>
    </row>
    <row spans="1:4" r="10">
      <c s="4" r="A10" t="s">
        <v>551</v>
      </c>
    </row>
    <row spans="1:4" r="11">
      <c s="3" r="A11" t="s">
        <v>550</v>
      </c>
    </row>
    <row spans="1:4" r="12">
      <c s="4" r="A12" t="s">
        <v>556</v>
      </c>
      <c s="6" r="B12" t="n">
        <v>10056000</v>
      </c>
      <c s="6" r="C12" t="n">
        <v>3749000</v>
      </c>
    </row>
    <row spans="1:4" r="13">
      <c s="4" r="A13" t="s">
        <v>557</v>
      </c>
      <c s="6" r="B13" t="n">
        <v>608000</v>
      </c>
      <c s="6" r="C13" t="n">
        <v>287000</v>
      </c>
    </row>
    <row spans="1:4" r="14">
      <c s="4" r="A14" t="s">
        <v>558</v>
      </c>
      <c s="6" r="B14" t="n">
        <v>8153000</v>
      </c>
      <c s="6" r="C14" t="n">
        <v>2906000</v>
      </c>
    </row>
    <row spans="1:4" r="15">
      <c s="4" r="A15" t="s">
        <v>559</v>
      </c>
      <c s="6" r="B15" t="n">
        <v>8761000</v>
      </c>
      <c s="6" r="C15" t="n">
        <v>3193000</v>
      </c>
    </row>
    <row spans="1:4" r="16">
      <c s="4" r="A16" t="s">
        <v>560</v>
      </c>
      <c s="6" r="B16" t="n">
        <v>2030000</v>
      </c>
      <c s="6" r="C16" t="n">
        <v>1171000</v>
      </c>
    </row>
    <row spans="1:4" r="17">
      <c s="4" r="A17" t="s">
        <v>561</v>
      </c>
      <c s="6" r="B17" t="n">
        <v>5812000</v>
      </c>
      <c s="6" r="C17" t="n">
        <v>3698000</v>
      </c>
    </row>
    <row spans="1:4" r="18">
      <c s="4" r="A18" t="s">
        <v>552</v>
      </c>
    </row>
    <row spans="1:4" r="19">
      <c s="3" r="A19" t="s">
        <v>550</v>
      </c>
    </row>
    <row spans="1:4" r="20">
      <c s="4" r="A20" t="s">
        <v>556</v>
      </c>
      <c s="6" r="B20" t="n">
        <v>97000</v>
      </c>
      <c s="6" r="C20" t="n">
        <v>177000</v>
      </c>
    </row>
    <row spans="1:4" r="21">
      <c s="4" r="A21" t="s">
        <v>558</v>
      </c>
      <c s="6" r="B21" t="n">
        <v>97000</v>
      </c>
      <c s="6" r="C21" t="n">
        <v>165000</v>
      </c>
    </row>
    <row spans="1:4" r="22">
      <c s="4" r="A22" t="s">
        <v>559</v>
      </c>
      <c s="6" r="B22" t="n">
        <v>97000</v>
      </c>
      <c s="6" r="C22" t="n">
        <v>165000</v>
      </c>
    </row>
    <row spans="1:4" r="23">
      <c s="4" r="A23" t="s">
        <v>560</v>
      </c>
      <c s="6" r="B23" t="n">
        <v>70000</v>
      </c>
      <c s="6" r="C23" t="n">
        <v>57000</v>
      </c>
    </row>
    <row spans="1:4" r="24">
      <c s="4" r="A24" t="s">
        <v>561</v>
      </c>
      <c s="6" r="B24" t="n">
        <v>48000</v>
      </c>
      <c s="6" r="C24" t="n">
        <v>179000</v>
      </c>
    </row>
    <row spans="1:4" r="25">
      <c s="4" r="A25" t="s">
        <v>553</v>
      </c>
    </row>
    <row spans="1:4" r="26">
      <c s="3" r="A26" t="s">
        <v>550</v>
      </c>
    </row>
    <row spans="1:4" r="27">
      <c s="4" r="A27" t="s">
        <v>556</v>
      </c>
      <c s="6" r="B27" t="n">
        <v>23710000</v>
      </c>
      <c s="6" r="C27" t="n">
        <v>22177000</v>
      </c>
    </row>
    <row spans="1:4" r="28">
      <c s="4" r="A28" t="s">
        <v>557</v>
      </c>
      <c s="6" r="B28" t="n">
        <v>5314000</v>
      </c>
      <c s="6" r="C28" t="n">
        <v>4859000</v>
      </c>
    </row>
    <row spans="1:4" r="29">
      <c s="4" r="A29" t="s">
        <v>558</v>
      </c>
      <c s="6" r="B29" t="n">
        <v>13452000</v>
      </c>
      <c s="6" r="C29" t="n">
        <v>11359000</v>
      </c>
    </row>
    <row spans="1:4" r="30">
      <c s="4" r="A30" t="s">
        <v>559</v>
      </c>
      <c s="6" r="B30" t="n">
        <v>18766000</v>
      </c>
      <c s="6" r="C30" t="n">
        <v>16218000</v>
      </c>
    </row>
    <row spans="1:4" r="31">
      <c s="4" r="A31" t="s">
        <v>560</v>
      </c>
      <c s="6" r="B31" t="n">
        <v>2827000</v>
      </c>
      <c s="6" r="C31" t="n">
        <v>2867000</v>
      </c>
    </row>
    <row spans="1:4" r="32">
      <c s="4" r="A32" t="s">
        <v>561</v>
      </c>
      <c s="6" r="B32" t="n">
        <v>15211000</v>
      </c>
      <c s="6" r="C32" t="n">
        <v>19837000</v>
      </c>
    </row>
    <row spans="1:4" r="33">
      <c s="4" r="A33" t="s">
        <v>554</v>
      </c>
    </row>
    <row spans="1:4" r="34">
      <c s="3" r="A34" t="s">
        <v>550</v>
      </c>
    </row>
    <row spans="1:4" r="35">
      <c s="4" r="A35" t="s">
        <v>556</v>
      </c>
      <c s="6" r="B35" t="n">
        <v>1167000</v>
      </c>
      <c s="6" r="C35" t="n">
        <v>838000</v>
      </c>
    </row>
    <row spans="1:4" r="36">
      <c s="4" r="A36" t="s">
        <v>557</v>
      </c>
      <c s="6" r="B36" t="n">
        <v>624000</v>
      </c>
      <c s="6" r="C36" t="n">
        <v>420000</v>
      </c>
    </row>
    <row spans="1:4" r="37">
      <c s="4" r="A37" t="s">
        <v>558</v>
      </c>
      <c s="6" r="B37" t="n">
        <v>353000</v>
      </c>
      <c s="6" r="C37" t="n">
        <v>198000</v>
      </c>
    </row>
    <row spans="1:4" r="38">
      <c s="4" r="A38" t="s">
        <v>559</v>
      </c>
      <c s="6" r="B38" t="n">
        <v>977000</v>
      </c>
      <c s="6" r="C38" t="n">
        <v>618000</v>
      </c>
    </row>
    <row spans="1:4" r="39">
      <c s="4" r="A39" t="s">
        <v>560</v>
      </c>
      <c s="6" r="B39" t="n">
        <v>144000</v>
      </c>
      <c s="6" r="C39" t="n">
        <v>118000</v>
      </c>
    </row>
    <row spans="1:4" r="40">
      <c s="4" r="A40" t="s">
        <v>561</v>
      </c>
      <c s="7" r="B40" t="n">
        <v>664000</v>
      </c>
      <c s="7" r="C40" t="n">
        <v>78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32</v>
      </c>
    </row>
    <row spans="1:3" r="2">
      <c s="3" r="A2" t="s">
        <v>218</v>
      </c>
    </row>
    <row spans="1:3" r="3">
      <c s="4" r="A3" t="s">
        <v>439</v>
      </c>
      <c s="7" r="B3" t="n">
        <v>2178000</v>
      </c>
      <c s="7" r="C3" t="n">
        <v>215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32</v>
      </c>
    </row>
    <row spans="1:3" r="2">
      <c s="3" r="A2" t="s">
        <v>550</v>
      </c>
    </row>
    <row spans="1:3" r="3">
      <c s="4" r="A3" t="s">
        <v>564</v>
      </c>
      <c s="7" r="B3" t="n">
        <v>3317050</v>
      </c>
      <c s="7" r="C3" t="n">
        <v>2929188</v>
      </c>
    </row>
    <row spans="1:3" r="4">
      <c s="4" r="A4" t="s">
        <v>551</v>
      </c>
    </row>
    <row spans="1:3" r="5">
      <c s="3" r="A5" t="s">
        <v>550</v>
      </c>
    </row>
    <row spans="1:3" r="6">
      <c s="4" r="A6" t="s">
        <v>564</v>
      </c>
      <c s="6" r="B6" t="n">
        <v>696163</v>
      </c>
      <c s="6" r="C6" t="n">
        <v>639954</v>
      </c>
    </row>
    <row spans="1:3" r="7">
      <c s="4" r="A7" t="s">
        <v>552</v>
      </c>
    </row>
    <row spans="1:3" r="8">
      <c s="3" r="A8" t="s">
        <v>550</v>
      </c>
    </row>
    <row spans="1:3" r="9">
      <c s="4" r="A9" t="s">
        <v>564</v>
      </c>
      <c s="6" r="B9" t="n">
        <v>102351</v>
      </c>
      <c s="6" r="C9" t="n">
        <v>105694</v>
      </c>
    </row>
    <row spans="1:3" r="10">
      <c s="4" r="A10" t="s">
        <v>553</v>
      </c>
    </row>
    <row spans="1:3" r="11">
      <c s="3" r="A11" t="s">
        <v>550</v>
      </c>
    </row>
    <row spans="1:3" r="12">
      <c s="4" r="A12" t="s">
        <v>564</v>
      </c>
      <c s="6" r="B12" t="n">
        <v>2136233</v>
      </c>
      <c s="6" r="C12" t="n">
        <v>1822854</v>
      </c>
    </row>
    <row spans="1:3" r="13">
      <c s="4" r="A13" t="s">
        <v>554</v>
      </c>
    </row>
    <row spans="1:3" r="14">
      <c s="3" r="A14" t="s">
        <v>550</v>
      </c>
    </row>
    <row spans="1:3" r="15">
      <c s="4" r="A15" t="s">
        <v>564</v>
      </c>
      <c s="6" r="B15" t="n">
        <v>382303</v>
      </c>
      <c s="6" r="C15" t="n">
        <v>360686</v>
      </c>
    </row>
    <row spans="1:3" r="16">
      <c s="4" r="A16" t="s">
        <v>565</v>
      </c>
    </row>
    <row spans="1:3" r="17">
      <c s="3" r="A17" t="s">
        <v>550</v>
      </c>
    </row>
    <row spans="1:3" r="18">
      <c s="4" r="A18" t="s">
        <v>564</v>
      </c>
      <c s="6" r="B18" t="n">
        <v>3167624</v>
      </c>
      <c s="6" r="C18" t="n">
        <v>2856206</v>
      </c>
    </row>
    <row spans="1:3" r="19">
      <c s="4" r="A19" t="s">
        <v>566</v>
      </c>
    </row>
    <row spans="1:3" r="20">
      <c s="3" r="A20" t="s">
        <v>550</v>
      </c>
    </row>
    <row spans="1:3" r="21">
      <c s="4" r="A21" t="s">
        <v>564</v>
      </c>
      <c s="6" r="B21" t="n">
        <v>633083</v>
      </c>
      <c s="6" r="C21" t="n">
        <v>626266</v>
      </c>
    </row>
    <row spans="1:3" r="22">
      <c s="4" r="A22" t="s">
        <v>567</v>
      </c>
    </row>
    <row spans="1:3" r="23">
      <c s="3" r="A23" t="s">
        <v>550</v>
      </c>
    </row>
    <row spans="1:3" r="24">
      <c s="4" r="A24" t="s">
        <v>564</v>
      </c>
      <c s="6" r="B24" t="n">
        <v>99862</v>
      </c>
      <c s="6" r="C24" t="n">
        <v>105101</v>
      </c>
    </row>
    <row spans="1:3" r="25">
      <c s="4" r="A25" t="s">
        <v>568</v>
      </c>
    </row>
    <row spans="1:3" r="26">
      <c s="3" r="A26" t="s">
        <v>550</v>
      </c>
    </row>
    <row spans="1:3" r="27">
      <c s="4" r="A27" t="s">
        <v>564</v>
      </c>
      <c s="6" r="B27" t="n">
        <v>2054738</v>
      </c>
      <c s="6" r="C27" t="n">
        <v>1765886</v>
      </c>
    </row>
    <row spans="1:3" r="28">
      <c s="4" r="A28" t="s">
        <v>569</v>
      </c>
    </row>
    <row spans="1:3" r="29">
      <c s="3" r="A29" t="s">
        <v>550</v>
      </c>
    </row>
    <row spans="1:3" r="30">
      <c s="4" r="A30" t="s">
        <v>564</v>
      </c>
      <c s="6" r="B30" t="n">
        <v>379941</v>
      </c>
      <c s="6" r="C30" t="n">
        <v>358953</v>
      </c>
    </row>
    <row spans="1:3" r="31">
      <c s="4" r="A31" t="s">
        <v>570</v>
      </c>
    </row>
    <row spans="1:3" r="32">
      <c s="3" r="A32" t="s">
        <v>550</v>
      </c>
    </row>
    <row spans="1:3" r="33">
      <c s="4" r="A33" t="s">
        <v>564</v>
      </c>
      <c s="6" r="B33" t="n">
        <v>40576</v>
      </c>
      <c s="6" r="C33" t="n">
        <v>19453</v>
      </c>
    </row>
    <row spans="1:3" r="34">
      <c s="4" r="A34" t="s">
        <v>571</v>
      </c>
    </row>
    <row spans="1:3" r="35">
      <c s="3" r="A35" t="s">
        <v>550</v>
      </c>
    </row>
    <row spans="1:3" r="36">
      <c s="4" r="A36" t="s">
        <v>564</v>
      </c>
      <c s="6" r="B36" t="n">
        <v>9762</v>
      </c>
      <c s="6" r="C36" t="n">
        <v>3853</v>
      </c>
    </row>
    <row spans="1:3" r="37">
      <c s="4" r="A37" t="s">
        <v>572</v>
      </c>
    </row>
    <row spans="1:3" r="38">
      <c s="3" r="A38" t="s">
        <v>550</v>
      </c>
    </row>
    <row spans="1:3" r="39">
      <c s="4" r="A39" t="s">
        <v>564</v>
      </c>
      <c s="6" r="B39" t="n">
        <v>1398</v>
      </c>
      <c s="6" r="C39" t="n">
        <v>91</v>
      </c>
    </row>
    <row spans="1:3" r="40">
      <c s="4" r="A40" t="s">
        <v>573</v>
      </c>
    </row>
    <row spans="1:3" r="41">
      <c s="3" r="A41" t="s">
        <v>550</v>
      </c>
    </row>
    <row spans="1:3" r="42">
      <c s="4" r="A42" t="s">
        <v>564</v>
      </c>
      <c s="6" r="B42" t="n">
        <v>29000</v>
      </c>
      <c s="6" r="C42" t="n">
        <v>15106</v>
      </c>
    </row>
    <row spans="1:3" r="43">
      <c s="4" r="A43" t="s">
        <v>574</v>
      </c>
    </row>
    <row spans="1:3" r="44">
      <c s="3" r="A44" t="s">
        <v>550</v>
      </c>
    </row>
    <row spans="1:3" r="45">
      <c s="4" r="A45" t="s">
        <v>564</v>
      </c>
      <c s="6" r="B45" t="n">
        <v>416</v>
      </c>
      <c s="6" r="C45" t="n">
        <v>403</v>
      </c>
    </row>
    <row spans="1:3" r="46">
      <c s="4" r="A46" t="s">
        <v>575</v>
      </c>
    </row>
    <row spans="1:3" r="47">
      <c s="3" r="A47" t="s">
        <v>550</v>
      </c>
    </row>
    <row spans="1:3" r="48">
      <c s="4" r="A48" t="s">
        <v>564</v>
      </c>
      <c s="6" r="B48" t="n">
        <v>108813</v>
      </c>
      <c s="6" r="C48" t="n">
        <v>53388</v>
      </c>
    </row>
    <row spans="1:3" r="49">
      <c s="4" r="A49" t="s">
        <v>576</v>
      </c>
    </row>
    <row spans="1:3" r="50">
      <c s="3" r="A50" t="s">
        <v>550</v>
      </c>
    </row>
    <row spans="1:3" r="51">
      <c s="4" r="A51" t="s">
        <v>564</v>
      </c>
      <c s="6" r="B51" t="n">
        <v>53318</v>
      </c>
      <c s="6" r="C51" t="n">
        <v>9835</v>
      </c>
    </row>
    <row spans="1:3" r="52">
      <c s="4" r="A52" t="s">
        <v>577</v>
      </c>
    </row>
    <row spans="1:3" r="53">
      <c s="3" r="A53" t="s">
        <v>550</v>
      </c>
    </row>
    <row spans="1:3" r="54">
      <c s="4" r="A54" t="s">
        <v>564</v>
      </c>
      <c s="6" r="B54" t="n">
        <v>1091</v>
      </c>
      <c s="6" r="C54" t="n">
        <v>502</v>
      </c>
    </row>
    <row spans="1:3" r="55">
      <c s="4" r="A55" t="s">
        <v>578</v>
      </c>
    </row>
    <row spans="1:3" r="56">
      <c s="3" r="A56" t="s">
        <v>550</v>
      </c>
    </row>
    <row spans="1:3" r="57">
      <c s="4" r="A57" t="s">
        <v>564</v>
      </c>
      <c s="6" r="B57" t="n">
        <v>52458</v>
      </c>
      <c s="6" r="C57" t="n">
        <v>41722</v>
      </c>
    </row>
    <row spans="1:3" r="58">
      <c s="4" r="A58" t="s">
        <v>579</v>
      </c>
    </row>
    <row spans="1:3" r="59">
      <c s="3" r="A59" t="s">
        <v>550</v>
      </c>
    </row>
    <row spans="1:3" r="60">
      <c s="4" r="A60" t="s">
        <v>564</v>
      </c>
      <c s="6" r="B60" t="n">
        <v>1946</v>
      </c>
      <c s="6" r="C60" t="n">
        <v>1329</v>
      </c>
    </row>
    <row spans="1:3" r="61">
      <c s="4" r="A61" t="s">
        <v>545</v>
      </c>
    </row>
    <row spans="1:3" r="62">
      <c s="3" r="A62" t="s">
        <v>550</v>
      </c>
    </row>
    <row spans="1:3" r="63">
      <c s="4" r="A63" t="s">
        <v>564</v>
      </c>
      <c s="6" r="B63" t="n">
        <v>37</v>
      </c>
      <c s="6" r="C63" t="n">
        <v>141</v>
      </c>
    </row>
    <row spans="1:3" r="64">
      <c s="4" r="A64" t="s">
        <v>580</v>
      </c>
    </row>
    <row spans="1:3" r="65">
      <c s="3" r="A65" t="s">
        <v>550</v>
      </c>
    </row>
    <row spans="1:3" r="66">
      <c s="4" r="A66" t="s">
        <v>564</v>
      </c>
      <c s="7" r="B66" t="n">
        <v>37</v>
      </c>
      <c s="6" r="C66" t="n">
        <v>140</v>
      </c>
    </row>
    <row spans="1:3" r="67">
      <c s="4" r="A67" t="s">
        <v>581</v>
      </c>
    </row>
    <row spans="1:3" r="68">
      <c s="3" r="A68" t="s">
        <v>550</v>
      </c>
    </row>
    <row spans="1:3" r="69">
      <c s="4" r="A69" t="s">
        <v>564</v>
      </c>
      <c s="7" r="C69"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32</v>
      </c>
    </row>
    <row spans="1:3" r="2">
      <c s="3" r="A2" t="s">
        <v>550</v>
      </c>
    </row>
    <row spans="1:3" r="3">
      <c s="4" r="A3" t="s">
        <v>583</v>
      </c>
      <c s="7" r="B3" t="n">
        <v>27647</v>
      </c>
      <c s="7" r="C3" t="n">
        <v>22888</v>
      </c>
    </row>
    <row spans="1:3" r="4">
      <c s="4" r="A4" t="s">
        <v>584</v>
      </c>
      <c s="6" r="B4" t="n">
        <v>3289403</v>
      </c>
      <c s="6" r="C4" t="n">
        <v>2906300</v>
      </c>
    </row>
    <row spans="1:3" r="5">
      <c s="4" r="A5" t="s">
        <v>135</v>
      </c>
      <c s="6" r="B5" t="n">
        <v>3317050</v>
      </c>
      <c s="6" r="C5" t="n">
        <v>2929188</v>
      </c>
    </row>
    <row spans="1:3" r="6">
      <c s="4" r="A6" t="s">
        <v>585</v>
      </c>
      <c s="6" r="B6" t="n">
        <v>341</v>
      </c>
      <c s="6" r="C6" t="n">
        <v>261</v>
      </c>
    </row>
    <row spans="1:3" r="7">
      <c s="4" r="A7" t="s">
        <v>551</v>
      </c>
    </row>
    <row spans="1:3" r="8">
      <c s="3" r="A8" t="s">
        <v>550</v>
      </c>
    </row>
    <row spans="1:3" r="9">
      <c s="4" r="A9" t="s">
        <v>583</v>
      </c>
      <c s="6" r="B9" t="n">
        <v>7775</v>
      </c>
      <c s="6" r="C9" t="n">
        <v>4880</v>
      </c>
    </row>
    <row spans="1:3" r="10">
      <c s="4" r="A10" t="s">
        <v>584</v>
      </c>
      <c s="6" r="B10" t="n">
        <v>688388</v>
      </c>
      <c s="6" r="C10" t="n">
        <v>635074</v>
      </c>
    </row>
    <row spans="1:3" r="11">
      <c s="4" r="A11" t="s">
        <v>135</v>
      </c>
      <c s="6" r="B11" t="n">
        <v>696163</v>
      </c>
      <c s="6" r="C11" t="n">
        <v>639954</v>
      </c>
    </row>
    <row spans="1:3" r="12">
      <c s="4" r="A12" t="s">
        <v>585</v>
      </c>
      <c s="6" r="B12" t="n">
        <v>54</v>
      </c>
      <c s="6" r="C12" t="n">
        <v>24</v>
      </c>
    </row>
    <row spans="1:3" r="13">
      <c s="4" r="A13" t="s">
        <v>552</v>
      </c>
    </row>
    <row spans="1:3" r="14">
      <c s="3" r="A14" t="s">
        <v>550</v>
      </c>
    </row>
    <row spans="1:3" r="15">
      <c s="4" r="A15" t="s">
        <v>583</v>
      </c>
      <c s="6" r="B15" t="n">
        <v>431</v>
      </c>
      <c s="6" r="C15" t="n">
        <v>479</v>
      </c>
    </row>
    <row spans="1:3" r="16">
      <c s="4" r="A16" t="s">
        <v>584</v>
      </c>
      <c s="6" r="B16" t="n">
        <v>101920</v>
      </c>
      <c s="6" r="C16" t="n">
        <v>105215</v>
      </c>
    </row>
    <row spans="1:3" r="17">
      <c s="4" r="A17" t="s">
        <v>135</v>
      </c>
      <c s="6" r="B17" t="n">
        <v>102351</v>
      </c>
      <c s="6" r="C17" t="n">
        <v>105694</v>
      </c>
    </row>
    <row spans="1:3" r="18">
      <c s="4" r="A18" t="s">
        <v>553</v>
      </c>
    </row>
    <row spans="1:3" r="19">
      <c s="3" r="A19" t="s">
        <v>550</v>
      </c>
    </row>
    <row spans="1:3" r="20">
      <c s="4" r="A20" t="s">
        <v>583</v>
      </c>
      <c s="6" r="B20" t="n">
        <v>17347</v>
      </c>
      <c s="6" r="C20" t="n">
        <v>14577</v>
      </c>
    </row>
    <row spans="1:3" r="21">
      <c s="4" r="A21" t="s">
        <v>584</v>
      </c>
      <c s="6" r="B21" t="n">
        <v>2118886</v>
      </c>
      <c s="6" r="C21" t="n">
        <v>1808277</v>
      </c>
    </row>
    <row spans="1:3" r="22">
      <c s="4" r="A22" t="s">
        <v>135</v>
      </c>
      <c s="6" r="B22" t="n">
        <v>2136233</v>
      </c>
      <c s="6" r="C22" t="n">
        <v>1822854</v>
      </c>
    </row>
    <row spans="1:3" r="23">
      <c s="4" r="A23" t="s">
        <v>585</v>
      </c>
      <c s="6" r="B23" t="n">
        <v>217</v>
      </c>
      <c s="6" r="C23" t="n">
        <v>207</v>
      </c>
    </row>
    <row spans="1:3" r="24">
      <c s="4" r="A24" t="s">
        <v>554</v>
      </c>
    </row>
    <row spans="1:3" r="25">
      <c s="3" r="A25" t="s">
        <v>550</v>
      </c>
    </row>
    <row spans="1:3" r="26">
      <c s="4" r="A26" t="s">
        <v>583</v>
      </c>
      <c s="6" r="B26" t="n">
        <v>2094</v>
      </c>
      <c s="6" r="C26" t="n">
        <v>2952</v>
      </c>
    </row>
    <row spans="1:3" r="27">
      <c s="4" r="A27" t="s">
        <v>584</v>
      </c>
      <c s="6" r="B27" t="n">
        <v>380209</v>
      </c>
      <c s="6" r="C27" t="n">
        <v>357734</v>
      </c>
    </row>
    <row spans="1:3" r="28">
      <c s="4" r="A28" t="s">
        <v>135</v>
      </c>
      <c s="6" r="B28" t="n">
        <v>382303</v>
      </c>
      <c s="6" r="C28" t="n">
        <v>360686</v>
      </c>
    </row>
    <row spans="1:3" r="29">
      <c s="4" r="A29" t="s">
        <v>585</v>
      </c>
      <c s="6" r="B29" t="n">
        <v>70</v>
      </c>
      <c s="6" r="C29" t="n">
        <v>30</v>
      </c>
    </row>
    <row spans="1:3" r="30">
      <c s="4" r="A30" t="s">
        <v>586</v>
      </c>
    </row>
    <row spans="1:3" r="31">
      <c s="3" r="A31" t="s">
        <v>550</v>
      </c>
    </row>
    <row spans="1:3" r="32">
      <c s="4" r="A32" t="s">
        <v>583</v>
      </c>
      <c s="6" r="B32" t="n">
        <v>17339</v>
      </c>
      <c s="6" r="C32" t="n">
        <v>19372</v>
      </c>
    </row>
    <row spans="1:3" r="33">
      <c s="4" r="A33" t="s">
        <v>587</v>
      </c>
    </row>
    <row spans="1:3" r="34">
      <c s="3" r="A34" t="s">
        <v>550</v>
      </c>
    </row>
    <row spans="1:3" r="35">
      <c s="4" r="A35" t="s">
        <v>583</v>
      </c>
      <c s="6" r="B35" t="n">
        <v>3099</v>
      </c>
      <c s="6" r="C35" t="n">
        <v>4611</v>
      </c>
    </row>
    <row spans="1:3" r="36">
      <c s="4" r="A36" t="s">
        <v>588</v>
      </c>
    </row>
    <row spans="1:3" r="37">
      <c s="3" r="A37" t="s">
        <v>550</v>
      </c>
    </row>
    <row spans="1:3" r="38">
      <c s="4" r="A38" t="s">
        <v>583</v>
      </c>
      <c s="6" r="B38" t="n">
        <v>348</v>
      </c>
      <c s="6" r="C38" t="n">
        <v>437</v>
      </c>
    </row>
    <row spans="1:3" r="39">
      <c s="4" r="A39" t="s">
        <v>589</v>
      </c>
    </row>
    <row spans="1:3" r="40">
      <c s="3" r="A40" t="s">
        <v>550</v>
      </c>
    </row>
    <row spans="1:3" r="41">
      <c s="4" r="A41" t="s">
        <v>583</v>
      </c>
      <c s="6" r="B41" t="n">
        <v>12247</v>
      </c>
      <c s="6" r="C41" t="n">
        <v>12002</v>
      </c>
    </row>
    <row spans="1:3" r="42">
      <c s="4" r="A42" t="s">
        <v>590</v>
      </c>
    </row>
    <row spans="1:3" r="43">
      <c s="3" r="A43" t="s">
        <v>550</v>
      </c>
    </row>
    <row spans="1:3" r="44">
      <c s="4" r="A44" t="s">
        <v>583</v>
      </c>
      <c s="6" r="B44" t="n">
        <v>1645</v>
      </c>
      <c s="6" r="C44" t="n">
        <v>2322</v>
      </c>
    </row>
    <row spans="1:3" r="45">
      <c s="4" r="A45" t="s">
        <v>591</v>
      </c>
    </row>
    <row spans="1:3" r="46">
      <c s="3" r="A46" t="s">
        <v>550</v>
      </c>
    </row>
    <row spans="1:3" r="47">
      <c s="4" r="A47" t="s">
        <v>583</v>
      </c>
      <c s="6" r="B47" t="n">
        <v>6144</v>
      </c>
      <c s="6" r="C47" t="n">
        <v>1339</v>
      </c>
    </row>
    <row spans="1:3" r="48">
      <c s="4" r="A48" t="s">
        <v>592</v>
      </c>
    </row>
    <row spans="1:3" r="49">
      <c s="3" r="A49" t="s">
        <v>550</v>
      </c>
    </row>
    <row spans="1:3" r="50">
      <c s="4" r="A50" t="s">
        <v>583</v>
      </c>
      <c s="6" r="B50" t="n">
        <v>3652</v>
      </c>
      <c s="6" r="C50" t="n">
        <v>94</v>
      </c>
    </row>
    <row spans="1:3" r="51">
      <c s="4" r="A51" t="s">
        <v>593</v>
      </c>
    </row>
    <row spans="1:3" r="52">
      <c s="3" r="A52" t="s">
        <v>550</v>
      </c>
    </row>
    <row spans="1:3" r="53">
      <c s="4" r="A53" t="s">
        <v>583</v>
      </c>
      <c s="6" r="B53" t="n">
        <v>83</v>
      </c>
      <c s="6" r="C53" t="n">
        <v>42</v>
      </c>
    </row>
    <row spans="1:3" r="54">
      <c s="4" r="A54" t="s">
        <v>594</v>
      </c>
    </row>
    <row spans="1:3" r="55">
      <c s="3" r="A55" t="s">
        <v>550</v>
      </c>
    </row>
    <row spans="1:3" r="56">
      <c s="4" r="A56" t="s">
        <v>583</v>
      </c>
      <c s="6" r="B56" t="n">
        <v>2226</v>
      </c>
      <c s="6" r="C56" t="n">
        <v>707</v>
      </c>
    </row>
    <row spans="1:3" r="57">
      <c s="4" r="A57" t="s">
        <v>595</v>
      </c>
    </row>
    <row spans="1:3" r="58">
      <c s="3" r="A58" t="s">
        <v>550</v>
      </c>
    </row>
    <row spans="1:3" r="59">
      <c s="4" r="A59" t="s">
        <v>583</v>
      </c>
      <c s="6" r="B59" t="n">
        <v>183</v>
      </c>
      <c s="6" r="C59" t="n">
        <v>496</v>
      </c>
    </row>
    <row spans="1:3" r="60">
      <c s="4" r="A60" t="s">
        <v>596</v>
      </c>
    </row>
    <row spans="1:3" r="61">
      <c s="3" r="A61" t="s">
        <v>550</v>
      </c>
    </row>
    <row spans="1:3" r="62">
      <c s="4" r="A62" t="s">
        <v>583</v>
      </c>
      <c s="6" r="B62" t="n">
        <v>4164</v>
      </c>
      <c s="6" r="C62" t="n">
        <v>2177</v>
      </c>
    </row>
    <row spans="1:3" r="63">
      <c s="4" r="A63" t="s">
        <v>597</v>
      </c>
    </row>
    <row spans="1:3" r="64">
      <c s="3" r="A64" t="s">
        <v>550</v>
      </c>
    </row>
    <row spans="1:3" r="65">
      <c s="4" r="A65" t="s">
        <v>583</v>
      </c>
      <c s="6" r="B65" t="n">
        <v>1024</v>
      </c>
      <c s="6" r="C65" t="n">
        <v>175</v>
      </c>
    </row>
    <row spans="1:3" r="66">
      <c s="4" r="A66" t="s">
        <v>598</v>
      </c>
    </row>
    <row spans="1:3" r="67">
      <c s="3" r="A67" t="s">
        <v>550</v>
      </c>
    </row>
    <row spans="1:3" r="68">
      <c s="4" r="A68" t="s">
        <v>583</v>
      </c>
      <c s="6" r="B68" t="n">
        <v>2874</v>
      </c>
      <c s="6" r="C68" t="n">
        <v>1868</v>
      </c>
    </row>
    <row spans="1:3" r="69">
      <c s="4" r="A69" t="s">
        <v>599</v>
      </c>
    </row>
    <row spans="1:3" r="70">
      <c s="3" r="A70" t="s">
        <v>550</v>
      </c>
    </row>
    <row spans="1:3" r="71">
      <c s="4" r="A71" t="s">
        <v>583</v>
      </c>
      <c s="7" r="B71" t="n">
        <v>266</v>
      </c>
      <c s="7" r="C71" t="n">
        <v>1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0</v>
      </c>
      <c s="2" r="B1" t="s">
        <v>2</v>
      </c>
      <c s="2" r="C1" t="s">
        <v>32</v>
      </c>
      <c s="2" r="D1" t="s">
        <v>78</v>
      </c>
    </row>
    <row spans="1:4" r="2">
      <c s="3" r="A2" t="s">
        <v>218</v>
      </c>
    </row>
    <row spans="1:4" r="3">
      <c s="4" r="A3" t="s">
        <v>601</v>
      </c>
      <c s="7" r="B3" t="n">
        <v>5071</v>
      </c>
      <c s="7" r="C3" t="n">
        <v>4213</v>
      </c>
    </row>
    <row spans="1:4" r="4">
      <c s="4" r="A4" t="s">
        <v>602</v>
      </c>
      <c s="6" r="B4" t="n">
        <v>36806</v>
      </c>
      <c s="6" r="C4" t="n">
        <v>32611</v>
      </c>
    </row>
    <row spans="1:4" r="5">
      <c s="4" r="A5" t="s">
        <v>603</v>
      </c>
      <c s="7" r="B5" t="n">
        <v>41877</v>
      </c>
      <c s="7" r="C5" t="n">
        <v>36824</v>
      </c>
      <c s="7" r="D5" t="n">
        <v>33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78</v>
      </c>
    </row>
    <row spans="1:4" r="3">
      <c s="3" r="A3" t="s">
        <v>123</v>
      </c>
    </row>
    <row spans="1:4" r="4">
      <c s="4" r="A4" t="s">
        <v>115</v>
      </c>
      <c s="7" r="B4" t="n">
        <v>100381</v>
      </c>
      <c s="7" r="C4" t="n">
        <v>89559</v>
      </c>
      <c s="7" r="D4" t="n">
        <v>78868</v>
      </c>
    </row>
    <row spans="1:4" r="5">
      <c s="3" r="A5" t="s">
        <v>124</v>
      </c>
    </row>
    <row spans="1:4" r="6">
      <c s="4" r="A6" t="s">
        <v>125</v>
      </c>
      <c s="6" r="B6" t="n">
        <v>2273</v>
      </c>
      <c s="6" r="C6" t="n">
        <v>54571</v>
      </c>
      <c s="6" r="D6" t="n">
        <v>-69054</v>
      </c>
    </row>
    <row spans="1:4" r="7">
      <c s="4" r="A7" t="s">
        <v>126</v>
      </c>
      <c s="6" r="B7" t="n">
        <v>-432</v>
      </c>
      <c s="6" r="C7" t="n">
        <v>4</v>
      </c>
      <c s="6" r="D7" t="n">
        <v>-147</v>
      </c>
    </row>
    <row spans="1:4" r="8">
      <c s="4" r="A8" t="s">
        <v>127</v>
      </c>
      <c s="6" r="B8" t="n">
        <v>-1986</v>
      </c>
      <c s="6" r="C8" t="n">
        <v>2540</v>
      </c>
      <c s="6" r="D8" t="n">
        <v>6209</v>
      </c>
    </row>
    <row spans="1:4" r="9">
      <c s="4" r="A9" t="s">
        <v>128</v>
      </c>
      <c s="6" r="B9" t="n">
        <v>-145</v>
      </c>
      <c s="6" r="C9" t="n">
        <v>57115</v>
      </c>
      <c s="6" r="D9" t="n">
        <v>-62992</v>
      </c>
    </row>
    <row spans="1:4" r="10">
      <c s="3" r="A10" t="s">
        <v>129</v>
      </c>
    </row>
    <row spans="1:4" r="11">
      <c s="4" r="A11" t="s">
        <v>130</v>
      </c>
      <c s="6" r="B11" t="n">
        <v>-644</v>
      </c>
      <c s="6" r="C11" t="n">
        <v>-19101</v>
      </c>
      <c s="6" r="D11" t="n">
        <v>24220</v>
      </c>
    </row>
    <row spans="1:4" r="12">
      <c s="4" r="A12" t="s">
        <v>131</v>
      </c>
      <c s="6" r="B12" t="n">
        <v>695</v>
      </c>
      <c s="6" r="C12" t="n">
        <v>-889</v>
      </c>
      <c s="6" r="D12" t="n">
        <v>-2173</v>
      </c>
    </row>
    <row spans="1:4" r="13">
      <c s="4" r="A13" t="s">
        <v>132</v>
      </c>
      <c s="6" r="B13" t="n">
        <v>51</v>
      </c>
      <c s="6" r="C13" t="n">
        <v>-19990</v>
      </c>
      <c s="6" r="D13" t="n">
        <v>22047</v>
      </c>
    </row>
    <row spans="1:4" r="14">
      <c s="4" r="A14" t="s">
        <v>133</v>
      </c>
      <c s="7" r="B14" t="n">
        <v>100287</v>
      </c>
      <c s="7" r="C14" t="n">
        <v>126684</v>
      </c>
      <c s="7" r="D14" t="n">
        <v>379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4</v>
      </c>
      <c s="2" r="B1" t="s">
        <v>2</v>
      </c>
      <c s="2" r="C1" t="s">
        <v>32</v>
      </c>
      <c s="2" r="D1" t="s">
        <v>78</v>
      </c>
    </row>
    <row spans="1:4" r="2">
      <c s="3" r="A2" t="s">
        <v>605</v>
      </c>
    </row>
    <row spans="1:4" r="3">
      <c s="4" r="A3" t="s">
        <v>606</v>
      </c>
      <c s="7" r="B3" t="n">
        <v>5071</v>
      </c>
      <c s="7" r="C3" t="n">
        <v>4213</v>
      </c>
    </row>
    <row spans="1:4" r="4">
      <c s="4" r="A4" t="s">
        <v>607</v>
      </c>
      <c s="6" r="B4" t="n">
        <v>36806</v>
      </c>
      <c s="6" r="C4" t="n">
        <v>32611</v>
      </c>
    </row>
    <row spans="1:4" r="5">
      <c s="4" r="A5" t="s">
        <v>603</v>
      </c>
      <c s="6" r="B5" t="n">
        <v>41877</v>
      </c>
      <c s="6" r="C5" t="n">
        <v>36824</v>
      </c>
      <c s="7" r="D5" t="n">
        <v>33900</v>
      </c>
    </row>
    <row spans="1:4" r="6">
      <c s="4" r="A6" t="s">
        <v>551</v>
      </c>
    </row>
    <row spans="1:4" r="7">
      <c s="3" r="A7" t="s">
        <v>605</v>
      </c>
    </row>
    <row spans="1:4" r="8">
      <c s="4" r="A8" t="s">
        <v>606</v>
      </c>
      <c s="6" r="B8" t="n">
        <v>2030</v>
      </c>
      <c s="6" r="C8" t="n">
        <v>1171</v>
      </c>
    </row>
    <row spans="1:4" r="9">
      <c s="4" r="A9" t="s">
        <v>607</v>
      </c>
      <c s="6" r="B9" t="n">
        <v>10614</v>
      </c>
      <c s="6" r="C9" t="n">
        <v>6819</v>
      </c>
    </row>
    <row spans="1:4" r="10">
      <c s="4" r="A10" t="s">
        <v>603</v>
      </c>
      <c s="6" r="B10" t="n">
        <v>12644</v>
      </c>
      <c s="6" r="C10" t="n">
        <v>7990</v>
      </c>
      <c s="6" r="D10" t="n">
        <v>6440</v>
      </c>
    </row>
    <row spans="1:4" r="11">
      <c s="4" r="A11" t="s">
        <v>552</v>
      </c>
    </row>
    <row spans="1:4" r="12">
      <c s="3" r="A12" t="s">
        <v>605</v>
      </c>
    </row>
    <row spans="1:4" r="13">
      <c s="4" r="A13" t="s">
        <v>606</v>
      </c>
      <c s="6" r="B13" t="n">
        <v>70</v>
      </c>
      <c s="6" r="C13" t="n">
        <v>57</v>
      </c>
    </row>
    <row spans="1:4" r="14">
      <c s="4" r="A14" t="s">
        <v>607</v>
      </c>
      <c s="6" r="B14" t="n">
        <v>1121</v>
      </c>
      <c s="6" r="C14" t="n">
        <v>470</v>
      </c>
    </row>
    <row spans="1:4" r="15">
      <c s="4" r="A15" t="s">
        <v>603</v>
      </c>
      <c s="6" r="B15" t="n">
        <v>1191</v>
      </c>
      <c s="6" r="C15" t="n">
        <v>527</v>
      </c>
      <c s="6" r="D15" t="n">
        <v>383</v>
      </c>
    </row>
    <row spans="1:4" r="16">
      <c s="4" r="A16" t="s">
        <v>553</v>
      </c>
    </row>
    <row spans="1:4" r="17">
      <c s="3" r="A17" t="s">
        <v>605</v>
      </c>
    </row>
    <row spans="1:4" r="18">
      <c s="4" r="A18" t="s">
        <v>606</v>
      </c>
      <c s="6" r="B18" t="n">
        <v>2827</v>
      </c>
      <c s="6" r="C18" t="n">
        <v>2867</v>
      </c>
    </row>
    <row spans="1:4" r="19">
      <c s="4" r="A19" t="s">
        <v>607</v>
      </c>
      <c s="6" r="B19" t="n">
        <v>21548</v>
      </c>
      <c s="6" r="C19" t="n">
        <v>23790</v>
      </c>
    </row>
    <row spans="1:4" r="20">
      <c s="4" r="A20" t="s">
        <v>603</v>
      </c>
      <c s="6" r="B20" t="n">
        <v>24375</v>
      </c>
      <c s="6" r="C20" t="n">
        <v>26657</v>
      </c>
      <c s="6" r="D20" t="n">
        <v>24940</v>
      </c>
    </row>
    <row spans="1:4" r="21">
      <c s="4" r="A21" t="s">
        <v>554</v>
      </c>
    </row>
    <row spans="1:4" r="22">
      <c s="3" r="A22" t="s">
        <v>605</v>
      </c>
    </row>
    <row spans="1:4" r="23">
      <c s="4" r="A23" t="s">
        <v>606</v>
      </c>
      <c s="6" r="B23" t="n">
        <v>144</v>
      </c>
      <c s="6" r="C23" t="n">
        <v>118</v>
      </c>
    </row>
    <row spans="1:4" r="24">
      <c s="4" r="A24" t="s">
        <v>607</v>
      </c>
      <c s="6" r="B24" t="n">
        <v>3523</v>
      </c>
      <c s="6" r="C24" t="n">
        <v>1532</v>
      </c>
    </row>
    <row spans="1:4" r="25">
      <c s="4" r="A25" t="s">
        <v>603</v>
      </c>
      <c s="7" r="B25" t="n">
        <v>3667</v>
      </c>
      <c s="7" r="C25" t="n">
        <v>1650</v>
      </c>
      <c s="7" r="D25" t="n">
        <v>21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2</v>
      </c>
      <c s="2" r="D2" t="s">
        <v>78</v>
      </c>
    </row>
    <row spans="1:4" r="3">
      <c s="3" r="A3" t="s">
        <v>605</v>
      </c>
    </row>
    <row spans="1:4" r="4">
      <c s="4" r="A4" t="s">
        <v>609</v>
      </c>
      <c s="7" r="B4" t="n">
        <v>36824</v>
      </c>
      <c s="7" r="C4" t="n">
        <v>33900</v>
      </c>
    </row>
    <row spans="1:4" r="5">
      <c s="4" r="A5" t="s">
        <v>91</v>
      </c>
      <c s="6" r="B5" t="n">
        <v>9685</v>
      </c>
      <c s="6" r="C5" t="n">
        <v>4465</v>
      </c>
      <c s="7" r="D5" t="n">
        <v>3753</v>
      </c>
    </row>
    <row spans="1:4" r="6">
      <c s="4" r="A6" t="s">
        <v>610</v>
      </c>
      <c s="6" r="B6" t="n">
        <v>1407</v>
      </c>
      <c s="6" r="C6" t="n">
        <v>1341</v>
      </c>
    </row>
    <row spans="1:4" r="7">
      <c s="4" r="A7" t="s">
        <v>611</v>
      </c>
      <c s="6" r="B7" t="n">
        <v>-6039</v>
      </c>
      <c s="6" r="C7" t="n">
        <v>-2882</v>
      </c>
    </row>
    <row spans="1:4" r="8">
      <c s="4" r="A8" t="s">
        <v>612</v>
      </c>
      <c s="6" r="B8" t="n">
        <v>41877</v>
      </c>
      <c s="6" r="C8" t="n">
        <v>36824</v>
      </c>
      <c s="6" r="D8" t="n">
        <v>33900</v>
      </c>
    </row>
    <row spans="1:4" r="9">
      <c s="4" r="A9" t="s">
        <v>551</v>
      </c>
    </row>
    <row spans="1:4" r="10">
      <c s="3" r="A10" t="s">
        <v>605</v>
      </c>
    </row>
    <row spans="1:4" r="11">
      <c s="4" r="A11" t="s">
        <v>609</v>
      </c>
      <c s="6" r="B11" t="n">
        <v>7990</v>
      </c>
      <c s="6" r="C11" t="n">
        <v>6440</v>
      </c>
    </row>
    <row spans="1:4" r="12">
      <c s="4" r="A12" t="s">
        <v>91</v>
      </c>
      <c s="6" r="B12" t="n">
        <v>8044</v>
      </c>
      <c s="6" r="C12" t="n">
        <v>1787</v>
      </c>
    </row>
    <row spans="1:4" r="13">
      <c s="4" r="A13" t="s">
        <v>610</v>
      </c>
      <c s="6" r="B13" t="n">
        <v>344</v>
      </c>
      <c s="6" r="C13" t="n">
        <v>346</v>
      </c>
    </row>
    <row spans="1:4" r="14">
      <c s="4" r="A14" t="s">
        <v>611</v>
      </c>
      <c s="6" r="B14" t="n">
        <v>-3734</v>
      </c>
      <c s="6" r="C14" t="n">
        <v>-583</v>
      </c>
    </row>
    <row spans="1:4" r="15">
      <c s="4" r="A15" t="s">
        <v>612</v>
      </c>
      <c s="6" r="B15" t="n">
        <v>12644</v>
      </c>
      <c s="6" r="C15" t="n">
        <v>7990</v>
      </c>
      <c s="6" r="D15" t="n">
        <v>6440</v>
      </c>
    </row>
    <row spans="1:4" r="16">
      <c s="4" r="A16" t="s">
        <v>552</v>
      </c>
    </row>
    <row spans="1:4" r="17">
      <c s="3" r="A17" t="s">
        <v>605</v>
      </c>
    </row>
    <row spans="1:4" r="18">
      <c s="4" r="A18" t="s">
        <v>609</v>
      </c>
      <c s="6" r="B18" t="n">
        <v>527</v>
      </c>
      <c s="6" r="C18" t="n">
        <v>383</v>
      </c>
    </row>
    <row spans="1:4" r="19">
      <c s="4" r="A19" t="s">
        <v>91</v>
      </c>
      <c s="6" r="B19" t="n">
        <v>773</v>
      </c>
      <c s="6" r="C19" t="n">
        <v>128</v>
      </c>
    </row>
    <row spans="1:4" r="20">
      <c s="4" r="A20" t="s">
        <v>610</v>
      </c>
      <c s="6" r="B20" t="n">
        <v>55</v>
      </c>
      <c s="6" r="C20" t="n">
        <v>18</v>
      </c>
    </row>
    <row spans="1:4" r="21">
      <c s="4" r="A21" t="s">
        <v>611</v>
      </c>
      <c s="6" r="B21" t="n">
        <v>-164</v>
      </c>
      <c s="6" r="C21" t="n">
        <v>-2</v>
      </c>
    </row>
    <row spans="1:4" r="22">
      <c s="4" r="A22" t="s">
        <v>612</v>
      </c>
      <c s="6" r="B22" t="n">
        <v>1191</v>
      </c>
      <c s="6" r="C22" t="n">
        <v>527</v>
      </c>
      <c s="6" r="D22" t="n">
        <v>383</v>
      </c>
    </row>
    <row spans="1:4" r="23">
      <c s="4" r="A23" t="s">
        <v>553</v>
      </c>
    </row>
    <row spans="1:4" r="24">
      <c s="3" r="A24" t="s">
        <v>605</v>
      </c>
    </row>
    <row spans="1:4" r="25">
      <c s="4" r="A25" t="s">
        <v>609</v>
      </c>
      <c s="6" r="B25" t="n">
        <v>26657</v>
      </c>
      <c s="6" r="C25" t="n">
        <v>24940</v>
      </c>
    </row>
    <row spans="1:4" r="26">
      <c s="4" r="A26" t="s">
        <v>91</v>
      </c>
      <c s="6" r="B26" t="n">
        <v>-2399</v>
      </c>
      <c s="6" r="C26" t="n">
        <v>2287</v>
      </c>
    </row>
    <row spans="1:4" r="27">
      <c s="4" r="A27" t="s">
        <v>610</v>
      </c>
      <c s="6" r="B27" t="n">
        <v>558</v>
      </c>
      <c s="6" r="C27" t="n">
        <v>505</v>
      </c>
    </row>
    <row spans="1:4" r="28">
      <c s="4" r="A28" t="s">
        <v>611</v>
      </c>
      <c s="6" r="B28" t="n">
        <v>-441</v>
      </c>
      <c s="6" r="C28" t="n">
        <v>-1075</v>
      </c>
    </row>
    <row spans="1:4" r="29">
      <c s="4" r="A29" t="s">
        <v>612</v>
      </c>
      <c s="6" r="B29" t="n">
        <v>24375</v>
      </c>
      <c s="6" r="C29" t="n">
        <v>26657</v>
      </c>
      <c s="6" r="D29" t="n">
        <v>24940</v>
      </c>
    </row>
    <row spans="1:4" r="30">
      <c s="4" r="A30" t="s">
        <v>554</v>
      </c>
    </row>
    <row spans="1:4" r="31">
      <c s="3" r="A31" t="s">
        <v>605</v>
      </c>
    </row>
    <row spans="1:4" r="32">
      <c s="4" r="A32" t="s">
        <v>609</v>
      </c>
      <c s="6" r="B32" t="n">
        <v>1650</v>
      </c>
      <c s="6" r="C32" t="n">
        <v>2137</v>
      </c>
    </row>
    <row spans="1:4" r="33">
      <c s="4" r="A33" t="s">
        <v>91</v>
      </c>
      <c s="6" r="B33" t="n">
        <v>3267</v>
      </c>
      <c s="6" r="C33" t="n">
        <v>263</v>
      </c>
    </row>
    <row spans="1:4" r="34">
      <c s="4" r="A34" t="s">
        <v>610</v>
      </c>
      <c s="6" r="B34" t="n">
        <v>450</v>
      </c>
      <c s="6" r="C34" t="n">
        <v>472</v>
      </c>
    </row>
    <row spans="1:4" r="35">
      <c s="4" r="A35" t="s">
        <v>611</v>
      </c>
      <c s="6" r="B35" t="n">
        <v>-1700</v>
      </c>
      <c s="6" r="C35" t="n">
        <v>-1222</v>
      </c>
    </row>
    <row spans="1:4" r="36">
      <c s="4" r="A36" t="s">
        <v>612</v>
      </c>
      <c s="7" r="B36" t="n">
        <v>3667</v>
      </c>
      <c s="7" r="C36" t="n">
        <v>1650</v>
      </c>
      <c s="7" r="D36" t="n">
        <v>21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32</v>
      </c>
    </row>
    <row spans="1:3" r="2">
      <c s="3" r="A2" t="s">
        <v>614</v>
      </c>
    </row>
    <row spans="1:3" r="3">
      <c s="4" r="A3" t="s">
        <v>606</v>
      </c>
      <c s="7" r="B3" t="n">
        <v>28601</v>
      </c>
      <c s="7" r="C3" t="n">
        <v>20194</v>
      </c>
    </row>
    <row spans="1:3" r="4">
      <c s="4" r="A4" t="s">
        <v>607</v>
      </c>
      <c s="6" r="B4" t="n">
        <v>3288449</v>
      </c>
      <c s="6" r="C4" t="n">
        <v>2908994</v>
      </c>
    </row>
    <row spans="1:3" r="5">
      <c s="4" r="A5" t="s">
        <v>135</v>
      </c>
      <c s="6" r="B5" t="n">
        <v>3317050</v>
      </c>
      <c s="6" r="C5" t="n">
        <v>2929188</v>
      </c>
    </row>
    <row spans="1:3" r="6">
      <c s="4" r="A6" t="s">
        <v>551</v>
      </c>
    </row>
    <row spans="1:3" r="7">
      <c s="3" r="A7" t="s">
        <v>614</v>
      </c>
    </row>
    <row spans="1:3" r="8">
      <c s="4" r="A8" t="s">
        <v>606</v>
      </c>
      <c s="6" r="B8" t="n">
        <v>8761</v>
      </c>
      <c s="6" r="C8" t="n">
        <v>3193</v>
      </c>
    </row>
    <row spans="1:3" r="9">
      <c s="4" r="A9" t="s">
        <v>607</v>
      </c>
      <c s="6" r="B9" t="n">
        <v>687402</v>
      </c>
      <c s="6" r="C9" t="n">
        <v>636761</v>
      </c>
    </row>
    <row spans="1:3" r="10">
      <c s="4" r="A10" t="s">
        <v>135</v>
      </c>
      <c s="6" r="B10" t="n">
        <v>696163</v>
      </c>
      <c s="6" r="C10" t="n">
        <v>639954</v>
      </c>
    </row>
    <row spans="1:3" r="11">
      <c s="4" r="A11" t="s">
        <v>552</v>
      </c>
    </row>
    <row spans="1:3" r="12">
      <c s="3" r="A12" t="s">
        <v>614</v>
      </c>
    </row>
    <row spans="1:3" r="13">
      <c s="4" r="A13" t="s">
        <v>606</v>
      </c>
      <c s="6" r="B13" t="n">
        <v>97</v>
      </c>
      <c s="6" r="C13" t="n">
        <v>165</v>
      </c>
    </row>
    <row spans="1:3" r="14">
      <c s="4" r="A14" t="s">
        <v>607</v>
      </c>
      <c s="6" r="B14" t="n">
        <v>102254</v>
      </c>
      <c s="6" r="C14" t="n">
        <v>105529</v>
      </c>
    </row>
    <row spans="1:3" r="15">
      <c s="4" r="A15" t="s">
        <v>135</v>
      </c>
      <c s="6" r="B15" t="n">
        <v>102351</v>
      </c>
      <c s="6" r="C15" t="n">
        <v>105694</v>
      </c>
    </row>
    <row spans="1:3" r="16">
      <c s="4" r="A16" t="s">
        <v>553</v>
      </c>
    </row>
    <row spans="1:3" r="17">
      <c s="3" r="A17" t="s">
        <v>614</v>
      </c>
    </row>
    <row spans="1:3" r="18">
      <c s="4" r="A18" t="s">
        <v>606</v>
      </c>
      <c s="6" r="B18" t="n">
        <v>18766</v>
      </c>
      <c s="6" r="C18" t="n">
        <v>16218</v>
      </c>
    </row>
    <row spans="1:3" r="19">
      <c s="4" r="A19" t="s">
        <v>607</v>
      </c>
      <c s="6" r="B19" t="n">
        <v>2117467</v>
      </c>
      <c s="6" r="C19" t="n">
        <v>1806636</v>
      </c>
    </row>
    <row spans="1:3" r="20">
      <c s="4" r="A20" t="s">
        <v>135</v>
      </c>
      <c s="6" r="B20" t="n">
        <v>2136233</v>
      </c>
      <c s="6" r="C20" t="n">
        <v>1822854</v>
      </c>
    </row>
    <row spans="1:3" r="21">
      <c s="4" r="A21" t="s">
        <v>554</v>
      </c>
    </row>
    <row spans="1:3" r="22">
      <c s="3" r="A22" t="s">
        <v>614</v>
      </c>
    </row>
    <row spans="1:3" r="23">
      <c s="4" r="A23" t="s">
        <v>606</v>
      </c>
      <c s="6" r="B23" t="n">
        <v>977</v>
      </c>
      <c s="6" r="C23" t="n">
        <v>618</v>
      </c>
    </row>
    <row spans="1:3" r="24">
      <c s="4" r="A24" t="s">
        <v>607</v>
      </c>
      <c s="6" r="B24" t="n">
        <v>381326</v>
      </c>
      <c s="6" r="C24" t="n">
        <v>360068</v>
      </c>
    </row>
    <row spans="1:3" r="25">
      <c s="4" r="A25" t="s">
        <v>135</v>
      </c>
      <c s="7" r="B25" t="n">
        <v>382303</v>
      </c>
      <c s="7" r="C25" t="n">
        <v>3606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615</v>
      </c>
      <c s="2" r="B1" t="s">
        <v>1</v>
      </c>
    </row>
    <row spans="1:3" r="2">
      <c s="2" r="B2" t="s">
        <v>616</v>
      </c>
      <c s="2" r="C2" t="s">
        <v>617</v>
      </c>
    </row>
    <row spans="1:3" r="3">
      <c s="3" r="A3" t="s">
        <v>618</v>
      </c>
    </row>
    <row spans="1:3" r="4">
      <c s="4" r="A4" t="s">
        <v>619</v>
      </c>
      <c s="6" r="B4" t="n">
        <v>23</v>
      </c>
      <c s="6" r="C4" t="n">
        <v>16</v>
      </c>
    </row>
    <row spans="1:3" r="5">
      <c s="4" r="A5" t="s">
        <v>620</v>
      </c>
      <c s="7" r="B5" t="n">
        <v>1428</v>
      </c>
      <c s="7" r="C5" t="n">
        <v>1348</v>
      </c>
    </row>
    <row spans="1:3" r="6">
      <c s="4" r="A6" t="s">
        <v>621</v>
      </c>
      <c s="7" r="B6" t="n">
        <v>1428</v>
      </c>
      <c s="7" r="C6" t="n">
        <v>1348</v>
      </c>
    </row>
    <row spans="1:3" r="7">
      <c s="4" r="A7" t="s">
        <v>551</v>
      </c>
    </row>
    <row spans="1:3" r="8">
      <c s="3" r="A8" t="s">
        <v>618</v>
      </c>
    </row>
    <row spans="1:3" r="9">
      <c s="4" r="A9" t="s">
        <v>619</v>
      </c>
      <c s="6" r="B9" t="n">
        <v>8</v>
      </c>
      <c s="6" r="C9" t="n">
        <v>7</v>
      </c>
    </row>
    <row spans="1:3" r="10">
      <c s="4" r="A10" t="s">
        <v>620</v>
      </c>
      <c s="7" r="B10" t="n">
        <v>447</v>
      </c>
      <c s="7" r="C10" t="n">
        <v>668</v>
      </c>
    </row>
    <row spans="1:3" r="11">
      <c s="4" r="A11" t="s">
        <v>621</v>
      </c>
      <c s="7" r="B11" t="n">
        <v>447</v>
      </c>
      <c s="7" r="C11" t="n">
        <v>668</v>
      </c>
    </row>
    <row spans="1:3" r="12">
      <c s="4" r="A12" t="s">
        <v>552</v>
      </c>
    </row>
    <row spans="1:3" r="13">
      <c s="3" r="A13" t="s">
        <v>618</v>
      </c>
    </row>
    <row spans="1:3" r="14">
      <c s="4" r="A14" t="s">
        <v>619</v>
      </c>
      <c s="6" r="B14" t="n">
        <v>3</v>
      </c>
      <c s="6" r="C14" t="n">
        <v>1</v>
      </c>
    </row>
    <row spans="1:3" r="15">
      <c s="4" r="A15" t="s">
        <v>620</v>
      </c>
      <c s="7" r="B15" t="n">
        <v>128</v>
      </c>
      <c s="7" r="C15" t="n">
        <v>39</v>
      </c>
    </row>
    <row spans="1:3" r="16">
      <c s="4" r="A16" t="s">
        <v>621</v>
      </c>
      <c s="7" r="B16" t="n">
        <v>128</v>
      </c>
      <c s="7" r="C16" t="n">
        <v>39</v>
      </c>
    </row>
    <row spans="1:3" r="17">
      <c s="4" r="A17" t="s">
        <v>553</v>
      </c>
    </row>
    <row spans="1:3" r="18">
      <c s="3" r="A18" t="s">
        <v>618</v>
      </c>
    </row>
    <row spans="1:3" r="19">
      <c s="4" r="A19" t="s">
        <v>619</v>
      </c>
      <c s="6" r="B19" t="n">
        <v>5</v>
      </c>
      <c s="6" r="C19" t="n">
        <v>5</v>
      </c>
    </row>
    <row spans="1:3" r="20">
      <c s="4" r="A20" t="s">
        <v>620</v>
      </c>
      <c s="7" r="B20" t="n">
        <v>598</v>
      </c>
      <c s="7" r="C20" t="n">
        <v>630</v>
      </c>
    </row>
    <row spans="1:3" r="21">
      <c s="4" r="A21" t="s">
        <v>621</v>
      </c>
      <c s="7" r="B21" t="n">
        <v>598</v>
      </c>
      <c s="7" r="C21" t="n">
        <v>630</v>
      </c>
    </row>
    <row spans="1:3" r="22">
      <c s="4" r="A22" t="s">
        <v>554</v>
      </c>
    </row>
    <row spans="1:3" r="23">
      <c s="3" r="A23" t="s">
        <v>618</v>
      </c>
    </row>
    <row spans="1:3" r="24">
      <c s="4" r="A24" t="s">
        <v>619</v>
      </c>
      <c s="6" r="B24" t="n">
        <v>7</v>
      </c>
      <c s="6" r="C24" t="n">
        <v>3</v>
      </c>
    </row>
    <row spans="1:3" r="25">
      <c s="4" r="A25" t="s">
        <v>620</v>
      </c>
      <c s="7" r="B25" t="n">
        <v>255</v>
      </c>
      <c s="7" r="C25" t="n">
        <v>11</v>
      </c>
    </row>
    <row spans="1:3" r="26">
      <c s="4" r="A26" t="s">
        <v>621</v>
      </c>
      <c s="7" r="B26" t="n">
        <v>255</v>
      </c>
      <c s="7" r="C2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2</v>
      </c>
      <c s="2" r="B1" t="s">
        <v>1</v>
      </c>
    </row>
    <row spans="1:3" r="2">
      <c s="2" r="B2" t="s">
        <v>2</v>
      </c>
      <c s="2" r="C2" t="s">
        <v>32</v>
      </c>
    </row>
    <row spans="1:3" r="3">
      <c s="3" r="A3" t="s">
        <v>618</v>
      </c>
    </row>
    <row spans="1:3" r="4">
      <c s="4" r="A4" t="s">
        <v>623</v>
      </c>
      <c s="7" r="B4" t="n">
        <v>15</v>
      </c>
    </row>
    <row spans="1:3" r="5">
      <c s="4" r="A5" t="s">
        <v>624</v>
      </c>
      <c s="6" r="B5" t="n">
        <v>516</v>
      </c>
      <c s="7" r="C5" t="n">
        <v>492</v>
      </c>
    </row>
    <row spans="1:3" r="6">
      <c s="4" r="A6" t="s">
        <v>625</v>
      </c>
      <c s="6" r="B6" t="n">
        <v>897</v>
      </c>
      <c s="6" r="C6" t="n">
        <v>856</v>
      </c>
    </row>
    <row spans="1:3" r="7">
      <c s="4" r="A7" t="s">
        <v>551</v>
      </c>
    </row>
    <row spans="1:3" r="8">
      <c s="3" r="A8" t="s">
        <v>618</v>
      </c>
    </row>
    <row spans="1:3" r="9">
      <c s="4" r="A9" t="s">
        <v>624</v>
      </c>
      <c s="6" r="B9" t="n">
        <v>182</v>
      </c>
      <c s="6" r="C9" t="n">
        <v>366</v>
      </c>
    </row>
    <row spans="1:3" r="10">
      <c s="4" r="A10" t="s">
        <v>625</v>
      </c>
      <c s="6" r="B10" t="n">
        <v>265</v>
      </c>
      <c s="6" r="C10" t="n">
        <v>302</v>
      </c>
    </row>
    <row spans="1:3" r="11">
      <c s="4" r="A11" t="s">
        <v>552</v>
      </c>
    </row>
    <row spans="1:3" r="12">
      <c s="3" r="A12" t="s">
        <v>618</v>
      </c>
    </row>
    <row spans="1:3" r="13">
      <c s="4" r="A13" t="s">
        <v>624</v>
      </c>
      <c s="6" r="B13" t="n">
        <v>128</v>
      </c>
    </row>
    <row spans="1:3" r="14">
      <c s="4" r="A14" t="s">
        <v>625</v>
      </c>
      <c s="6" r="C14" t="n">
        <v>39</v>
      </c>
    </row>
    <row spans="1:3" r="15">
      <c s="4" r="A15" t="s">
        <v>553</v>
      </c>
    </row>
    <row spans="1:3" r="16">
      <c s="3" r="A16" t="s">
        <v>618</v>
      </c>
    </row>
    <row spans="1:3" r="17">
      <c s="4" r="A17" t="s">
        <v>623</v>
      </c>
      <c s="6" r="B17" t="n">
        <v>15</v>
      </c>
    </row>
    <row spans="1:3" r="18">
      <c s="4" r="A18" t="s">
        <v>624</v>
      </c>
      <c s="6" r="B18" t="n">
        <v>150</v>
      </c>
      <c s="6" r="C18" t="n">
        <v>118</v>
      </c>
    </row>
    <row spans="1:3" r="19">
      <c s="4" r="A19" t="s">
        <v>625</v>
      </c>
      <c s="6" r="B19" t="n">
        <v>433</v>
      </c>
      <c s="6" r="C19" t="n">
        <v>512</v>
      </c>
    </row>
    <row spans="1:3" r="20">
      <c s="4" r="A20" t="s">
        <v>554</v>
      </c>
    </row>
    <row spans="1:3" r="21">
      <c s="3" r="A21" t="s">
        <v>618</v>
      </c>
    </row>
    <row spans="1:3" r="22">
      <c s="4" r="A22" t="s">
        <v>624</v>
      </c>
      <c s="6" r="B22" t="n">
        <v>56</v>
      </c>
      <c s="6" r="C22" t="n">
        <v>8</v>
      </c>
    </row>
    <row spans="1:3" r="23">
      <c s="4" r="A23" t="s">
        <v>625</v>
      </c>
      <c s="7" r="B23" t="n">
        <v>199</v>
      </c>
      <c s="7" r="C23"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26</v>
      </c>
      <c s="2" r="B1" t="s">
        <v>1</v>
      </c>
    </row>
    <row spans="1:3" r="2">
      <c s="2" r="B2" t="s">
        <v>627</v>
      </c>
      <c s="2" r="C2" t="s">
        <v>628</v>
      </c>
    </row>
    <row spans="1:3" r="3">
      <c s="3" r="A3" t="s">
        <v>550</v>
      </c>
    </row>
    <row spans="1:3" r="4">
      <c s="4" r="A4" t="s">
        <v>629</v>
      </c>
      <c s="6" r="B4" t="n">
        <v>4</v>
      </c>
      <c s="6" r="C4" t="n">
        <v>1</v>
      </c>
    </row>
    <row spans="1:3" r="5">
      <c s="4" r="A5" t="s">
        <v>630</v>
      </c>
      <c s="7" r="B5" t="n">
        <v>113</v>
      </c>
      <c s="7" r="C5" t="n">
        <v>32</v>
      </c>
    </row>
    <row spans="1:3" r="6">
      <c s="4" r="A6" t="s">
        <v>551</v>
      </c>
    </row>
    <row spans="1:3" r="7">
      <c s="3" r="A7" t="s">
        <v>550</v>
      </c>
    </row>
    <row spans="1:3" r="8">
      <c s="4" r="A8" t="s">
        <v>629</v>
      </c>
      <c s="6" r="B8" t="n">
        <v>1</v>
      </c>
    </row>
    <row spans="1:3" r="9">
      <c s="4" r="A9" t="s">
        <v>630</v>
      </c>
      <c s="7" r="B9" t="n">
        <v>66</v>
      </c>
    </row>
    <row spans="1:3" r="10">
      <c s="4" r="A10" t="s">
        <v>553</v>
      </c>
    </row>
    <row spans="1:3" r="11">
      <c s="3" r="A11" t="s">
        <v>550</v>
      </c>
    </row>
    <row spans="1:3" r="12">
      <c s="4" r="A12" t="s">
        <v>629</v>
      </c>
      <c s="6" r="B12" t="n">
        <v>1</v>
      </c>
    </row>
    <row spans="1:3" r="13">
      <c s="4" r="A13" t="s">
        <v>630</v>
      </c>
      <c s="7" r="B13" t="n">
        <v>15</v>
      </c>
    </row>
    <row spans="1:3" r="14">
      <c s="4" r="A14" t="s">
        <v>554</v>
      </c>
    </row>
    <row spans="1:3" r="15">
      <c s="3" r="A15" t="s">
        <v>550</v>
      </c>
    </row>
    <row spans="1:3" r="16">
      <c s="4" r="A16" t="s">
        <v>629</v>
      </c>
      <c s="6" r="B16" t="n">
        <v>2</v>
      </c>
      <c s="6" r="C16" t="n">
        <v>1</v>
      </c>
    </row>
    <row spans="1:3" r="17">
      <c s="4" r="A17" t="s">
        <v>630</v>
      </c>
      <c s="7" r="B17" t="n">
        <v>32</v>
      </c>
      <c s="7" r="C17" t="n">
        <v>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31</v>
      </c>
      <c s="2" r="B1" t="s">
        <v>1</v>
      </c>
    </row>
    <row spans="1:2" r="2">
      <c s="2" r="B2" t="s">
        <v>632</v>
      </c>
    </row>
    <row spans="1:2" r="3">
      <c s="3" r="A3" t="s">
        <v>218</v>
      </c>
    </row>
    <row spans="1:2" r="4">
      <c s="4" r="A4" t="s">
        <v>633</v>
      </c>
      <c s="7" r="B4" t="n">
        <v>54797</v>
      </c>
    </row>
    <row spans="1:2" r="5">
      <c s="4" r="A5" t="s">
        <v>634</v>
      </c>
      <c s="6" r="B5" t="n">
        <v>118819</v>
      </c>
    </row>
    <row spans="1:2" r="6">
      <c s="4" r="A6" t="s">
        <v>635</v>
      </c>
      <c s="6" r="B6" t="n">
        <v>107887</v>
      </c>
    </row>
    <row spans="1:2" r="7">
      <c s="4" r="A7" t="s">
        <v>636</v>
      </c>
      <c s="7" r="B7" t="n">
        <v>657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7</v>
      </c>
      <c s="2" r="B1" t="s">
        <v>1</v>
      </c>
    </row>
    <row spans="1:3" r="2">
      <c s="2" r="B2" t="s">
        <v>2</v>
      </c>
      <c s="2" r="C2" t="s">
        <v>32</v>
      </c>
    </row>
    <row spans="1:3" r="3">
      <c s="3" r="A3" t="s">
        <v>638</v>
      </c>
    </row>
    <row spans="1:3" r="4">
      <c s="4" r="A4" t="s">
        <v>639</v>
      </c>
      <c s="7" r="B4" t="n">
        <v>29050</v>
      </c>
      <c s="7" r="C4" t="n">
        <v>25096</v>
      </c>
    </row>
    <row spans="1:3" r="5">
      <c s="4" r="A5" t="s">
        <v>640</v>
      </c>
      <c s="6" r="B5" t="n">
        <v>106515</v>
      </c>
      <c s="6" r="C5" t="n">
        <v>97013</v>
      </c>
    </row>
    <row spans="1:3" r="6">
      <c s="4" r="A6" t="s">
        <v>641</v>
      </c>
      <c s="6" r="B6" t="n">
        <v>54353</v>
      </c>
      <c s="6" r="C6" t="n">
        <v>50700</v>
      </c>
    </row>
    <row spans="1:3" r="7">
      <c s="4" r="A7" t="s">
        <v>642</v>
      </c>
      <c s="6" r="B7" t="n">
        <v>4328</v>
      </c>
      <c s="6" r="C7" t="n">
        <v>4687</v>
      </c>
    </row>
    <row spans="1:3" r="8">
      <c s="4" r="A8" t="s">
        <v>643</v>
      </c>
      <c s="6" r="B8" t="n">
        <v>194246</v>
      </c>
      <c s="6" r="C8" t="n">
        <v>177496</v>
      </c>
    </row>
    <row spans="1:3" r="9">
      <c s="4" r="A9" t="s">
        <v>644</v>
      </c>
      <c s="6" r="B9" t="n">
        <v>-78534</v>
      </c>
      <c s="6" r="C9" t="n">
        <v>-74496</v>
      </c>
    </row>
    <row spans="1:3" r="10">
      <c s="4" r="A10" t="s">
        <v>645</v>
      </c>
      <c s="7" r="B10" t="n">
        <v>115712</v>
      </c>
      <c s="7" r="C10" t="n">
        <v>103000</v>
      </c>
    </row>
    <row spans="1:3" r="11">
      <c s="4" r="A11" t="s">
        <v>646</v>
      </c>
    </row>
    <row spans="1:3" r="12">
      <c s="3" r="A12" t="s">
        <v>638</v>
      </c>
    </row>
    <row spans="1:3" r="13">
      <c s="4" r="A13" t="s">
        <v>647</v>
      </c>
      <c s="4" r="B13" t="s">
        <v>648</v>
      </c>
    </row>
    <row spans="1:3" r="14">
      <c s="4" r="A14" t="s">
        <v>649</v>
      </c>
    </row>
    <row spans="1:3" r="15">
      <c s="3" r="A15" t="s">
        <v>638</v>
      </c>
    </row>
    <row spans="1:3" r="16">
      <c s="4" r="A16" t="s">
        <v>647</v>
      </c>
      <c s="4" r="B16" t="s">
        <v>650</v>
      </c>
    </row>
    <row spans="1:3" r="17">
      <c s="4" r="A17" t="s">
        <v>651</v>
      </c>
    </row>
    <row spans="1:3" r="18">
      <c s="3" r="A18" t="s">
        <v>638</v>
      </c>
    </row>
    <row spans="1:3" r="19">
      <c s="4" r="A19" t="s">
        <v>647</v>
      </c>
      <c s="4" r="B19" t="s">
        <v>652</v>
      </c>
    </row>
    <row spans="1:3" r="20">
      <c s="4" r="A20" t="s">
        <v>653</v>
      </c>
    </row>
    <row spans="1:3" r="21">
      <c s="3" r="A21" t="s">
        <v>638</v>
      </c>
    </row>
    <row spans="1:3" r="22">
      <c s="4" r="A22" t="s">
        <v>647</v>
      </c>
      <c s="4" r="B22" t="s">
        <v>654</v>
      </c>
    </row>
    <row spans="1:3" r="23">
      <c s="4" r="A23" t="s">
        <v>655</v>
      </c>
    </row>
    <row spans="1:3" r="24">
      <c s="3" r="A24" t="s">
        <v>638</v>
      </c>
    </row>
    <row spans="1:3" r="25">
      <c s="4" r="A25" t="s">
        <v>647</v>
      </c>
      <c s="4" r="B25" t="s">
        <v>656</v>
      </c>
    </row>
    <row spans="1:3" r="26">
      <c s="4" r="A26" t="s">
        <v>657</v>
      </c>
    </row>
    <row spans="1:3" r="27">
      <c s="3" r="A27" t="s">
        <v>638</v>
      </c>
    </row>
    <row spans="1:3" r="28">
      <c s="4" r="A28" t="s">
        <v>647</v>
      </c>
      <c s="4" r="B28" t="s">
        <v>6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59</v>
      </c>
      <c s="2" r="B1" t="s">
        <v>1</v>
      </c>
    </row>
    <row spans="1:4" r="2">
      <c s="2" r="B2" t="s">
        <v>2</v>
      </c>
      <c s="2" r="C2" t="s">
        <v>32</v>
      </c>
      <c s="2" r="D2" t="s">
        <v>78</v>
      </c>
    </row>
    <row spans="1:4" r="3">
      <c s="3" r="A3" t="s">
        <v>221</v>
      </c>
    </row>
    <row spans="1:4" r="4">
      <c s="4" r="A4" t="s">
        <v>660</v>
      </c>
      <c s="7" r="B4" t="n">
        <v>9125000</v>
      </c>
      <c s="7" r="C4" t="n">
        <v>7833000</v>
      </c>
      <c s="7" r="D4" t="n">
        <v>7196000</v>
      </c>
    </row>
    <row spans="1:4" r="5">
      <c s="4" r="A5" t="s">
        <v>661</v>
      </c>
      <c s="7" r="B5" t="n">
        <v>1949000</v>
      </c>
      <c s="7" r="C5" t="n">
        <v>1923000</v>
      </c>
      <c s="7" r="D5" t="n">
        <v>186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662</v>
      </c>
      <c s="2" r="B1" t="s">
        <v>2</v>
      </c>
      <c s="2" r="C1" t="s">
        <v>32</v>
      </c>
      <c s="2" r="D1" t="s">
        <v>663</v>
      </c>
    </row>
    <row spans="1:4" r="2">
      <c s="3" r="A2" t="s">
        <v>224</v>
      </c>
    </row>
    <row spans="1:4" r="3">
      <c s="4" r="A3" t="s">
        <v>664</v>
      </c>
      <c s="7" r="B3" t="n">
        <v>250000</v>
      </c>
      <c s="7" r="C3" t="n">
        <v>250000</v>
      </c>
      <c s="7" r="D3" t="n">
        <v>250000</v>
      </c>
    </row>
    <row spans="1:4" r="4">
      <c s="4" r="A4" t="s">
        <v>665</v>
      </c>
      <c s="6" r="B4" t="n">
        <v>190386000</v>
      </c>
      <c s="6" r="C4" t="n">
        <v>211490000</v>
      </c>
    </row>
    <row spans="1:4" r="5">
      <c s="4" r="A5" t="s">
        <v>666</v>
      </c>
      <c s="6" r="B5" t="n">
        <v>89006000</v>
      </c>
      <c s="6" r="C5" t="n">
        <v>53556000</v>
      </c>
    </row>
    <row spans="1:4" r="6">
      <c s="4" r="A6" t="s">
        <v>538</v>
      </c>
      <c s="6" r="B6" t="n">
        <v>299020000</v>
      </c>
      <c s="7" r="C6" t="n">
        <v>1010000</v>
      </c>
    </row>
    <row spans="1:4" r="7">
      <c s="4" r="A7" t="s">
        <v>667</v>
      </c>
      <c s="6" r="B7" t="n">
        <v>299020000</v>
      </c>
    </row>
    <row spans="1:4" r="8">
      <c s="4" r="A8" t="s">
        <v>668</v>
      </c>
      <c s="7" r="B8" t="n">
        <v>110019000</v>
      </c>
    </row>
    <row spans="1:4" r="9">
      <c s="4" r="A9" t="s">
        <v>669</v>
      </c>
      <c s="4" r="B9" t="s">
        <v>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0"/>
  </cols>
  <sheetData>
    <row spans="1:8" r="1">
      <c s="1" r="A1" t="s">
        <v>134</v>
      </c>
      <c s="2" r="B1" t="s">
        <v>135</v>
      </c>
      <c s="2" r="C1" t="s">
        <v>136</v>
      </c>
      <c s="2" r="D1" t="s">
        <v>137</v>
      </c>
      <c s="2" r="E1" t="s">
        <v>138</v>
      </c>
      <c s="2" r="F1" t="s">
        <v>139</v>
      </c>
      <c s="2" r="G1" t="s">
        <v>140</v>
      </c>
      <c s="2" r="H1" t="s">
        <v>141</v>
      </c>
    </row>
    <row spans="1:8" r="2">
      <c s="4" r="A2" t="s">
        <v>142</v>
      </c>
      <c s="7" r="B2" t="n">
        <v>556963</v>
      </c>
      <c s="7" r="C2" t="n">
        <v>315</v>
      </c>
      <c s="7" r="D2" t="n">
        <v>277412</v>
      </c>
      <c s="7" r="E2" t="n">
        <v>227927</v>
      </c>
      <c s="7" r="F2" t="n">
        <v>-5007</v>
      </c>
      <c s="7" r="G2" t="n">
        <v>5007</v>
      </c>
      <c s="7" r="H2" t="n">
        <v>51309</v>
      </c>
    </row>
    <row spans="1:8" r="3">
      <c s="4" r="A3" t="s">
        <v>143</v>
      </c>
      <c s="6" r="C3" t="n">
        <v>31496881</v>
      </c>
    </row>
    <row spans="1:8" r="4">
      <c s="4" r="A4" t="s">
        <v>144</v>
      </c>
      <c s="6" r="F4" t="n">
        <v>-266845</v>
      </c>
    </row>
    <row spans="1:8" r="5">
      <c s="4" r="A5" t="s">
        <v>115</v>
      </c>
      <c s="6" r="B5" t="n">
        <v>78868</v>
      </c>
      <c s="6" r="E5" t="n">
        <v>78868</v>
      </c>
    </row>
    <row spans="1:8" r="6">
      <c s="4" r="A6" t="s">
        <v>145</v>
      </c>
      <c s="6" r="B6" t="n">
        <v>23100</v>
      </c>
      <c s="7" r="C6" t="n">
        <v>4</v>
      </c>
      <c s="6" r="D6" t="n">
        <v>23096</v>
      </c>
    </row>
    <row spans="1:8" r="7">
      <c s="4" r="A7" t="s">
        <v>146</v>
      </c>
      <c s="6" r="C7" t="n">
        <v>420000</v>
      </c>
    </row>
    <row spans="1:8" r="8">
      <c s="4" r="A8" t="s">
        <v>147</v>
      </c>
      <c s="6" r="B8" t="n">
        <v>1958</v>
      </c>
      <c s="7" r="C8" t="n">
        <v>1</v>
      </c>
      <c s="6" r="D8" t="n">
        <v>1957</v>
      </c>
    </row>
    <row spans="1:8" r="9">
      <c s="4" r="A9" t="s">
        <v>148</v>
      </c>
      <c s="6" r="C9" t="n">
        <v>75616</v>
      </c>
    </row>
    <row spans="1:8" r="10">
      <c s="4" r="A10" t="s">
        <v>149</v>
      </c>
      <c s="6" r="B10" t="n">
        <v>-32823</v>
      </c>
      <c s="6" r="E10" t="n">
        <v>-32823</v>
      </c>
    </row>
    <row spans="1:8" r="11">
      <c s="4" r="A11" t="s">
        <v>150</v>
      </c>
      <c s="6" r="B11" t="n">
        <v>4036</v>
      </c>
      <c s="6" r="H11" t="n">
        <v>4036</v>
      </c>
    </row>
    <row spans="1:8" r="12">
      <c s="4" r="A12" t="s">
        <v>151</v>
      </c>
      <c s="6" r="B12" t="n">
        <v>-44981</v>
      </c>
      <c s="6" r="H12" t="n">
        <v>-44981</v>
      </c>
    </row>
    <row spans="1:8" r="13">
      <c s="4" r="A13" t="s">
        <v>152</v>
      </c>
      <c s="7" r="B13" t="n">
        <v>115</v>
      </c>
      <c s="6" r="D13" t="n">
        <v>115</v>
      </c>
    </row>
    <row spans="1:8" r="14">
      <c s="4" r="A14" t="s">
        <v>153</v>
      </c>
      <c s="7" r="F14" t="n">
        <v>-483</v>
      </c>
      <c s="6" r="G14" t="n">
        <v>483</v>
      </c>
    </row>
    <row spans="1:8" r="15">
      <c s="4" r="A15" t="s">
        <v>154</v>
      </c>
      <c s="6" r="B15" t="n">
        <v>0</v>
      </c>
      <c s="6" r="F15" t="n">
        <v>-2622</v>
      </c>
    </row>
    <row spans="1:8" r="16">
      <c s="4" r="A16" t="s">
        <v>155</v>
      </c>
      <c s="7" r="B16" t="n">
        <v>411</v>
      </c>
      <c s="6" r="D16" t="n">
        <v>411</v>
      </c>
    </row>
    <row spans="1:8" r="17">
      <c s="4" r="A17" t="s">
        <v>156</v>
      </c>
      <c s="6" r="B17" t="n">
        <v>587647</v>
      </c>
      <c s="7" r="C17" t="n">
        <v>320</v>
      </c>
      <c s="6" r="D17" t="n">
        <v>302991</v>
      </c>
      <c s="6" r="E17" t="n">
        <v>273972</v>
      </c>
      <c s="7" r="F17" t="n">
        <v>-5490</v>
      </c>
      <c s="6" r="G17" t="n">
        <v>5490</v>
      </c>
      <c s="6" r="H17" t="n">
        <v>10364</v>
      </c>
    </row>
    <row spans="1:8" r="18">
      <c s="4" r="A18" t="s">
        <v>157</v>
      </c>
      <c s="6" r="C18" t="n">
        <v>31992497</v>
      </c>
    </row>
    <row spans="1:8" r="19">
      <c s="4" r="A19" t="s">
        <v>158</v>
      </c>
      <c s="6" r="F19" t="n">
        <v>-269467</v>
      </c>
    </row>
    <row spans="1:8" r="20">
      <c s="4" r="A20" t="s">
        <v>115</v>
      </c>
      <c s="6" r="B20" t="n">
        <v>89559</v>
      </c>
      <c s="6" r="E20" t="n">
        <v>89559</v>
      </c>
    </row>
    <row spans="1:8" r="21">
      <c s="4" r="A21" t="s">
        <v>147</v>
      </c>
      <c s="6" r="B21" t="n">
        <v>1437</v>
      </c>
      <c s="7" r="C21" t="n">
        <v>1</v>
      </c>
      <c s="6" r="D21" t="n">
        <v>1436</v>
      </c>
    </row>
    <row spans="1:8" r="22">
      <c s="4" r="A22" t="s">
        <v>148</v>
      </c>
      <c s="6" r="C22" t="n">
        <v>74664</v>
      </c>
    </row>
    <row spans="1:8" r="23">
      <c s="4" r="A23" t="s">
        <v>149</v>
      </c>
      <c s="6" r="B23" t="n">
        <v>-35233</v>
      </c>
      <c s="6" r="E23" t="n">
        <v>-35233</v>
      </c>
    </row>
    <row spans="1:8" r="24">
      <c s="4" r="A24" t="s">
        <v>150</v>
      </c>
      <c s="6" r="B24" t="n">
        <v>1651</v>
      </c>
      <c s="6" r="H24" t="n">
        <v>1651</v>
      </c>
    </row>
    <row spans="1:8" r="25">
      <c s="4" r="A25" t="s">
        <v>151</v>
      </c>
      <c s="6" r="B25" t="n">
        <v>35474</v>
      </c>
      <c s="6" r="H25" t="n">
        <v>35474</v>
      </c>
    </row>
    <row spans="1:8" r="26">
      <c s="4" r="A26" t="s">
        <v>152</v>
      </c>
      <c s="7" r="B26" t="n">
        <v>293</v>
      </c>
      <c s="6" r="D26" t="n">
        <v>293</v>
      </c>
    </row>
    <row spans="1:8" r="27">
      <c s="4" r="A27" t="s">
        <v>153</v>
      </c>
      <c s="7" r="F27" t="n">
        <v>-388</v>
      </c>
      <c s="6" r="G27" t="n">
        <v>388</v>
      </c>
    </row>
    <row spans="1:8" r="28">
      <c s="4" r="A28" t="s">
        <v>154</v>
      </c>
      <c s="6" r="B28" t="n">
        <v>0</v>
      </c>
      <c s="6" r="F28" t="n">
        <v>8038</v>
      </c>
    </row>
    <row spans="1:8" r="29">
      <c s="4" r="A29" t="s">
        <v>155</v>
      </c>
      <c s="7" r="B29" t="n">
        <v>709</v>
      </c>
      <c s="6" r="D29" t="n">
        <v>709</v>
      </c>
    </row>
    <row spans="1:8" r="30">
      <c s="4" r="A30" t="s">
        <v>159</v>
      </c>
      <c s="7" r="C30" t="n">
        <v>320</v>
      </c>
      <c s="6" r="E30" t="n">
        <v>-320</v>
      </c>
    </row>
    <row spans="1:8" r="31">
      <c s="4" r="A31" t="s">
        <v>160</v>
      </c>
      <c s="6" r="C31" t="n">
        <v>32022760</v>
      </c>
      <c s="6" r="F31" t="n">
        <v>-268134</v>
      </c>
    </row>
    <row spans="1:8" r="32">
      <c s="4" r="A32" t="s">
        <v>161</v>
      </c>
      <c s="7" r="B32" t="n">
        <v>681537</v>
      </c>
      <c s="7" r="C32" t="n">
        <v>641</v>
      </c>
      <c s="6" r="D32" t="n">
        <v>305429</v>
      </c>
      <c s="6" r="E32" t="n">
        <v>327978</v>
      </c>
      <c s="7" r="F32" t="n">
        <v>-5878</v>
      </c>
      <c s="6" r="G32" t="n">
        <v>5878</v>
      </c>
      <c s="6" r="H32" t="n">
        <v>47489</v>
      </c>
    </row>
    <row spans="1:8" r="33">
      <c s="4" r="A33" t="s">
        <v>162</v>
      </c>
      <c s="6" r="C33" t="n">
        <v>64089921</v>
      </c>
    </row>
    <row spans="1:8" r="34">
      <c s="4" r="A34" t="s">
        <v>163</v>
      </c>
      <c s="6" r="B34" t="n">
        <v>-529563</v>
      </c>
      <c s="6" r="F34" t="n">
        <v>-529563</v>
      </c>
    </row>
    <row spans="1:8" r="35">
      <c s="4" r="A35" t="s">
        <v>115</v>
      </c>
      <c s="7" r="B35" t="n">
        <v>100381</v>
      </c>
      <c s="6" r="E35" t="n">
        <v>100381</v>
      </c>
    </row>
    <row spans="1:8" r="36">
      <c s="4" r="A36" t="s">
        <v>145</v>
      </c>
      <c s="6" r="B36" t="n">
        <v>59648</v>
      </c>
      <c s="7" r="C36" t="n">
        <v>18</v>
      </c>
      <c s="6" r="D36" t="n">
        <v>59630</v>
      </c>
    </row>
    <row spans="1:8" r="37">
      <c s="4" r="A37" t="s">
        <v>146</v>
      </c>
      <c s="6" r="C37" t="n">
        <v>1755374</v>
      </c>
    </row>
    <row spans="1:8" r="38">
      <c s="4" r="A38" t="s">
        <v>147</v>
      </c>
      <c s="6" r="B38" t="n">
        <v>1545</v>
      </c>
      <c s="7" r="C38" t="n">
        <v>1</v>
      </c>
      <c s="6" r="D38" t="n">
        <v>1544</v>
      </c>
    </row>
    <row spans="1:8" r="39">
      <c s="4" r="A39" t="s">
        <v>148</v>
      </c>
      <c s="6" r="C39" t="n">
        <v>105121</v>
      </c>
    </row>
    <row spans="1:8" r="40">
      <c s="4" r="A40" t="s">
        <v>164</v>
      </c>
      <c s="6" r="B40" t="n">
        <v>1350</v>
      </c>
      <c s="6" r="D40" t="n">
        <v>1350</v>
      </c>
    </row>
    <row spans="1:8" r="41">
      <c s="4" r="A41" t="s">
        <v>165</v>
      </c>
      <c s="6" r="C41" t="n">
        <v>39818</v>
      </c>
    </row>
    <row spans="1:8" r="42">
      <c s="4" r="A42" t="s">
        <v>149</v>
      </c>
      <c s="6" r="B42" t="n">
        <v>-40353</v>
      </c>
      <c s="6" r="E42" t="n">
        <v>-40353</v>
      </c>
    </row>
    <row spans="1:8" r="43">
      <c s="4" r="A43" t="s">
        <v>150</v>
      </c>
      <c s="6" r="B43" t="n">
        <v>-1291</v>
      </c>
      <c s="6" r="H43" t="n">
        <v>-1291</v>
      </c>
    </row>
    <row spans="1:8" r="44">
      <c s="4" r="A44" t="s">
        <v>151</v>
      </c>
      <c s="6" r="B44" t="n">
        <v>1197</v>
      </c>
      <c s="6" r="H44" t="n">
        <v>1197</v>
      </c>
    </row>
    <row spans="1:8" r="45">
      <c s="4" r="A45" t="s">
        <v>152</v>
      </c>
      <c s="7" r="B45" t="n">
        <v>328</v>
      </c>
      <c s="6" r="D45" t="n">
        <v>328</v>
      </c>
    </row>
    <row spans="1:8" r="46">
      <c s="4" r="A46" t="s">
        <v>153</v>
      </c>
      <c s="7" r="F46" t="n">
        <v>-418</v>
      </c>
      <c s="6" r="G46" t="n">
        <v>418</v>
      </c>
    </row>
    <row spans="1:8" r="47">
      <c s="4" r="A47" t="s">
        <v>154</v>
      </c>
      <c s="6" r="B47" t="n">
        <v>0</v>
      </c>
      <c s="6" r="F47" t="n">
        <v>8912</v>
      </c>
    </row>
    <row spans="1:8" r="48">
      <c s="4" r="A48" t="s">
        <v>155</v>
      </c>
      <c s="7" r="B48" t="n">
        <v>644</v>
      </c>
      <c s="6" r="D48" t="n">
        <v>644</v>
      </c>
    </row>
    <row spans="1:8" r="49">
      <c s="4" r="A49" t="s">
        <v>166</v>
      </c>
      <c s="7" r="B49" t="n">
        <v>804986</v>
      </c>
      <c s="7" r="C49" t="n">
        <v>660</v>
      </c>
      <c s="7" r="D49" t="n">
        <v>368925</v>
      </c>
      <c s="7" r="E49" t="n">
        <v>388006</v>
      </c>
      <c s="7" r="F49" t="n">
        <v>-6296</v>
      </c>
      <c s="7" r="G49" t="n">
        <v>6296</v>
      </c>
      <c s="7" r="H49" t="n">
        <v>47395</v>
      </c>
    </row>
    <row spans="1:8" r="50">
      <c s="4" r="A50" t="s">
        <v>167</v>
      </c>
      <c s="6" r="C50" t="n">
        <v>65990234</v>
      </c>
    </row>
    <row spans="1:8" r="51">
      <c s="4" r="A51" t="s">
        <v>168</v>
      </c>
      <c s="6" r="B51" t="n">
        <v>-520651</v>
      </c>
      <c s="6" r="F51" t="n">
        <v>-5206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71</v>
      </c>
      <c s="2" r="B1" t="s">
        <v>632</v>
      </c>
    </row>
    <row spans="1:2" r="2">
      <c s="3" r="A2" t="s">
        <v>224</v>
      </c>
    </row>
    <row spans="1:2" r="3">
      <c s="6" r="A3" t="n">
        <v>2016</v>
      </c>
      <c s="7" r="B3" t="n">
        <v>534970</v>
      </c>
    </row>
    <row spans="1:2" r="4">
      <c s="6" r="A4" t="n">
        <v>2017</v>
      </c>
      <c s="6" r="B4" t="n">
        <v>41729</v>
      </c>
    </row>
    <row spans="1:2" r="5">
      <c s="6" r="A5" t="n">
        <v>2018</v>
      </c>
      <c s="6" r="B5" t="n">
        <v>19027</v>
      </c>
    </row>
    <row spans="1:2" r="6">
      <c s="6" r="A6" t="n">
        <v>2019</v>
      </c>
      <c s="6" r="B6" t="n">
        <v>14663</v>
      </c>
    </row>
    <row spans="1:2" r="7">
      <c s="4" r="A7" t="s">
        <v>672</v>
      </c>
      <c s="6" r="B7" t="n">
        <v>10463</v>
      </c>
    </row>
    <row spans="1:2" r="8">
      <c s="4" r="A8" t="s">
        <v>673</v>
      </c>
      <c s="7" r="B8" t="n">
        <v>6208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32</v>
      </c>
    </row>
    <row spans="1:3" r="2">
      <c s="3" r="A2" t="s">
        <v>227</v>
      </c>
    </row>
    <row spans="1:3" r="3">
      <c s="4" r="A3" t="s">
        <v>675</v>
      </c>
      <c s="7" r="B3" t="n">
        <v>310330</v>
      </c>
      <c s="7" r="C3" t="n">
        <v>357400</v>
      </c>
    </row>
    <row spans="1:3" r="4">
      <c s="4" r="A4" t="s">
        <v>676</v>
      </c>
      <c s="6" r="B4" t="n">
        <v>6325</v>
      </c>
      <c s="6" r="C4" t="n">
        <v>8700</v>
      </c>
    </row>
    <row spans="1:3" r="5">
      <c s="4" r="A5" t="s">
        <v>538</v>
      </c>
      <c s="6" r="B5" t="n">
        <v>299020</v>
      </c>
      <c s="6" r="C5" t="n">
        <v>1010</v>
      </c>
    </row>
    <row spans="1:3" r="6">
      <c s="4" r="A6" t="s">
        <v>135</v>
      </c>
      <c s="7" r="B6" t="n">
        <v>615675</v>
      </c>
      <c s="7" r="C6" t="n">
        <v>3671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4"/>
    <col customWidth="1" max="3" min="3" width="64"/>
    <col customWidth="1" max="4" min="4" width="14"/>
  </cols>
  <sheetData>
    <row spans="1:4" r="1">
      <c s="1" r="A1" t="s">
        <v>677</v>
      </c>
      <c s="2" r="B1" t="s">
        <v>413</v>
      </c>
      <c s="2" r="C1" t="s">
        <v>2</v>
      </c>
      <c s="2" r="D1" t="s">
        <v>32</v>
      </c>
    </row>
    <row spans="1:4" r="2">
      <c s="3" r="A2" t="s">
        <v>678</v>
      </c>
    </row>
    <row spans="1:4" r="3">
      <c s="4" r="A3" t="s">
        <v>679</v>
      </c>
      <c s="7" r="C3" t="n">
        <v>25000000</v>
      </c>
    </row>
    <row spans="1:4" r="4">
      <c s="4" r="A4" t="s">
        <v>680</v>
      </c>
      <c s="4" r="C4" t="s">
        <v>681</v>
      </c>
    </row>
    <row spans="1:4" r="5">
      <c s="4" r="A5" t="s">
        <v>682</v>
      </c>
      <c s="4" r="C5" t="s">
        <v>683</v>
      </c>
    </row>
    <row spans="1:4" r="6">
      <c s="4" r="A6" t="s">
        <v>684</v>
      </c>
      <c s="4" r="C6" t="s">
        <v>685</v>
      </c>
    </row>
    <row spans="1:4" r="7">
      <c s="4" r="A7" t="s">
        <v>686</v>
      </c>
      <c s="4" r="C7" t="s">
        <v>687</v>
      </c>
    </row>
    <row spans="1:4" r="8">
      <c s="4" r="A8" t="s">
        <v>688</v>
      </c>
      <c s="7" r="C8" t="n">
        <v>0</v>
      </c>
      <c s="7" r="D8" t="n">
        <v>0</v>
      </c>
    </row>
    <row spans="1:4" r="9">
      <c s="4" r="A9" t="s">
        <v>428</v>
      </c>
      <c s="4" r="B9" t="s">
        <v>172</v>
      </c>
    </row>
    <row spans="1:4" r="10">
      <c s="4" r="A10" t="s">
        <v>689</v>
      </c>
    </row>
    <row spans="1:4" r="11">
      <c s="3" r="A11" t="s">
        <v>678</v>
      </c>
    </row>
    <row spans="1:4" r="12">
      <c s="4" r="A12" t="s">
        <v>690</v>
      </c>
      <c s="4" r="C12" t="s">
        <v>691</v>
      </c>
    </row>
    <row spans="1:4" r="13">
      <c s="4" r="A13" t="s">
        <v>692</v>
      </c>
    </row>
    <row spans="1:4" r="14">
      <c s="3" r="A14" t="s">
        <v>678</v>
      </c>
    </row>
    <row spans="1:4" r="15">
      <c s="4" r="A15" t="s">
        <v>690</v>
      </c>
      <c s="4" r="C15" t="s">
        <v>693</v>
      </c>
    </row>
    <row spans="1:4" r="16">
      <c s="4" r="A16" t="s">
        <v>485</v>
      </c>
    </row>
    <row spans="1:4" r="17">
      <c s="3" r="A17" t="s">
        <v>678</v>
      </c>
    </row>
    <row spans="1:4" r="18">
      <c s="4" r="A18" t="s">
        <v>428</v>
      </c>
      <c s="4" r="C18" t="s">
        <v>694</v>
      </c>
    </row>
    <row spans="1:4" r="19">
      <c s="4" r="A19" t="s">
        <v>457</v>
      </c>
    </row>
    <row spans="1:4" r="20">
      <c s="3" r="A20" t="s">
        <v>678</v>
      </c>
    </row>
    <row spans="1:4" r="21">
      <c s="4" r="A21" t="s">
        <v>428</v>
      </c>
      <c s="4" r="C21" t="s">
        <v>4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95</v>
      </c>
      <c s="2" r="B1" t="s">
        <v>1</v>
      </c>
    </row>
    <row spans="1:4" r="2">
      <c s="2" r="B2" t="s">
        <v>2</v>
      </c>
      <c s="2" r="C2" t="s">
        <v>32</v>
      </c>
      <c s="2" r="D2" t="s">
        <v>78</v>
      </c>
    </row>
    <row spans="1:4" r="3">
      <c s="3" r="A3" t="s">
        <v>230</v>
      </c>
    </row>
    <row spans="1:4" r="4">
      <c s="4" r="A4" t="s">
        <v>696</v>
      </c>
      <c s="7" r="B4" t="n">
        <v>31014</v>
      </c>
      <c s="7" r="C4" t="n">
        <v>29832</v>
      </c>
      <c s="7" r="D4" t="n">
        <v>24931</v>
      </c>
    </row>
    <row spans="1:4" r="5">
      <c s="4" r="A5" t="s">
        <v>697</v>
      </c>
      <c s="6" r="B5" t="n">
        <v>103</v>
      </c>
      <c s="6" r="C5" t="n">
        <v>94</v>
      </c>
      <c s="6" r="D5" t="n">
        <v>15</v>
      </c>
    </row>
    <row spans="1:4" r="6">
      <c s="4" r="A6" t="s">
        <v>179</v>
      </c>
      <c s="6" r="B6" t="n">
        <v>320</v>
      </c>
      <c s="6" r="C6" t="n">
        <v>-893</v>
      </c>
      <c s="6" r="D6" t="n">
        <v>754</v>
      </c>
    </row>
    <row spans="1:4" r="7">
      <c s="4" r="A7" t="s">
        <v>698</v>
      </c>
      <c s="7" r="B7" t="n">
        <v>31437</v>
      </c>
      <c s="7" r="C7" t="n">
        <v>29033</v>
      </c>
      <c s="7" r="D7" t="n">
        <v>25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9</v>
      </c>
      <c s="2" r="B1" t="s">
        <v>1</v>
      </c>
    </row>
    <row spans="1:4" r="2">
      <c s="2" r="B2" t="s">
        <v>2</v>
      </c>
      <c s="2" r="C2" t="s">
        <v>32</v>
      </c>
      <c s="2" r="D2" t="s">
        <v>78</v>
      </c>
    </row>
    <row spans="1:4" r="3">
      <c s="3" r="A3" t="s">
        <v>230</v>
      </c>
    </row>
    <row spans="1:4" r="4">
      <c s="4" r="A4" t="s">
        <v>700</v>
      </c>
      <c s="4" r="B4" t="s">
        <v>701</v>
      </c>
      <c s="4" r="C4" t="s">
        <v>701</v>
      </c>
      <c s="4" r="D4" t="s">
        <v>701</v>
      </c>
    </row>
    <row spans="1:4" r="5">
      <c s="4" r="A5" t="s">
        <v>702</v>
      </c>
      <c s="4" r="B5" t="s">
        <v>703</v>
      </c>
      <c s="4" r="C5" t="s">
        <v>704</v>
      </c>
      <c s="4" r="D5" t="s">
        <v>705</v>
      </c>
    </row>
    <row spans="1:4" r="6">
      <c s="4" r="A6" t="s">
        <v>706</v>
      </c>
      <c s="4" r="B6" t="s">
        <v>707</v>
      </c>
      <c s="4" r="C6" t="s">
        <v>707</v>
      </c>
    </row>
    <row spans="1:4" r="7">
      <c s="4" r="A7" t="s">
        <v>708</v>
      </c>
      <c s="4" r="B7" t="s">
        <v>709</v>
      </c>
      <c s="4" r="C7" t="s">
        <v>709</v>
      </c>
      <c s="4" r="D7" t="s">
        <v>709</v>
      </c>
    </row>
    <row spans="1:4" r="8">
      <c s="4" r="A8" t="s">
        <v>88</v>
      </c>
      <c s="4" r="B8" t="s">
        <v>710</v>
      </c>
      <c s="4" r="C8" t="s">
        <v>711</v>
      </c>
      <c s="4" r="D8" t="s">
        <v>710</v>
      </c>
    </row>
    <row spans="1:4" r="9">
      <c s="4" r="A9" t="s">
        <v>712</v>
      </c>
      <c s="4" r="B9" t="s">
        <v>713</v>
      </c>
      <c s="4" r="C9" t="s">
        <v>714</v>
      </c>
      <c s="4" r="D9" t="s">
        <v>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2</v>
      </c>
    </row>
    <row spans="1:3" r="2">
      <c s="3" r="A2" t="s">
        <v>717</v>
      </c>
    </row>
    <row spans="1:3" r="3">
      <c s="4" r="A3" t="s">
        <v>718</v>
      </c>
      <c s="7" r="B3" t="n">
        <v>16326</v>
      </c>
      <c s="7" r="C3" t="n">
        <v>13876</v>
      </c>
    </row>
    <row spans="1:3" r="4">
      <c s="4" r="A4" t="s">
        <v>719</v>
      </c>
      <c s="6" r="B4" t="n">
        <v>2135</v>
      </c>
      <c s="6" r="C4" t="n">
        <v>1440</v>
      </c>
    </row>
    <row spans="1:3" r="5">
      <c s="4" r="A5" t="s">
        <v>720</v>
      </c>
      <c s="6" r="B5" t="n">
        <v>2602</v>
      </c>
      <c s="6" r="C5" t="n">
        <v>2423</v>
      </c>
    </row>
    <row spans="1:3" r="6">
      <c s="4" r="A6" t="s">
        <v>721</v>
      </c>
      <c s="6" r="B6" t="n">
        <v>7</v>
      </c>
      <c s="6" r="C6" t="n">
        <v>78</v>
      </c>
    </row>
    <row spans="1:3" r="7">
      <c s="4" r="A7" t="s">
        <v>722</v>
      </c>
      <c s="6" r="B7" t="n">
        <v>224</v>
      </c>
      <c s="6" r="C7" t="n">
        <v>350</v>
      </c>
    </row>
    <row spans="1:3" r="8">
      <c s="4" r="A8" t="s">
        <v>723</v>
      </c>
      <c s="6" r="B8" t="n">
        <v>21294</v>
      </c>
      <c s="6" r="C8" t="n">
        <v>18167</v>
      </c>
    </row>
    <row spans="1:3" r="9">
      <c s="3" r="A9" t="s">
        <v>724</v>
      </c>
    </row>
    <row spans="1:3" r="10">
      <c s="4" r="A10" t="s">
        <v>725</v>
      </c>
      <c s="6" r="B10" t="n">
        <v>5644</v>
      </c>
      <c s="6" r="C10" t="n">
        <v>5311</v>
      </c>
    </row>
    <row spans="1:3" r="11">
      <c s="4" r="A11" t="s">
        <v>726</v>
      </c>
      <c s="6" r="B11" t="n">
        <v>13881</v>
      </c>
      <c s="6" r="C11" t="n">
        <v>11704</v>
      </c>
    </row>
    <row spans="1:3" r="12">
      <c s="4" r="A12" t="s">
        <v>727</v>
      </c>
      <c s="6" r="B12" t="n">
        <v>1813</v>
      </c>
      <c s="6" r="C12" t="n">
        <v>1679</v>
      </c>
    </row>
    <row spans="1:3" r="13">
      <c s="4" r="A13" t="s">
        <v>728</v>
      </c>
      <c s="6" r="B13" t="n">
        <v>1761</v>
      </c>
      <c s="6" r="C13" t="n">
        <v>1414</v>
      </c>
    </row>
    <row spans="1:3" r="14">
      <c s="4" r="A14" t="s">
        <v>729</v>
      </c>
      <c s="6" r="B14" t="n">
        <v>27655</v>
      </c>
      <c s="6" r="C14" t="n">
        <v>27010</v>
      </c>
    </row>
    <row spans="1:3" r="15">
      <c s="4" r="A15" t="s">
        <v>730</v>
      </c>
      <c s="6" r="B15" t="n">
        <v>71</v>
      </c>
      <c s="6" r="C15" t="n">
        <v>310</v>
      </c>
    </row>
    <row spans="1:3" r="16">
      <c s="4" r="A16" t="s">
        <v>731</v>
      </c>
      <c s="6" r="B16" t="n">
        <v>50825</v>
      </c>
      <c s="6" r="C16" t="n">
        <v>47428</v>
      </c>
    </row>
    <row spans="1:3" r="17">
      <c s="4" r="A17" t="s">
        <v>732</v>
      </c>
      <c s="7" r="B17" t="n">
        <v>-29531</v>
      </c>
      <c s="7" r="C17" t="n">
        <v>-292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v>
      </c>
      <c s="2" r="C1" t="s">
        <v>32</v>
      </c>
    </row>
    <row spans="1:3" r="2">
      <c s="3" r="A2" t="s">
        <v>734</v>
      </c>
    </row>
    <row spans="1:3" r="3">
      <c s="4" r="A3" t="s">
        <v>735</v>
      </c>
      <c s="7" r="B3" t="n">
        <v>0</v>
      </c>
      <c s="7" r="C3" t="n">
        <v>0</v>
      </c>
    </row>
    <row spans="1:3" r="4">
      <c s="4" r="A4" t="s">
        <v>736</v>
      </c>
      <c s="7" r="B4" t="n">
        <v>0</v>
      </c>
      <c s="7" r="C4" t="n">
        <v>0</v>
      </c>
    </row>
    <row spans="1:3" r="5">
      <c s="4" r="A5" t="s">
        <v>485</v>
      </c>
    </row>
    <row spans="1:3" r="6">
      <c s="3" r="A6" t="s">
        <v>734</v>
      </c>
    </row>
    <row spans="1:3" r="7">
      <c s="4" r="A7" t="s">
        <v>737</v>
      </c>
      <c s="4" r="B7" t="s">
        <v>7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39</v>
      </c>
      <c s="2" r="B1" t="s">
        <v>1</v>
      </c>
    </row>
    <row spans="1:3" r="2">
      <c s="2" r="B2" t="s">
        <v>2</v>
      </c>
      <c s="2" r="C2" t="s">
        <v>32</v>
      </c>
    </row>
    <row spans="1:3" r="3">
      <c s="3" r="A3" t="s">
        <v>740</v>
      </c>
    </row>
    <row spans="1:3" r="4">
      <c s="4" r="A4" t="s">
        <v>741</v>
      </c>
      <c s="7" r="B4" t="n">
        <v>0</v>
      </c>
    </row>
    <row spans="1:3" r="5">
      <c s="4" r="A5" t="s">
        <v>742</v>
      </c>
      <c s="6" r="B5" t="n">
        <v>28601000</v>
      </c>
      <c s="7" r="C5" t="n">
        <v>20194000</v>
      </c>
    </row>
    <row spans="1:3" r="6">
      <c s="4" r="A6" t="s">
        <v>743</v>
      </c>
      <c s="6" r="B6" t="n">
        <v>5071000</v>
      </c>
    </row>
    <row spans="1:3" r="7">
      <c s="4" r="A7" t="s">
        <v>744</v>
      </c>
      <c s="6" r="B7" t="n">
        <v>23530000</v>
      </c>
    </row>
    <row spans="1:3" r="8">
      <c s="4" r="A8" t="s">
        <v>745</v>
      </c>
      <c s="7" r="B8" t="n">
        <v>153000</v>
      </c>
      <c s="7" r="C8" t="n">
        <v>943000</v>
      </c>
    </row>
    <row spans="1:3" r="9">
      <c s="4" r="A9" t="s">
        <v>485</v>
      </c>
    </row>
    <row spans="1:3" r="10">
      <c s="3" r="A10" t="s">
        <v>740</v>
      </c>
    </row>
    <row spans="1:3" r="11">
      <c s="4" r="A11" t="s">
        <v>746</v>
      </c>
      <c s="4" r="B11" t="s">
        <v>747</v>
      </c>
    </row>
    <row spans="1:3" r="12">
      <c s="4" r="A12" t="s">
        <v>457</v>
      </c>
    </row>
    <row spans="1:3" r="13">
      <c s="3" r="A13" t="s">
        <v>740</v>
      </c>
    </row>
    <row spans="1:3" r="14">
      <c s="4" r="A14" t="s">
        <v>746</v>
      </c>
      <c s="4" r="B14" t="s">
        <v>7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v>
      </c>
      <c s="2" r="C1" t="s">
        <v>32</v>
      </c>
    </row>
    <row spans="1:3" r="2">
      <c s="3" r="A2" t="s">
        <v>750</v>
      </c>
    </row>
    <row spans="1:3" r="3">
      <c s="4" r="A3" t="s">
        <v>751</v>
      </c>
      <c s="7" r="B3" t="n">
        <v>2733899</v>
      </c>
      <c s="7" r="C3" t="n">
        <v>2415856</v>
      </c>
    </row>
    <row spans="1:3" r="4">
      <c s="4" r="A4" t="s">
        <v>495</v>
      </c>
    </row>
    <row spans="1:3" r="5">
      <c s="3" r="A5" t="s">
        <v>750</v>
      </c>
    </row>
    <row spans="1:3" r="6">
      <c s="4" r="A6" t="s">
        <v>751</v>
      </c>
      <c s="6" r="B6" t="n">
        <v>10795</v>
      </c>
      <c s="6" r="C6" t="n">
        <v>520</v>
      </c>
    </row>
    <row spans="1:3" r="7">
      <c s="4" r="A7" t="s">
        <v>496</v>
      </c>
    </row>
    <row spans="1:3" r="8">
      <c s="3" r="A8" t="s">
        <v>750</v>
      </c>
    </row>
    <row spans="1:3" r="9">
      <c s="4" r="A9" t="s">
        <v>751</v>
      </c>
      <c s="6" r="B9" t="n">
        <v>148554</v>
      </c>
      <c s="6" r="C9" t="n">
        <v>129755</v>
      </c>
    </row>
    <row spans="1:3" r="10">
      <c s="4" r="A10" t="s">
        <v>497</v>
      </c>
    </row>
    <row spans="1:3" r="11">
      <c s="3" r="A11" t="s">
        <v>750</v>
      </c>
    </row>
    <row spans="1:3" r="12">
      <c s="4" r="A12" t="s">
        <v>751</v>
      </c>
      <c s="6" r="B12" t="n">
        <v>1451127</v>
      </c>
      <c s="6" r="C12" t="n">
        <v>1167628</v>
      </c>
    </row>
    <row spans="1:3" r="13">
      <c s="4" r="A13" t="s">
        <v>499</v>
      </c>
    </row>
    <row spans="1:3" r="14">
      <c s="3" r="A14" t="s">
        <v>750</v>
      </c>
    </row>
    <row spans="1:3" r="15">
      <c s="4" r="A15" t="s">
        <v>751</v>
      </c>
      <c s="6" r="B15" t="n">
        <v>788882</v>
      </c>
      <c s="6" r="C15" t="n">
        <v>885211</v>
      </c>
    </row>
    <row spans="1:3" r="16">
      <c s="4" r="A16" t="s">
        <v>500</v>
      </c>
    </row>
    <row spans="1:3" r="17">
      <c s="3" r="A17" t="s">
        <v>750</v>
      </c>
    </row>
    <row spans="1:3" r="18">
      <c s="4" r="A18" t="s">
        <v>751</v>
      </c>
      <c s="6" r="B18" t="n">
        <v>246586</v>
      </c>
      <c s="6" r="C18" t="n">
        <v>133984</v>
      </c>
    </row>
    <row spans="1:3" r="19">
      <c s="4" r="A19" t="s">
        <v>752</v>
      </c>
    </row>
    <row spans="1:3" r="20">
      <c s="3" r="A20" t="s">
        <v>750</v>
      </c>
    </row>
    <row spans="1:3" r="21">
      <c s="4" r="A21" t="s">
        <v>751</v>
      </c>
      <c s="6" r="B21" t="n">
        <v>2733899</v>
      </c>
      <c s="6" r="C21" t="n">
        <v>2415856</v>
      </c>
    </row>
    <row spans="1:3" r="22">
      <c s="4" r="A22" t="s">
        <v>753</v>
      </c>
    </row>
    <row spans="1:3" r="23">
      <c s="3" r="A23" t="s">
        <v>750</v>
      </c>
    </row>
    <row spans="1:3" r="24">
      <c s="4" r="A24" t="s">
        <v>751</v>
      </c>
      <c s="6" r="B24" t="n">
        <v>83254</v>
      </c>
      <c s="6" r="C24" t="n">
        <v>94065</v>
      </c>
    </row>
    <row spans="1:3" r="25">
      <c s="4" r="A25" t="s">
        <v>754</v>
      </c>
    </row>
    <row spans="1:3" r="26">
      <c s="3" r="A26" t="s">
        <v>750</v>
      </c>
    </row>
    <row spans="1:3" r="27">
      <c s="4" r="A27" t="s">
        <v>751</v>
      </c>
      <c s="6" r="B27" t="n">
        <v>10795</v>
      </c>
      <c s="6" r="C27" t="n">
        <v>520</v>
      </c>
    </row>
    <row spans="1:3" r="28">
      <c s="4" r="A28" t="s">
        <v>755</v>
      </c>
    </row>
    <row spans="1:3" r="29">
      <c s="3" r="A29" t="s">
        <v>750</v>
      </c>
    </row>
    <row spans="1:3" r="30">
      <c s="4" r="A30" t="s">
        <v>751</v>
      </c>
      <c s="6" r="B30" t="n">
        <v>148554</v>
      </c>
      <c s="6" r="C30" t="n">
        <v>129755</v>
      </c>
    </row>
    <row spans="1:3" r="31">
      <c s="4" r="A31" t="s">
        <v>756</v>
      </c>
    </row>
    <row spans="1:3" r="32">
      <c s="3" r="A32" t="s">
        <v>750</v>
      </c>
    </row>
    <row spans="1:3" r="33">
      <c s="4" r="A33" t="s">
        <v>751</v>
      </c>
      <c s="6" r="B33" t="n">
        <v>1451127</v>
      </c>
      <c s="6" r="C33" t="n">
        <v>1167628</v>
      </c>
    </row>
    <row spans="1:3" r="34">
      <c s="4" r="A34" t="s">
        <v>757</v>
      </c>
    </row>
    <row spans="1:3" r="35">
      <c s="3" r="A35" t="s">
        <v>750</v>
      </c>
    </row>
    <row spans="1:3" r="36">
      <c s="4" r="A36" t="s">
        <v>751</v>
      </c>
      <c s="6" r="B36" t="n">
        <v>788882</v>
      </c>
      <c s="6" r="C36" t="n">
        <v>885211</v>
      </c>
    </row>
    <row spans="1:3" r="37">
      <c s="4" r="A37" t="s">
        <v>758</v>
      </c>
    </row>
    <row spans="1:3" r="38">
      <c s="3" r="A38" t="s">
        <v>750</v>
      </c>
    </row>
    <row spans="1:3" r="39">
      <c s="4" r="A39" t="s">
        <v>751</v>
      </c>
      <c s="6" r="B39" t="n">
        <v>246586</v>
      </c>
      <c s="6" r="C39" t="n">
        <v>133984</v>
      </c>
    </row>
    <row spans="1:3" r="40">
      <c s="4" r="A40" t="s">
        <v>759</v>
      </c>
    </row>
    <row spans="1:3" r="41">
      <c s="3" r="A41" t="s">
        <v>750</v>
      </c>
    </row>
    <row spans="1:3" r="42">
      <c s="4" r="A42" t="s">
        <v>751</v>
      </c>
      <c s="6" r="B42" t="n">
        <v>4701</v>
      </c>
      <c s="6" r="C42" t="n">
        <v>4693</v>
      </c>
    </row>
    <row spans="1:3" r="43">
      <c s="4" r="A43" t="s">
        <v>760</v>
      </c>
    </row>
    <row spans="1:3" r="44">
      <c s="3" r="A44" t="s">
        <v>750</v>
      </c>
    </row>
    <row spans="1:3" r="45">
      <c s="4" r="A45" t="s">
        <v>751</v>
      </c>
      <c s="6" r="B45" t="n">
        <v>15496</v>
      </c>
      <c s="6" r="C45" t="n">
        <v>5213</v>
      </c>
    </row>
    <row spans="1:3" r="46">
      <c s="4" r="A46" t="s">
        <v>761</v>
      </c>
    </row>
    <row spans="1:3" r="47">
      <c s="3" r="A47" t="s">
        <v>750</v>
      </c>
    </row>
    <row spans="1:3" r="48">
      <c s="4" r="A48" t="s">
        <v>751</v>
      </c>
      <c s="6" r="B48" t="n">
        <v>10795</v>
      </c>
      <c s="6" r="C48" t="n">
        <v>520</v>
      </c>
    </row>
    <row spans="1:3" r="49">
      <c s="4" r="A49" t="s">
        <v>762</v>
      </c>
    </row>
    <row spans="1:3" r="50">
      <c s="3" r="A50" t="s">
        <v>750</v>
      </c>
    </row>
    <row spans="1:3" r="51">
      <c s="4" r="A51" t="s">
        <v>751</v>
      </c>
      <c s="6" r="B51" t="n">
        <v>4701</v>
      </c>
      <c s="6" r="C51" t="n">
        <v>4693</v>
      </c>
    </row>
    <row spans="1:3" r="52">
      <c s="4" r="A52" t="s">
        <v>763</v>
      </c>
    </row>
    <row spans="1:3" r="53">
      <c s="3" r="A53" t="s">
        <v>750</v>
      </c>
    </row>
    <row spans="1:3" r="54">
      <c s="4" r="A54" t="s">
        <v>751</v>
      </c>
      <c s="6" r="B54" t="n">
        <v>2718403</v>
      </c>
      <c s="6" r="C54" t="n">
        <v>2410643</v>
      </c>
    </row>
    <row spans="1:3" r="55">
      <c s="4" r="A55" t="s">
        <v>764</v>
      </c>
    </row>
    <row spans="1:3" r="56">
      <c s="3" r="A56" t="s">
        <v>750</v>
      </c>
    </row>
    <row spans="1:3" r="57">
      <c s="4" r="A57" t="s">
        <v>751</v>
      </c>
      <c s="6" r="B57" t="n">
        <v>83254</v>
      </c>
      <c s="6" r="C57" t="n">
        <v>94065</v>
      </c>
    </row>
    <row spans="1:3" r="58">
      <c s="4" r="A58" t="s">
        <v>765</v>
      </c>
    </row>
    <row spans="1:3" r="59">
      <c s="3" r="A59" t="s">
        <v>750</v>
      </c>
    </row>
    <row spans="1:3" r="60">
      <c s="4" r="A60" t="s">
        <v>751</v>
      </c>
      <c s="6" r="B60" t="n">
        <v>148554</v>
      </c>
      <c s="6" r="C60" t="n">
        <v>129755</v>
      </c>
    </row>
    <row spans="1:3" r="61">
      <c s="4" r="A61" t="s">
        <v>766</v>
      </c>
    </row>
    <row spans="1:3" r="62">
      <c s="3" r="A62" t="s">
        <v>750</v>
      </c>
    </row>
    <row spans="1:3" r="63">
      <c s="4" r="A63" t="s">
        <v>751</v>
      </c>
      <c s="6" r="B63" t="n">
        <v>1451127</v>
      </c>
      <c s="6" r="C63" t="n">
        <v>1167628</v>
      </c>
    </row>
    <row spans="1:3" r="64">
      <c s="4" r="A64" t="s">
        <v>767</v>
      </c>
    </row>
    <row spans="1:3" r="65">
      <c s="3" r="A65" t="s">
        <v>750</v>
      </c>
    </row>
    <row spans="1:3" r="66">
      <c s="4" r="A66" t="s">
        <v>751</v>
      </c>
      <c s="6" r="B66" t="n">
        <v>788882</v>
      </c>
      <c s="6" r="C66" t="n">
        <v>885211</v>
      </c>
    </row>
    <row spans="1:3" r="67">
      <c s="4" r="A67" t="s">
        <v>768</v>
      </c>
    </row>
    <row spans="1:3" r="68">
      <c s="3" r="A68" t="s">
        <v>750</v>
      </c>
    </row>
    <row spans="1:3" r="69">
      <c s="4" r="A69" t="s">
        <v>751</v>
      </c>
      <c s="7" r="B69" t="n">
        <v>246586</v>
      </c>
      <c s="7" r="C69" t="n">
        <v>1339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9</v>
      </c>
      <c s="2" r="B1" t="s">
        <v>1</v>
      </c>
    </row>
    <row spans="1:3" r="2">
      <c s="2" r="B2" t="s">
        <v>2</v>
      </c>
      <c s="2" r="C2" t="s">
        <v>32</v>
      </c>
    </row>
    <row spans="1:3" r="3">
      <c s="3" r="A3" t="s">
        <v>233</v>
      </c>
    </row>
    <row spans="1:3" r="4">
      <c s="4" r="A4" t="s">
        <v>770</v>
      </c>
      <c s="7" r="B4" t="n">
        <v>351</v>
      </c>
      <c s="7" r="C4" t="n">
        <v>881</v>
      </c>
    </row>
    <row spans="1:3" r="5">
      <c s="4" r="A5" t="s">
        <v>771</v>
      </c>
      <c s="6" r="B5" t="n">
        <v>-95</v>
      </c>
      <c s="6" r="C5" t="n">
        <v>-135</v>
      </c>
    </row>
    <row spans="1:3" r="6">
      <c s="4" r="A6" t="s">
        <v>772</v>
      </c>
      <c s="7" r="B6" t="n">
        <v>256</v>
      </c>
      <c s="7" r="C6" t="n">
        <v>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9</v>
      </c>
      <c s="2" r="B1" t="s">
        <v>1</v>
      </c>
    </row>
    <row spans="1:4" r="2">
      <c s="2" r="B2" t="s">
        <v>2</v>
      </c>
      <c s="2" r="C2" t="s">
        <v>32</v>
      </c>
      <c s="2" r="D2" t="s">
        <v>78</v>
      </c>
    </row>
    <row spans="1:4" r="3">
      <c s="4" r="A3" t="s">
        <v>170</v>
      </c>
      <c s="8" r="B3" t="n">
        <v>0.62</v>
      </c>
      <c s="8" r="C3" t="n">
        <v>0.55</v>
      </c>
      <c s="8" r="D3" t="n">
        <v>0.52</v>
      </c>
    </row>
    <row spans="1:4" r="4">
      <c s="4" r="A4" t="s">
        <v>171</v>
      </c>
      <c s="4" r="C4" t="s">
        <v>172</v>
      </c>
    </row>
    <row spans="1:4" r="5">
      <c s="4" r="A5" t="s">
        <v>136</v>
      </c>
    </row>
    <row spans="1:4" r="6">
      <c s="4" r="A6" t="s">
        <v>171</v>
      </c>
      <c s="4" r="C6" t="s">
        <v>172</v>
      </c>
    </row>
    <row spans="1:4" r="7">
      <c s="4" r="A7" t="s">
        <v>138</v>
      </c>
    </row>
    <row spans="1:4" r="8">
      <c s="4" r="A8" t="s">
        <v>170</v>
      </c>
      <c s="8" r="B8" t="n">
        <v>0.62</v>
      </c>
      <c s="8" r="C8" t="n">
        <v>0.55</v>
      </c>
      <c s="8" r="D8" t="n">
        <v>0.52</v>
      </c>
    </row>
    <row spans="1:4" r="9">
      <c s="4" r="A9" t="s">
        <v>171</v>
      </c>
      <c s="4" r="C9" t="s">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32</v>
      </c>
    </row>
    <row spans="1:3" r="2">
      <c s="3" r="A2" t="s">
        <v>774</v>
      </c>
    </row>
    <row spans="1:3" r="3">
      <c s="4" r="A3" t="s">
        <v>34</v>
      </c>
      <c s="7" r="B3" t="n">
        <v>179140</v>
      </c>
      <c s="7" r="C3" t="n">
        <v>190387</v>
      </c>
    </row>
    <row spans="1:3" r="4">
      <c s="4" r="A4" t="s">
        <v>35</v>
      </c>
      <c s="6" r="B4" t="n">
        <v>3810</v>
      </c>
      <c s="6" r="C4" t="n">
        <v>8760</v>
      </c>
    </row>
    <row spans="1:3" r="5">
      <c s="4" r="A5" t="s">
        <v>36</v>
      </c>
      <c s="6" r="B5" t="n">
        <v>89936</v>
      </c>
      <c s="6" r="C5" t="n">
        <v>54324</v>
      </c>
    </row>
    <row spans="1:3" r="6">
      <c s="4" r="A6" t="s">
        <v>38</v>
      </c>
      <c s="6" r="B6" t="n">
        <v>3495</v>
      </c>
      <c s="6" r="C6" t="n">
        <v>17002</v>
      </c>
    </row>
    <row spans="1:3" r="7">
      <c s="4" r="A7" t="s">
        <v>775</v>
      </c>
      <c s="6" r="B7" t="n">
        <v>2733899</v>
      </c>
      <c s="6" r="C7" t="n">
        <v>2415856</v>
      </c>
    </row>
    <row spans="1:3" r="8">
      <c s="4" r="A8" t="s">
        <v>479</v>
      </c>
      <c s="6" r="B8" t="n">
        <v>278</v>
      </c>
      <c s="6" r="C8" t="n">
        <v>441</v>
      </c>
    </row>
    <row spans="1:3" r="9">
      <c s="4" r="A9" t="s">
        <v>776</v>
      </c>
      <c s="6" r="B9" t="n">
        <v>3308716</v>
      </c>
      <c s="6" r="C9" t="n">
        <v>2901167</v>
      </c>
    </row>
    <row spans="1:3" r="10">
      <c s="4" r="A10" t="s">
        <v>56</v>
      </c>
      <c s="6" r="B10" t="n">
        <v>615675</v>
      </c>
      <c s="6" r="C10" t="n">
        <v>367110</v>
      </c>
    </row>
    <row spans="1:3" r="11">
      <c s="4" r="A11" t="s">
        <v>777</v>
      </c>
    </row>
    <row spans="1:3" r="12">
      <c s="3" r="A12" t="s">
        <v>774</v>
      </c>
    </row>
    <row spans="1:3" r="13">
      <c s="4" r="A13" t="s">
        <v>34</v>
      </c>
      <c s="6" r="B13" t="n">
        <v>179140</v>
      </c>
      <c s="6" r="C13" t="n">
        <v>190387</v>
      </c>
    </row>
    <row spans="1:3" r="14">
      <c s="4" r="A14" t="s">
        <v>35</v>
      </c>
      <c s="6" r="B14" t="n">
        <v>3810</v>
      </c>
      <c s="6" r="C14" t="n">
        <v>8760</v>
      </c>
    </row>
    <row spans="1:3" r="15">
      <c s="4" r="A15" t="s">
        <v>36</v>
      </c>
      <c s="6" r="B15" t="n">
        <v>89936</v>
      </c>
      <c s="6" r="C15" t="n">
        <v>54324</v>
      </c>
    </row>
    <row spans="1:3" r="16">
      <c s="4" r="A16" t="s">
        <v>778</v>
      </c>
      <c s="6" r="B16" t="n">
        <v>4569317</v>
      </c>
      <c s="6" r="C16" t="n">
        <v>4101263</v>
      </c>
    </row>
    <row spans="1:3" r="17">
      <c s="4" r="A17" t="s">
        <v>779</v>
      </c>
    </row>
    <row spans="1:3" r="18">
      <c s="3" r="A18" t="s">
        <v>774</v>
      </c>
    </row>
    <row spans="1:3" r="19">
      <c s="4" r="A19" t="s">
        <v>38</v>
      </c>
      <c s="6" r="B19" t="n">
        <v>3495</v>
      </c>
      <c s="6" r="C19" t="n">
        <v>17002</v>
      </c>
    </row>
    <row spans="1:3" r="20">
      <c s="4" r="A20" t="s">
        <v>479</v>
      </c>
      <c s="6" r="B20" t="n">
        <v>278</v>
      </c>
      <c s="6" r="C20" t="n">
        <v>441</v>
      </c>
    </row>
    <row spans="1:3" r="21">
      <c s="4" r="A21" t="s">
        <v>780</v>
      </c>
      <c s="6" r="B21" t="n">
        <v>34697</v>
      </c>
      <c s="6" r="C21" t="n">
        <v>28998</v>
      </c>
    </row>
    <row spans="1:3" r="22">
      <c s="4" r="A22" t="s">
        <v>781</v>
      </c>
      <c s="6" r="B22" t="n">
        <v>620852</v>
      </c>
      <c s="6" r="C22" t="n">
        <v>648992</v>
      </c>
    </row>
    <row spans="1:3" r="23">
      <c s="4" r="A23" t="s">
        <v>56</v>
      </c>
      <c s="6" r="B23" t="n">
        <v>615675</v>
      </c>
      <c s="6" r="C23" t="n">
        <v>367110</v>
      </c>
    </row>
    <row spans="1:3" r="24">
      <c s="4" r="A24" t="s">
        <v>782</v>
      </c>
      <c s="6" r="B24" t="n">
        <v>240</v>
      </c>
      <c s="6" r="C24" t="n">
        <v>237</v>
      </c>
    </row>
    <row spans="1:3" r="25">
      <c s="4" r="A25" t="s">
        <v>783</v>
      </c>
    </row>
    <row spans="1:3" r="26">
      <c s="3" r="A26" t="s">
        <v>774</v>
      </c>
    </row>
    <row spans="1:3" r="27">
      <c s="4" r="A27" t="s">
        <v>775</v>
      </c>
      <c s="6" r="B27" t="n">
        <v>2733899</v>
      </c>
      <c s="6" r="C27" t="n">
        <v>2415856</v>
      </c>
    </row>
    <row spans="1:3" r="28">
      <c s="4" r="A28" t="s">
        <v>784</v>
      </c>
    </row>
    <row spans="1:3" r="29">
      <c s="3" r="A29" t="s">
        <v>774</v>
      </c>
    </row>
    <row spans="1:3" r="30">
      <c s="4" r="A30" t="s">
        <v>776</v>
      </c>
      <c s="6" r="B30" t="n">
        <v>3308716</v>
      </c>
      <c s="6" r="C30" t="n">
        <v>2901167</v>
      </c>
    </row>
    <row spans="1:3" r="31">
      <c s="4" r="A31" t="s">
        <v>785</v>
      </c>
    </row>
    <row spans="1:3" r="32">
      <c s="3" r="A32" t="s">
        <v>774</v>
      </c>
    </row>
    <row spans="1:3" r="33">
      <c s="4" r="A33" t="s">
        <v>34</v>
      </c>
      <c s="6" r="B33" t="n">
        <v>179140</v>
      </c>
      <c s="6" r="C33" t="n">
        <v>190387</v>
      </c>
    </row>
    <row spans="1:3" r="34">
      <c s="4" r="A34" t="s">
        <v>35</v>
      </c>
      <c s="6" r="B34" t="n">
        <v>3810</v>
      </c>
      <c s="6" r="C34" t="n">
        <v>8760</v>
      </c>
    </row>
    <row spans="1:3" r="35">
      <c s="4" r="A35" t="s">
        <v>36</v>
      </c>
      <c s="6" r="B35" t="n">
        <v>89936</v>
      </c>
      <c s="6" r="C35" t="n">
        <v>54324</v>
      </c>
    </row>
    <row spans="1:3" r="36">
      <c s="4" r="A36" t="s">
        <v>778</v>
      </c>
      <c s="6" r="B36" t="n">
        <v>4569317</v>
      </c>
      <c s="6" r="C36" t="n">
        <v>4101263</v>
      </c>
    </row>
    <row spans="1:3" r="37">
      <c s="4" r="A37" t="s">
        <v>786</v>
      </c>
    </row>
    <row spans="1:3" r="38">
      <c s="3" r="A38" t="s">
        <v>774</v>
      </c>
    </row>
    <row spans="1:3" r="39">
      <c s="4" r="A39" t="s">
        <v>38</v>
      </c>
      <c s="6" r="B39" t="n">
        <v>3500</v>
      </c>
      <c s="6" r="C39" t="n">
        <v>17032</v>
      </c>
    </row>
    <row spans="1:3" r="40">
      <c s="4" r="A40" t="s">
        <v>479</v>
      </c>
      <c s="6" r="B40" t="n">
        <v>283</v>
      </c>
      <c s="6" r="C40" t="n">
        <v>447</v>
      </c>
    </row>
    <row spans="1:3" r="41">
      <c s="4" r="A41" t="s">
        <v>780</v>
      </c>
      <c s="6" r="B41" t="n">
        <v>34697</v>
      </c>
      <c s="6" r="C41" t="n">
        <v>28998</v>
      </c>
    </row>
    <row spans="1:3" r="42">
      <c s="4" r="A42" t="s">
        <v>781</v>
      </c>
      <c s="6" r="B42" t="n">
        <v>622572</v>
      </c>
      <c s="6" r="C42" t="n">
        <v>650893</v>
      </c>
    </row>
    <row spans="1:3" r="43">
      <c s="4" r="A43" t="s">
        <v>56</v>
      </c>
      <c s="6" r="B43" t="n">
        <v>615675</v>
      </c>
      <c s="6" r="C43" t="n">
        <v>367110</v>
      </c>
    </row>
    <row spans="1:3" r="44">
      <c s="4" r="A44" t="s">
        <v>782</v>
      </c>
      <c s="6" r="B44" t="n">
        <v>240</v>
      </c>
      <c s="6" r="C44" t="n">
        <v>237</v>
      </c>
    </row>
    <row spans="1:3" r="45">
      <c s="4" r="A45" t="s">
        <v>787</v>
      </c>
    </row>
    <row spans="1:3" r="46">
      <c s="3" r="A46" t="s">
        <v>774</v>
      </c>
    </row>
    <row spans="1:3" r="47">
      <c s="4" r="A47" t="s">
        <v>775</v>
      </c>
      <c s="6" r="B47" t="n">
        <v>2733899</v>
      </c>
      <c s="6" r="C47" t="n">
        <v>2415856</v>
      </c>
    </row>
    <row spans="1:3" r="48">
      <c s="4" r="A48" t="s">
        <v>788</v>
      </c>
    </row>
    <row spans="1:3" r="49">
      <c s="3" r="A49" t="s">
        <v>774</v>
      </c>
    </row>
    <row spans="1:3" r="50">
      <c s="4" r="A50" t="s">
        <v>776</v>
      </c>
      <c s="7" r="B50" t="n">
        <v>3316243</v>
      </c>
      <c s="7" r="C50" t="n">
        <v>29063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789</v>
      </c>
      <c s="2" r="B1" t="s">
        <v>632</v>
      </c>
    </row>
    <row spans="1:2" r="2">
      <c s="3" r="A2" t="s">
        <v>236</v>
      </c>
    </row>
    <row spans="1:2" r="3">
      <c s="4" r="A3" t="s">
        <v>790</v>
      </c>
      <c s="7" r="B3" t="n">
        <v>1055000</v>
      </c>
    </row>
    <row spans="1:2" r="4">
      <c s="4" r="A4" t="s">
        <v>791</v>
      </c>
      <c s="6" r="B4" t="n">
        <v>506000</v>
      </c>
    </row>
    <row spans="1:2" r="5">
      <c s="4" r="A5" t="s">
        <v>792</v>
      </c>
      <c s="6" r="B5" t="n">
        <v>263000</v>
      </c>
    </row>
    <row spans="1:2" r="6">
      <c s="4" r="A6" t="s">
        <v>793</v>
      </c>
      <c s="6" r="B6" t="n">
        <v>214000</v>
      </c>
    </row>
    <row spans="1:2" r="7">
      <c s="4" r="A7" t="s">
        <v>794</v>
      </c>
      <c s="6" r="B7" t="n">
        <v>120000</v>
      </c>
    </row>
    <row spans="1:2" r="8">
      <c s="4" r="A8" t="s">
        <v>795</v>
      </c>
      <c s="7" r="B8" t="n">
        <v>19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796</v>
      </c>
      <c s="2" r="B1" t="s">
        <v>1</v>
      </c>
    </row>
    <row spans="1:2" r="2">
      <c s="2" r="B2" t="s">
        <v>632</v>
      </c>
    </row>
    <row spans="1:2" r="3">
      <c s="3" r="A3" t="s">
        <v>797</v>
      </c>
    </row>
    <row spans="1:2" r="4">
      <c s="4" r="A4" t="s">
        <v>798</v>
      </c>
      <c s="7" r="B4" t="n">
        <v>664484</v>
      </c>
    </row>
    <row spans="1:2" r="5">
      <c s="4" r="A5" t="s">
        <v>799</v>
      </c>
    </row>
    <row spans="1:2" r="6">
      <c s="3" r="A6" t="s">
        <v>797</v>
      </c>
    </row>
    <row spans="1:2" r="7">
      <c s="4" r="A7" t="s">
        <v>798</v>
      </c>
      <c s="6" r="B7" t="n">
        <v>461000</v>
      </c>
    </row>
    <row spans="1:2" r="8">
      <c s="4" r="A8" t="s">
        <v>800</v>
      </c>
    </row>
    <row spans="1:2" r="9">
      <c s="3" r="A9" t="s">
        <v>797</v>
      </c>
    </row>
    <row spans="1:2" r="10">
      <c s="4" r="A10" t="s">
        <v>798</v>
      </c>
      <c s="6" r="B10" t="n">
        <v>172433</v>
      </c>
    </row>
    <row spans="1:2" r="11">
      <c s="4" r="A11" t="s">
        <v>801</v>
      </c>
    </row>
    <row spans="1:2" r="12">
      <c s="3" r="A12" t="s">
        <v>797</v>
      </c>
    </row>
    <row spans="1:2" r="13">
      <c s="4" r="A13" t="s">
        <v>798</v>
      </c>
      <c s="7" r="B13" t="n">
        <v>310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1"/>
  </cols>
  <sheetData>
    <row spans="1:4" r="1">
      <c s="1" r="A1" t="s">
        <v>802</v>
      </c>
      <c s="2" r="B1" t="s">
        <v>1</v>
      </c>
    </row>
    <row spans="1:4" r="2">
      <c s="2" r="B2" t="s">
        <v>411</v>
      </c>
      <c s="2" r="C2" t="s">
        <v>803</v>
      </c>
      <c s="2" r="D2" t="s">
        <v>474</v>
      </c>
    </row>
    <row spans="1:4" r="3">
      <c s="3" r="A3" t="s">
        <v>804</v>
      </c>
    </row>
    <row spans="1:4" r="4">
      <c s="4" r="A4" t="s">
        <v>805</v>
      </c>
      <c s="7" r="B4" t="n">
        <v>500000</v>
      </c>
      <c s="7" r="C4" t="n">
        <v>250000</v>
      </c>
    </row>
    <row spans="1:4" r="5">
      <c s="4" r="A5" t="s">
        <v>806</v>
      </c>
      <c s="6" r="C5" t="n">
        <v>2909000</v>
      </c>
    </row>
    <row spans="1:4" r="6">
      <c s="4" r="A6" t="s">
        <v>807</v>
      </c>
      <c s="7" r="C6" t="n">
        <v>10626000</v>
      </c>
    </row>
    <row spans="1:4" r="7">
      <c s="4" r="A7" t="s">
        <v>808</v>
      </c>
      <c s="4" r="C7" t="s">
        <v>809</v>
      </c>
    </row>
    <row spans="1:4" r="8">
      <c s="4" r="A8" t="s">
        <v>810</v>
      </c>
      <c s="6" r="C8" t="n">
        <v>335</v>
      </c>
    </row>
    <row spans="1:4" r="9">
      <c s="4" r="A9" t="s">
        <v>811</v>
      </c>
      <c s="4" r="C9" t="s">
        <v>812</v>
      </c>
    </row>
    <row spans="1:4" r="10">
      <c s="4" r="A10" t="s">
        <v>813</v>
      </c>
      <c s="4" r="B10" t="s">
        <v>814</v>
      </c>
    </row>
    <row spans="1:4" r="11">
      <c s="4" r="A11" t="s">
        <v>815</v>
      </c>
      <c s="6" r="B11" t="n">
        <v>0</v>
      </c>
    </row>
    <row spans="1:4" r="12">
      <c s="4" r="A12" t="s">
        <v>816</v>
      </c>
      <c s="7" r="B12" t="n">
        <v>660000</v>
      </c>
      <c s="7" r="C12" t="n">
        <v>641000</v>
      </c>
    </row>
    <row spans="1:4" r="13">
      <c s="4" r="A13" t="s">
        <v>817</v>
      </c>
      <c s="4" r="B13" t="s">
        <v>818</v>
      </c>
    </row>
    <row spans="1:4" r="14">
      <c s="4" r="A14" t="s">
        <v>819</v>
      </c>
      <c s="7" r="B14" t="n">
        <v>5455000</v>
      </c>
      <c s="6" r="C14" t="n">
        <v>5324000</v>
      </c>
      <c s="7" r="D14" t="n">
        <v>5686000</v>
      </c>
    </row>
    <row spans="1:4" r="15">
      <c s="4" r="A15" t="s">
        <v>820</v>
      </c>
      <c s="4" r="B15" t="s">
        <v>821</v>
      </c>
    </row>
    <row spans="1:4" r="16">
      <c s="4" r="A16" t="s">
        <v>822</v>
      </c>
      <c s="4" r="B16" t="s">
        <v>747</v>
      </c>
    </row>
    <row spans="1:4" r="17">
      <c s="4" r="A17" t="s">
        <v>823</v>
      </c>
      <c s="4" r="B17" t="s">
        <v>172</v>
      </c>
    </row>
    <row spans="1:4" r="18">
      <c s="4" r="A18" t="s">
        <v>824</v>
      </c>
    </row>
    <row spans="1:4" r="19">
      <c s="3" r="A19" t="s">
        <v>804</v>
      </c>
    </row>
    <row spans="1:4" r="20">
      <c s="4" r="A20" t="s">
        <v>816</v>
      </c>
      <c s="7" r="B20" t="n">
        <v>41599000</v>
      </c>
      <c s="6" r="C20" t="n">
        <v>42008000</v>
      </c>
    </row>
    <row spans="1:4" r="21">
      <c s="4" r="A21" t="s">
        <v>825</v>
      </c>
    </row>
    <row spans="1:4" r="22">
      <c s="3" r="A22" t="s">
        <v>804</v>
      </c>
    </row>
    <row spans="1:4" r="23">
      <c s="4" r="A23" t="s">
        <v>816</v>
      </c>
      <c s="6" r="B23" t="n">
        <v>1859000</v>
      </c>
      <c s="6" r="C23" t="n">
        <v>1933000</v>
      </c>
    </row>
    <row spans="1:4" r="24">
      <c s="4" r="A24" t="s">
        <v>826</v>
      </c>
    </row>
    <row spans="1:4" r="25">
      <c s="3" r="A25" t="s">
        <v>804</v>
      </c>
    </row>
    <row spans="1:4" r="26">
      <c s="4" r="A26" t="s">
        <v>819</v>
      </c>
      <c s="7" r="B26" t="n">
        <v>2043000</v>
      </c>
      <c s="7" r="C26" t="n">
        <v>1699000</v>
      </c>
      <c s="7" r="D26" t="n">
        <v>1560000</v>
      </c>
    </row>
    <row spans="1:4" r="27">
      <c s="4" r="A27" t="s">
        <v>485</v>
      </c>
    </row>
    <row spans="1:4" r="28">
      <c s="3" r="A28" t="s">
        <v>804</v>
      </c>
    </row>
    <row spans="1:4" r="29">
      <c s="4" r="A29" t="s">
        <v>813</v>
      </c>
      <c s="4" r="B29" t="s">
        <v>827</v>
      </c>
    </row>
    <row spans="1:4" r="30">
      <c s="4" r="A30" t="s">
        <v>457</v>
      </c>
    </row>
    <row spans="1:4" r="31">
      <c s="3" r="A31" t="s">
        <v>804</v>
      </c>
    </row>
    <row spans="1:4" r="32">
      <c s="4" r="A32" t="s">
        <v>813</v>
      </c>
      <c s="4" r="B32" t="s">
        <v>8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32</v>
      </c>
      <c s="2" r="D2" t="s">
        <v>78</v>
      </c>
    </row>
    <row spans="1:4" r="3">
      <c s="3" r="A3" t="s">
        <v>804</v>
      </c>
    </row>
    <row spans="1:4" r="4">
      <c s="4" r="A4" t="s">
        <v>830</v>
      </c>
      <c s="7" r="B4" t="n">
        <v>622000</v>
      </c>
      <c s="7" r="C4" t="n">
        <v>1131000</v>
      </c>
      <c s="7" r="D4" t="n">
        <v>1020000</v>
      </c>
    </row>
    <row spans="1:4" r="5">
      <c s="4" r="A5" t="s">
        <v>831</v>
      </c>
      <c s="6" r="B5" t="n">
        <v>-6098000</v>
      </c>
      <c s="6" r="C5" t="n">
        <v>-4435000</v>
      </c>
    </row>
    <row spans="1:4" r="6">
      <c s="4" r="A6" t="s">
        <v>832</v>
      </c>
      <c s="6" r="B6" t="n">
        <v>500000</v>
      </c>
      <c s="6" r="C6" t="n">
        <v>250000</v>
      </c>
    </row>
    <row spans="1:4" r="7">
      <c s="4" r="A7" t="s">
        <v>833</v>
      </c>
      <c s="6" r="B7" t="n">
        <v>14820000</v>
      </c>
    </row>
    <row spans="1:4" r="8">
      <c s="4" r="A8" t="s">
        <v>834</v>
      </c>
    </row>
    <row spans="1:4" r="9">
      <c s="3" r="A9" t="s">
        <v>804</v>
      </c>
    </row>
    <row spans="1:4" r="10">
      <c s="4" r="A10" t="s">
        <v>835</v>
      </c>
      <c s="6" r="B10" t="n">
        <v>15581000</v>
      </c>
      <c s="6" r="C10" t="n">
        <v>25499000</v>
      </c>
    </row>
    <row spans="1:4" r="11">
      <c s="4" r="A11" t="s">
        <v>830</v>
      </c>
      <c s="6" r="B11" t="n">
        <v>622000</v>
      </c>
      <c s="6" r="C11" t="n">
        <v>1131000</v>
      </c>
    </row>
    <row spans="1:4" r="12">
      <c s="4" r="A12" t="s">
        <v>831</v>
      </c>
      <c s="6" r="B12" t="n">
        <v>635000</v>
      </c>
      <c s="6" r="C12" t="n">
        <v>1075000</v>
      </c>
    </row>
    <row spans="1:4" r="13">
      <c s="4" r="A13" t="s">
        <v>836</v>
      </c>
      <c s="6" r="B13" t="n">
        <v>-836000</v>
      </c>
      <c s="6" r="C13" t="n">
        <v>-12124000</v>
      </c>
    </row>
    <row spans="1:4" r="14">
      <c s="4" r="A14" t="s">
        <v>837</v>
      </c>
      <c s="6" r="B14" t="n">
        <v>16002000</v>
      </c>
      <c s="6" r="C14" t="n">
        <v>15581000</v>
      </c>
      <c s="6" r="D14" t="n">
        <v>25499000</v>
      </c>
    </row>
    <row spans="1:4" r="15">
      <c s="4" r="A15" t="s">
        <v>838</v>
      </c>
    </row>
    <row spans="1:4" r="16">
      <c s="3" r="A16" t="s">
        <v>804</v>
      </c>
    </row>
    <row spans="1:4" r="17">
      <c s="4" r="A17" t="s">
        <v>839</v>
      </c>
      <c s="6" r="B17" t="n">
        <v>15458000</v>
      </c>
      <c s="6" r="C17" t="n">
        <v>25467000</v>
      </c>
    </row>
    <row spans="1:4" r="18">
      <c s="4" r="A18" t="s">
        <v>840</v>
      </c>
      <c s="6" r="B18" t="n">
        <v>-302000</v>
      </c>
      <c s="6" r="C18" t="n">
        <v>1865000</v>
      </c>
    </row>
    <row spans="1:4" r="19">
      <c s="4" r="A19" t="s">
        <v>832</v>
      </c>
      <c s="6" r="B19" t="n">
        <v>500000</v>
      </c>
      <c s="6" r="C19" t="n">
        <v>250000</v>
      </c>
    </row>
    <row spans="1:4" r="20">
      <c s="4" r="A20" t="s">
        <v>836</v>
      </c>
      <c s="6" r="B20" t="n">
        <v>-836000</v>
      </c>
      <c s="6" r="C20" t="n">
        <v>-12124000</v>
      </c>
    </row>
    <row spans="1:4" r="21">
      <c s="4" r="A21" t="s">
        <v>833</v>
      </c>
      <c s="6" r="B21" t="n">
        <v>14820000</v>
      </c>
      <c s="6" r="C21" t="n">
        <v>15458000</v>
      </c>
      <c s="7" r="D21" t="n">
        <v>25467000</v>
      </c>
    </row>
    <row spans="1:4" r="22">
      <c s="4" r="A22" t="s">
        <v>841</v>
      </c>
      <c s="7" r="B22" t="n">
        <v>-1182000</v>
      </c>
      <c s="7" r="C22" t="n">
        <v>-12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2</v>
      </c>
      <c s="2" r="B1" t="s">
        <v>1</v>
      </c>
    </row>
    <row spans="1:3" r="2">
      <c s="2" r="B2" t="s">
        <v>2</v>
      </c>
      <c s="2" r="C2" t="s">
        <v>32</v>
      </c>
    </row>
    <row spans="1:3" r="3">
      <c s="3" r="A3" t="s">
        <v>245</v>
      </c>
    </row>
    <row spans="1:3" r="4">
      <c s="4" r="A4" t="s">
        <v>843</v>
      </c>
      <c s="7" r="B4" t="n">
        <v>-6098</v>
      </c>
      <c s="7" r="C4" t="n">
        <v>-4435</v>
      </c>
    </row>
    <row spans="1:3" r="5">
      <c s="4" r="A5" t="s">
        <v>844</v>
      </c>
      <c s="6" r="B5" t="n">
        <v>2134</v>
      </c>
      <c s="6" r="C5" t="n">
        <v>1762</v>
      </c>
    </row>
    <row spans="1:3" r="6">
      <c s="4" r="A6" t="s">
        <v>845</v>
      </c>
      <c s="7" r="B6" t="n">
        <v>-3964</v>
      </c>
      <c s="7" r="C6" t="n">
        <v>-26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1</v>
      </c>
    </row>
    <row spans="1:4" r="2">
      <c s="2" r="B2" t="s">
        <v>2</v>
      </c>
      <c s="2" r="C2" t="s">
        <v>32</v>
      </c>
      <c s="2" r="D2" t="s">
        <v>78</v>
      </c>
    </row>
    <row spans="1:4" r="3">
      <c s="3" r="A3" t="s">
        <v>245</v>
      </c>
    </row>
    <row spans="1:4" r="4">
      <c s="4" r="A4" t="s">
        <v>847</v>
      </c>
      <c s="7" r="B4" t="n">
        <v>0</v>
      </c>
      <c s="7" r="C4" t="n">
        <v>0</v>
      </c>
      <c s="7" r="D4" t="n">
        <v>0</v>
      </c>
    </row>
    <row spans="1:4" r="5">
      <c s="4" r="A5" t="s">
        <v>830</v>
      </c>
      <c s="6" r="B5" t="n">
        <v>622</v>
      </c>
      <c s="6" r="C5" t="n">
        <v>1131</v>
      </c>
      <c s="6" r="D5" t="n">
        <v>1020</v>
      </c>
    </row>
    <row spans="1:4" r="6">
      <c s="4" r="A6" t="s">
        <v>848</v>
      </c>
      <c s="6" r="B6" t="n">
        <v>-948</v>
      </c>
      <c s="6" r="C6" t="n">
        <v>-1497</v>
      </c>
      <c s="6" r="D6" t="n">
        <v>-1293</v>
      </c>
    </row>
    <row spans="1:4" r="7">
      <c s="4" r="A7" t="s">
        <v>849</v>
      </c>
      <c s="6" r="B7" t="n">
        <v>222</v>
      </c>
      <c s="6" r="C7" t="n">
        <v>337</v>
      </c>
      <c s="6" r="D7" t="n">
        <v>786</v>
      </c>
    </row>
    <row spans="1:4" r="8">
      <c s="4" r="A8" t="s">
        <v>104</v>
      </c>
      <c s="6" r="C8" t="n">
        <v>2909</v>
      </c>
    </row>
    <row spans="1:4" r="9">
      <c s="4" r="A9" t="s">
        <v>850</v>
      </c>
      <c s="7" r="B9" t="n">
        <v>-104</v>
      </c>
      <c s="7" r="C9" t="n">
        <v>2880</v>
      </c>
      <c s="7" r="D9" t="n">
        <v>5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1</v>
      </c>
      <c s="2" r="B1" t="s">
        <v>1</v>
      </c>
    </row>
    <row spans="1:4" r="2">
      <c s="2" r="B2" t="s">
        <v>2</v>
      </c>
      <c s="2" r="C2" t="s">
        <v>32</v>
      </c>
      <c s="2" r="D2" t="s">
        <v>78</v>
      </c>
    </row>
    <row spans="1:4" r="3">
      <c s="3" r="A3" t="s">
        <v>245</v>
      </c>
    </row>
    <row spans="1:4" r="4">
      <c s="4" r="A4" t="s">
        <v>852</v>
      </c>
      <c s="4" r="B4" t="s">
        <v>853</v>
      </c>
      <c s="4" r="C4" t="s">
        <v>854</v>
      </c>
      <c s="4" r="D4" t="s">
        <v>855</v>
      </c>
    </row>
    <row spans="1:4" r="5">
      <c s="4" r="A5" t="s">
        <v>856</v>
      </c>
      <c s="4" r="B5" t="s">
        <v>857</v>
      </c>
      <c s="4" r="C5" t="s">
        <v>857</v>
      </c>
      <c s="4" r="D5" t="s">
        <v>8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8</v>
      </c>
      <c s="2" r="B1" t="s">
        <v>1</v>
      </c>
    </row>
    <row spans="1:3" r="2">
      <c s="2" r="B2" t="s">
        <v>2</v>
      </c>
      <c s="2" r="C2" t="s">
        <v>32</v>
      </c>
    </row>
    <row spans="1:3" r="3">
      <c s="4" r="A3" t="s">
        <v>859</v>
      </c>
    </row>
    <row spans="1:3" r="4">
      <c s="3" r="A4" t="s">
        <v>804</v>
      </c>
    </row>
    <row spans="1:3" r="5">
      <c s="4" r="A5" t="s">
        <v>860</v>
      </c>
      <c s="4" r="B5" t="s">
        <v>861</v>
      </c>
      <c s="4" r="C5" t="s">
        <v>862</v>
      </c>
    </row>
    <row spans="1:3" r="6">
      <c s="4" r="A6" t="s">
        <v>863</v>
      </c>
      <c s="4" r="B6" t="s">
        <v>862</v>
      </c>
    </row>
    <row spans="1:3" r="7">
      <c s="4" r="A7" t="s">
        <v>864</v>
      </c>
    </row>
    <row spans="1:3" r="8">
      <c s="3" r="A8" t="s">
        <v>804</v>
      </c>
    </row>
    <row spans="1:3" r="9">
      <c s="4" r="A9" t="s">
        <v>860</v>
      </c>
      <c s="4" r="B9" t="s">
        <v>748</v>
      </c>
      <c s="4" r="C9" t="s">
        <v>865</v>
      </c>
    </row>
    <row spans="1:3" r="10">
      <c s="4" r="A10" t="s">
        <v>863</v>
      </c>
      <c s="4" r="B10" t="s">
        <v>748</v>
      </c>
    </row>
    <row spans="1:3" r="11">
      <c s="4" r="A11" t="s">
        <v>866</v>
      </c>
    </row>
    <row spans="1:3" r="12">
      <c s="3" r="A12" t="s">
        <v>804</v>
      </c>
    </row>
    <row spans="1:3" r="13">
      <c s="4" r="A13" t="s">
        <v>860</v>
      </c>
      <c s="4" r="B13" t="s">
        <v>867</v>
      </c>
      <c s="4" r="C13" t="s">
        <v>8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s="1" r="A1" t="s">
        <v>868</v>
      </c>
      <c s="2" r="B1" t="s">
        <v>632</v>
      </c>
    </row>
    <row spans="1:2" r="2">
      <c s="3" r="A2" t="s">
        <v>804</v>
      </c>
    </row>
    <row spans="1:2" r="3">
      <c s="4" r="A3" t="s">
        <v>869</v>
      </c>
      <c s="7" r="B3" t="n">
        <v>14820</v>
      </c>
    </row>
    <row spans="1:2" r="4">
      <c s="4" r="A4" t="s">
        <v>870</v>
      </c>
    </row>
    <row spans="1:2" r="5">
      <c s="3" r="A5" t="s">
        <v>804</v>
      </c>
    </row>
    <row spans="1:2" r="6">
      <c s="4" r="A6" t="s">
        <v>869</v>
      </c>
      <c s="6" r="B6" t="n">
        <v>120</v>
      </c>
    </row>
    <row spans="1:2" r="7">
      <c s="4" r="A7" t="s">
        <v>497</v>
      </c>
    </row>
    <row spans="1:2" r="8">
      <c s="3" r="A8" t="s">
        <v>804</v>
      </c>
    </row>
    <row spans="1:2" r="9">
      <c s="4" r="A9" t="s">
        <v>869</v>
      </c>
      <c s="6" r="B9" t="n">
        <v>675</v>
      </c>
    </row>
    <row spans="1:2" r="10">
      <c s="4" r="A10" t="s">
        <v>871</v>
      </c>
    </row>
    <row spans="1:2" r="11">
      <c s="3" r="A11" t="s">
        <v>804</v>
      </c>
    </row>
    <row spans="1:2" r="12">
      <c s="4" r="A12" t="s">
        <v>869</v>
      </c>
      <c s="6" r="B12" t="n">
        <v>900</v>
      </c>
    </row>
    <row spans="1:2" r="13">
      <c s="4" r="A13" t="s">
        <v>872</v>
      </c>
    </row>
    <row spans="1:2" r="14">
      <c s="3" r="A14" t="s">
        <v>804</v>
      </c>
    </row>
    <row spans="1:2" r="15">
      <c s="4" r="A15" t="s">
        <v>869</v>
      </c>
      <c s="6" r="B15" t="n">
        <v>994</v>
      </c>
    </row>
    <row spans="1:2" r="16">
      <c s="4" r="A16" t="s">
        <v>873</v>
      </c>
    </row>
    <row spans="1:2" r="17">
      <c s="3" r="A17" t="s">
        <v>804</v>
      </c>
    </row>
    <row spans="1:2" r="18">
      <c s="4" r="A18" t="s">
        <v>869</v>
      </c>
      <c s="6" r="B18" t="n">
        <v>12131</v>
      </c>
    </row>
    <row spans="1:2" r="19">
      <c s="4" r="A19" t="s">
        <v>874</v>
      </c>
    </row>
    <row spans="1:2" r="20">
      <c s="3" r="A20" t="s">
        <v>804</v>
      </c>
    </row>
    <row spans="1:2" r="21">
      <c s="4" r="A21" t="s">
        <v>869</v>
      </c>
      <c s="6" r="B21" t="n">
        <v>12251</v>
      </c>
    </row>
    <row spans="1:2" r="22">
      <c s="4" r="A22" t="s">
        <v>875</v>
      </c>
    </row>
    <row spans="1:2" r="23">
      <c s="3" r="A23" t="s">
        <v>804</v>
      </c>
    </row>
    <row spans="1:2" r="24">
      <c s="4" r="A24" t="s">
        <v>869</v>
      </c>
      <c s="6" r="B24" t="n">
        <v>120</v>
      </c>
    </row>
    <row spans="1:2" r="25">
      <c s="4" r="A25" t="s">
        <v>876</v>
      </c>
    </row>
    <row spans="1:2" r="26">
      <c s="3" r="A26" t="s">
        <v>804</v>
      </c>
    </row>
    <row spans="1:2" r="27">
      <c s="4" r="A27" t="s">
        <v>869</v>
      </c>
      <c s="6" r="B27" t="n">
        <v>12131</v>
      </c>
    </row>
    <row spans="1:2" r="28">
      <c s="4" r="A28" t="s">
        <v>877</v>
      </c>
    </row>
    <row spans="1:2" r="29">
      <c s="3" r="A29" t="s">
        <v>804</v>
      </c>
    </row>
    <row spans="1:2" r="30">
      <c s="4" r="A30" t="s">
        <v>869</v>
      </c>
      <c s="6" r="B30" t="n">
        <v>2569</v>
      </c>
    </row>
    <row spans="1:2" r="31">
      <c s="4" r="A31" t="s">
        <v>878</v>
      </c>
    </row>
    <row spans="1:2" r="32">
      <c s="3" r="A32" t="s">
        <v>804</v>
      </c>
    </row>
    <row spans="1:2" r="33">
      <c s="4" r="A33" t="s">
        <v>869</v>
      </c>
      <c s="6" r="B33" t="n">
        <v>675</v>
      </c>
    </row>
    <row spans="1:2" r="34">
      <c s="4" r="A34" t="s">
        <v>879</v>
      </c>
    </row>
    <row spans="1:2" r="35">
      <c s="3" r="A35" t="s">
        <v>804</v>
      </c>
    </row>
    <row spans="1:2" r="36">
      <c s="4" r="A36" t="s">
        <v>869</v>
      </c>
      <c s="6" r="B36" t="n">
        <v>900</v>
      </c>
    </row>
    <row spans="1:2" r="37">
      <c s="4" r="A37" t="s">
        <v>880</v>
      </c>
    </row>
    <row spans="1:2" r="38">
      <c s="3" r="A38" t="s">
        <v>804</v>
      </c>
    </row>
    <row spans="1:2" r="39">
      <c s="4" r="A39" t="s">
        <v>869</v>
      </c>
      <c s="7" r="B39" t="n">
        <v>9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v>
      </c>
      <c s="2" r="B1" t="s">
        <v>1</v>
      </c>
    </row>
    <row spans="1:4" r="2">
      <c s="2" r="B2" t="s">
        <v>2</v>
      </c>
      <c s="2" r="C2" t="s">
        <v>32</v>
      </c>
      <c s="2" r="D2" t="s">
        <v>78</v>
      </c>
    </row>
    <row spans="1:4" r="3">
      <c s="3" r="A3" t="s">
        <v>174</v>
      </c>
    </row>
    <row spans="1:4" r="4">
      <c s="4" r="A4" t="s">
        <v>115</v>
      </c>
      <c s="7" r="B4" t="n">
        <v>100381</v>
      </c>
      <c s="7" r="C4" t="n">
        <v>89559</v>
      </c>
      <c s="7" r="D4" t="n">
        <v>78868</v>
      </c>
    </row>
    <row spans="1:4" r="5">
      <c s="3" r="A5" t="s">
        <v>175</v>
      </c>
    </row>
    <row spans="1:4" r="6">
      <c s="4" r="A6" t="s">
        <v>176</v>
      </c>
      <c s="6" r="B6" t="n">
        <v>11145</v>
      </c>
      <c s="6" r="C6" t="n">
        <v>9262</v>
      </c>
      <c s="6" r="D6" t="n">
        <v>8638</v>
      </c>
    </row>
    <row spans="1:4" r="7">
      <c s="4" r="A7" t="s">
        <v>91</v>
      </c>
      <c s="6" r="B7" t="n">
        <v>9685</v>
      </c>
      <c s="6" r="C7" t="n">
        <v>4465</v>
      </c>
      <c s="6" r="D7" t="n">
        <v>3753</v>
      </c>
    </row>
    <row spans="1:4" r="8">
      <c s="4" r="A8" t="s">
        <v>177</v>
      </c>
      <c s="6" r="B8" t="n">
        <v>27705</v>
      </c>
      <c s="6" r="C8" t="n">
        <v>20221</v>
      </c>
      <c s="6" r="D8" t="n">
        <v>18235</v>
      </c>
    </row>
    <row spans="1:4" r="9">
      <c s="4" r="A9" t="s">
        <v>178</v>
      </c>
      <c s="6" r="B9" t="n">
        <v>-150</v>
      </c>
      <c s="6" r="C9" t="n">
        <v>-910</v>
      </c>
      <c s="6" r="D9" t="n">
        <v>-178</v>
      </c>
    </row>
    <row spans="1:4" r="10">
      <c s="4" r="A10" t="s">
        <v>179</v>
      </c>
      <c s="6" r="B10" t="n">
        <v>320</v>
      </c>
      <c s="6" r="C10" t="n">
        <v>-893</v>
      </c>
      <c s="6" r="D10" t="n">
        <v>754</v>
      </c>
    </row>
    <row spans="1:4" r="11">
      <c s="4" r="A11" t="s">
        <v>180</v>
      </c>
      <c s="6" r="B11" t="n">
        <v>-24739</v>
      </c>
      <c s="6" r="C11" t="n">
        <v>-3640</v>
      </c>
      <c s="6" r="D11" t="n">
        <v>6292</v>
      </c>
    </row>
    <row spans="1:4" r="12">
      <c s="4" r="A12" t="s">
        <v>181</v>
      </c>
      <c s="6" r="B12" t="n">
        <v>-16919</v>
      </c>
      <c s="6" r="C12" t="n">
        <v>9852</v>
      </c>
      <c s="6" r="D12" t="n">
        <v>-6254</v>
      </c>
    </row>
    <row spans="1:4" r="13">
      <c s="4" r="A13" t="s">
        <v>182</v>
      </c>
      <c s="6" r="B13" t="n">
        <v>1664</v>
      </c>
      <c s="6" r="C13" t="n">
        <v>3486</v>
      </c>
      <c s="6" r="D13" t="n">
        <v>-250</v>
      </c>
    </row>
    <row spans="1:4" r="14">
      <c s="4" r="A14" t="s">
        <v>183</v>
      </c>
      <c s="6" r="B14" t="n">
        <v>8711</v>
      </c>
      <c s="6" r="C14" t="n">
        <v>41843</v>
      </c>
      <c s="6" r="D14" t="n">
        <v>30990</v>
      </c>
    </row>
    <row spans="1:4" r="15">
      <c s="4" r="A15" t="s">
        <v>184</v>
      </c>
      <c s="6" r="B15" t="n">
        <v>109092</v>
      </c>
      <c s="6" r="C15" t="n">
        <v>131402</v>
      </c>
      <c s="6" r="D15" t="n">
        <v>109858</v>
      </c>
    </row>
    <row spans="1:4" r="16">
      <c s="3" r="A16" t="s">
        <v>185</v>
      </c>
    </row>
    <row spans="1:4" r="17">
      <c s="4" r="A17" t="s">
        <v>186</v>
      </c>
      <c s="6" r="B17" t="n">
        <v>65197</v>
      </c>
    </row>
    <row spans="1:4" r="18">
      <c s="4" r="A18" t="s">
        <v>187</v>
      </c>
      <c s="6" r="B18" t="n">
        <v>13507</v>
      </c>
      <c s="6" r="C18" t="n">
        <v>14915</v>
      </c>
      <c s="6" r="D18" t="n">
        <v>17088</v>
      </c>
    </row>
    <row spans="1:4" r="19">
      <c s="3" r="A19" t="s">
        <v>188</v>
      </c>
    </row>
    <row spans="1:4" r="20">
      <c s="4" r="A20" t="s">
        <v>189</v>
      </c>
      <c s="6" r="B20" t="n">
        <v>35580</v>
      </c>
      <c s="6" r="C20" t="n">
        <v>1619</v>
      </c>
      <c s="6" r="D20" t="n">
        <v>122025</v>
      </c>
    </row>
    <row spans="1:4" r="21">
      <c s="4" r="A21" t="s">
        <v>190</v>
      </c>
      <c s="6" r="B21" t="n">
        <v>2717724</v>
      </c>
      <c s="6" r="C21" t="n">
        <v>2917407</v>
      </c>
      <c s="6" r="D21" t="n">
        <v>2181684</v>
      </c>
    </row>
    <row spans="1:4" r="22">
      <c s="4" r="A22" t="s">
        <v>191</v>
      </c>
      <c s="6" r="B22" t="n">
        <v>-3055117</v>
      </c>
      <c s="6" r="C22" t="n">
        <v>-3248804</v>
      </c>
      <c s="6" r="D22" t="n">
        <v>-2525499</v>
      </c>
    </row>
    <row spans="1:4" r="23">
      <c s="4" r="A23" t="s">
        <v>192</v>
      </c>
      <c s="6" r="B23" t="n">
        <v>163</v>
      </c>
      <c s="6" r="C23" t="n">
        <v>243</v>
      </c>
      <c s="6" r="D23" t="n">
        <v>377</v>
      </c>
    </row>
    <row spans="1:4" r="24">
      <c s="4" r="A24" t="s">
        <v>193</v>
      </c>
      <c s="6" r="B24" t="n">
        <v>-144320</v>
      </c>
      <c s="6" r="C24" t="n">
        <v>-247829</v>
      </c>
      <c s="6" r="D24" t="n">
        <v>-320136</v>
      </c>
    </row>
    <row spans="1:4" r="25">
      <c s="4" r="A25" t="s">
        <v>194</v>
      </c>
      <c s="6" r="B25" t="n">
        <v>-17433</v>
      </c>
      <c s="6" r="C25" t="n">
        <v>-17412</v>
      </c>
      <c s="6" r="D25" t="n">
        <v>-11324</v>
      </c>
    </row>
    <row spans="1:4" r="26">
      <c s="4" r="A26" t="s">
        <v>195</v>
      </c>
      <c s="6" r="B26" t="n">
        <v>2405</v>
      </c>
      <c s="6" r="C26" t="n">
        <v>4656</v>
      </c>
      <c s="6" r="D26" t="n">
        <v>4721</v>
      </c>
    </row>
    <row spans="1:4" r="27">
      <c s="4" r="A27" t="s">
        <v>196</v>
      </c>
      <c s="6" r="B27" t="n">
        <v>-384225</v>
      </c>
      <c s="6" r="C27" t="n">
        <v>-575205</v>
      </c>
      <c s="6" r="D27" t="n">
        <v>-556770</v>
      </c>
    </row>
    <row spans="1:4" r="28">
      <c s="3" r="A28" t="s">
        <v>197</v>
      </c>
    </row>
    <row spans="1:4" r="29">
      <c s="4" r="A29" t="s">
        <v>198</v>
      </c>
      <c s="6" r="B29" t="n">
        <v>23473</v>
      </c>
      <c s="6" r="C29" t="n">
        <v>208146</v>
      </c>
      <c s="6" r="D29" t="n">
        <v>-17053</v>
      </c>
    </row>
    <row spans="1:4" r="30">
      <c s="4" r="A30" t="s">
        <v>199</v>
      </c>
      <c s="6" r="B30" t="n">
        <v>72857</v>
      </c>
      <c s="6" r="C30" t="n">
        <v>407035</v>
      </c>
      <c s="6" r="D30" t="n">
        <v>133594</v>
      </c>
    </row>
    <row spans="1:4" r="31">
      <c s="4" r="A31" t="s">
        <v>200</v>
      </c>
      <c s="6" r="B31" t="n">
        <v>235440</v>
      </c>
      <c s="6" r="C31" t="n">
        <v>-96778</v>
      </c>
      <c s="6" r="D31" t="n">
        <v>204191</v>
      </c>
    </row>
    <row spans="1:4" r="32">
      <c s="3" r="A32" t="s">
        <v>201</v>
      </c>
    </row>
    <row spans="1:4" r="33">
      <c s="4" r="A33" t="s">
        <v>202</v>
      </c>
      <c s="6" r="B33" t="n">
        <v>1545</v>
      </c>
      <c s="6" r="C33" t="n">
        <v>1437</v>
      </c>
      <c s="6" r="D33" t="n">
        <v>1958</v>
      </c>
    </row>
    <row spans="1:4" r="34">
      <c s="4" r="A34" t="s">
        <v>203</v>
      </c>
      <c s="6" r="B34" t="n">
        <v>-38767</v>
      </c>
      <c s="6" r="C34" t="n">
        <v>-34578</v>
      </c>
      <c s="6" r="D34" t="n">
        <v>-24505</v>
      </c>
    </row>
    <row spans="1:4" r="35">
      <c s="4" r="A35" t="s">
        <v>204</v>
      </c>
      <c s="6" r="B35" t="n">
        <v>294548</v>
      </c>
      <c s="6" r="C35" t="n">
        <v>485262</v>
      </c>
      <c s="6" r="D35" t="n">
        <v>298185</v>
      </c>
    </row>
    <row spans="1:4" r="36">
      <c s="4" r="A36" t="s">
        <v>205</v>
      </c>
      <c s="6" r="B36" t="n">
        <v>19415</v>
      </c>
      <c s="6" r="C36" t="n">
        <v>41459</v>
      </c>
      <c s="6" r="D36" t="n">
        <v>-148727</v>
      </c>
    </row>
    <row spans="1:4" r="37">
      <c s="4" r="A37" t="s">
        <v>206</v>
      </c>
      <c s="6" r="B37" t="n">
        <v>253471</v>
      </c>
      <c s="6" r="C37" t="n">
        <v>212012</v>
      </c>
      <c s="6" r="D37" t="n">
        <v>360739</v>
      </c>
    </row>
    <row spans="1:4" r="38">
      <c s="4" r="A38" t="s">
        <v>207</v>
      </c>
      <c s="6" r="B38" t="n">
        <v>272886</v>
      </c>
      <c s="7" r="C38" t="n">
        <v>253471</v>
      </c>
      <c s="6" r="D38" t="n">
        <v>212012</v>
      </c>
    </row>
    <row spans="1:4" r="39">
      <c s="4" r="A39" t="s">
        <v>208</v>
      </c>
    </row>
    <row spans="1:4" r="40">
      <c s="3" r="A40" t="s">
        <v>185</v>
      </c>
    </row>
    <row spans="1:4" r="41">
      <c s="4" r="A41" t="s">
        <v>209</v>
      </c>
      <c s="7" r="B41" t="n">
        <v>-1931</v>
      </c>
    </row>
    <row spans="1:4" r="42">
      <c s="4" r="A42" t="s">
        <v>210</v>
      </c>
    </row>
    <row spans="1:4" r="43">
      <c s="3" r="A43" t="s">
        <v>185</v>
      </c>
    </row>
    <row spans="1:4" r="44">
      <c s="4" r="A44" t="s">
        <v>209</v>
      </c>
      <c s="7" r="D44" t="n">
        <v>-257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81</v>
      </c>
      <c s="2" r="B1" t="s">
        <v>632</v>
      </c>
    </row>
    <row spans="1:2" r="2">
      <c s="3" r="A2" t="s">
        <v>245</v>
      </c>
    </row>
    <row spans="1:2" r="3">
      <c s="6" r="A3" t="n">
        <v>2016</v>
      </c>
      <c s="7" r="B3" t="n">
        <v>797</v>
      </c>
    </row>
    <row spans="1:2" r="4">
      <c s="6" r="A4" t="n">
        <v>2017</v>
      </c>
      <c s="6" r="B4" t="n">
        <v>850</v>
      </c>
    </row>
    <row spans="1:2" r="5">
      <c s="6" r="A5" t="n">
        <v>2018</v>
      </c>
      <c s="6" r="B5" t="n">
        <v>867</v>
      </c>
    </row>
    <row spans="1:2" r="6">
      <c s="6" r="A6" t="n">
        <v>2019</v>
      </c>
      <c s="6" r="B6" t="n">
        <v>891</v>
      </c>
    </row>
    <row spans="1:2" r="7">
      <c s="6" r="A7" t="n">
        <v>2020</v>
      </c>
      <c s="6" r="B7" t="n">
        <v>913</v>
      </c>
    </row>
    <row spans="1:2" r="8">
      <c s="4" r="A8" t="s">
        <v>882</v>
      </c>
      <c s="7" r="B8" t="n">
        <v>48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883</v>
      </c>
      <c s="2" r="B1" t="s">
        <v>632</v>
      </c>
    </row>
    <row spans="1:2" r="2">
      <c s="3" r="A2" t="s">
        <v>884</v>
      </c>
    </row>
    <row spans="1:2" r="3">
      <c s="4" r="A3" t="s">
        <v>885</v>
      </c>
      <c s="7" r="B3" t="n">
        <v>12931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6</v>
      </c>
      <c s="2" r="B1" t="s">
        <v>2</v>
      </c>
      <c s="2" r="C1" t="s">
        <v>32</v>
      </c>
    </row>
    <row spans="1:3" r="2">
      <c s="4" r="A2" t="s">
        <v>887</v>
      </c>
    </row>
    <row spans="1:3" r="3">
      <c s="3" r="A3" t="s">
        <v>888</v>
      </c>
    </row>
    <row spans="1:3" r="4">
      <c s="4" r="A4" t="s">
        <v>889</v>
      </c>
      <c s="7" r="B4" t="n">
        <v>570910</v>
      </c>
      <c s="7" r="C4" t="n">
        <v>492668</v>
      </c>
    </row>
    <row spans="1:3" r="5">
      <c s="4" r="A5" t="s">
        <v>890</v>
      </c>
      <c s="6" r="B5" t="n">
        <v>528403</v>
      </c>
      <c s="6" r="C5" t="n">
        <v>454698</v>
      </c>
    </row>
    <row spans="1:3" r="6">
      <c s="4" r="A6" t="s">
        <v>891</v>
      </c>
      <c s="6" r="B6" t="n">
        <v>528403</v>
      </c>
    </row>
    <row spans="1:3" r="7">
      <c s="4" r="A7" t="s">
        <v>892</v>
      </c>
      <c s="7" r="B7" t="n">
        <v>528403</v>
      </c>
      <c s="7" r="C7" t="n">
        <v>454698</v>
      </c>
    </row>
    <row spans="1:3" r="8">
      <c s="4" r="A8" t="s">
        <v>893</v>
      </c>
      <c s="4" r="B8" t="s">
        <v>894</v>
      </c>
      <c s="4" r="C8" t="s">
        <v>894</v>
      </c>
    </row>
    <row spans="1:3" r="9">
      <c s="4" r="A9" t="s">
        <v>895</v>
      </c>
      <c s="4" r="B9" t="s">
        <v>896</v>
      </c>
      <c s="4" r="C9" t="s">
        <v>896</v>
      </c>
    </row>
    <row spans="1:3" r="10">
      <c s="4" r="A10" t="s">
        <v>897</v>
      </c>
      <c s="4" r="B10" t="s">
        <v>896</v>
      </c>
    </row>
    <row spans="1:3" r="11">
      <c s="4" r="A11" t="s">
        <v>898</v>
      </c>
      <c s="4" r="B11" t="s">
        <v>899</v>
      </c>
      <c s="4" r="C11" t="s">
        <v>899</v>
      </c>
    </row>
    <row spans="1:3" r="12">
      <c s="4" r="A12" t="s">
        <v>900</v>
      </c>
    </row>
    <row spans="1:3" r="13">
      <c s="3" r="A13" t="s">
        <v>888</v>
      </c>
    </row>
    <row spans="1:3" r="14">
      <c s="4" r="A14" t="s">
        <v>901</v>
      </c>
      <c s="7" r="B14" t="n">
        <v>317788</v>
      </c>
      <c s="7" r="C14" t="n">
        <v>272318</v>
      </c>
    </row>
    <row spans="1:3" r="15">
      <c s="4" r="A15" t="s">
        <v>902</v>
      </c>
      <c s="6" r="B15" t="n">
        <v>158894</v>
      </c>
      <c s="6" r="C15" t="n">
        <v>136159</v>
      </c>
    </row>
    <row spans="1:3" r="16">
      <c s="4" r="A16" t="s">
        <v>903</v>
      </c>
      <c s="6" r="B16" t="n">
        <v>158894</v>
      </c>
    </row>
    <row spans="1:3" r="17">
      <c s="4" r="A17" t="s">
        <v>904</v>
      </c>
      <c s="6" r="B17" t="n">
        <v>189315</v>
      </c>
      <c s="6" r="C17" t="n">
        <v>165598</v>
      </c>
    </row>
    <row spans="1:3" r="18">
      <c s="4" r="A18" t="s">
        <v>905</v>
      </c>
      <c s="6" r="B18" t="n">
        <v>397235</v>
      </c>
      <c s="6" r="C18" t="n">
        <v>340397</v>
      </c>
    </row>
    <row spans="1:3" r="19">
      <c s="4" r="A19" t="s">
        <v>906</v>
      </c>
      <c s="6" r="B19" t="n">
        <v>238341</v>
      </c>
      <c s="6" r="C19" t="n">
        <v>204238</v>
      </c>
    </row>
    <row spans="1:3" r="20">
      <c s="4" r="A20" t="s">
        <v>907</v>
      </c>
      <c s="6" r="B20" t="n">
        <v>238341</v>
      </c>
    </row>
    <row spans="1:3" r="21">
      <c s="4" r="A21" t="s">
        <v>908</v>
      </c>
      <c s="7" r="B21" t="n">
        <v>315524</v>
      </c>
      <c s="7" r="C21" t="n">
        <v>275996</v>
      </c>
    </row>
    <row spans="1:3" r="22">
      <c s="4" r="A22" t="s">
        <v>909</v>
      </c>
      <c s="4" r="B22" t="s">
        <v>899</v>
      </c>
      <c s="4" r="C22" t="s">
        <v>899</v>
      </c>
    </row>
    <row spans="1:3" r="23">
      <c s="4" r="A23" t="s">
        <v>910</v>
      </c>
      <c s="4" r="B23" t="s">
        <v>821</v>
      </c>
      <c s="4" r="C23" t="s">
        <v>821</v>
      </c>
    </row>
    <row spans="1:3" r="24">
      <c s="4" r="A24" t="s">
        <v>911</v>
      </c>
      <c s="4" r="B24" t="s">
        <v>821</v>
      </c>
    </row>
    <row spans="1:3" r="25">
      <c s="4" r="A25" t="s">
        <v>912</v>
      </c>
      <c s="4" r="B25" t="s">
        <v>913</v>
      </c>
      <c s="4" r="C25" t="s">
        <v>913</v>
      </c>
    </row>
    <row spans="1:3" r="26">
      <c s="4" r="A26" t="s">
        <v>914</v>
      </c>
      <c s="4" r="B26" t="s">
        <v>915</v>
      </c>
      <c s="4" r="C26" t="s">
        <v>915</v>
      </c>
    </row>
    <row spans="1:3" r="27">
      <c s="4" r="A27" t="s">
        <v>916</v>
      </c>
      <c s="4" r="B27" t="s">
        <v>917</v>
      </c>
      <c s="4" r="C27" t="s">
        <v>917</v>
      </c>
    </row>
    <row spans="1:3" r="28">
      <c s="4" r="A28" t="s">
        <v>918</v>
      </c>
      <c s="4" r="B28" t="s">
        <v>917</v>
      </c>
    </row>
    <row spans="1:3" r="29">
      <c s="4" r="A29" t="s">
        <v>919</v>
      </c>
      <c s="4" r="B29" t="s">
        <v>747</v>
      </c>
      <c s="4" r="C29" t="s">
        <v>747</v>
      </c>
    </row>
    <row spans="1:3" r="30">
      <c s="4" r="A30" t="s">
        <v>920</v>
      </c>
    </row>
    <row spans="1:3" r="31">
      <c s="3" r="A31" t="s">
        <v>888</v>
      </c>
    </row>
    <row spans="1:3" r="32">
      <c s="4" r="A32" t="s">
        <v>889</v>
      </c>
      <c s="7" r="B32" t="n">
        <v>672920</v>
      </c>
      <c s="7" r="C32" t="n">
        <v>587094</v>
      </c>
    </row>
    <row spans="1:3" r="33">
      <c s="4" r="A33" t="s">
        <v>890</v>
      </c>
      <c s="6" r="B33" t="n">
        <v>630413</v>
      </c>
      <c s="6" r="C33" t="n">
        <v>549124</v>
      </c>
    </row>
    <row spans="1:3" r="34">
      <c s="4" r="A34" t="s">
        <v>891</v>
      </c>
      <c s="6" r="B34" t="n">
        <v>630413</v>
      </c>
    </row>
    <row spans="1:3" r="35">
      <c s="4" r="A35" t="s">
        <v>892</v>
      </c>
      <c s="7" r="B35" t="n">
        <v>630413</v>
      </c>
      <c s="7" r="C35" t="n">
        <v>549124</v>
      </c>
    </row>
    <row spans="1:3" r="36">
      <c s="4" r="A36" t="s">
        <v>893</v>
      </c>
      <c s="4" r="B36" t="s">
        <v>921</v>
      </c>
      <c s="4" r="C36" t="s">
        <v>921</v>
      </c>
    </row>
    <row spans="1:3" r="37">
      <c s="4" r="A37" t="s">
        <v>895</v>
      </c>
      <c s="4" r="B37" t="s">
        <v>922</v>
      </c>
      <c s="4" r="C37" t="s">
        <v>922</v>
      </c>
    </row>
    <row spans="1:3" r="38">
      <c s="4" r="A38" t="s">
        <v>897</v>
      </c>
      <c s="4" r="B38" t="s">
        <v>922</v>
      </c>
    </row>
    <row spans="1:3" r="39">
      <c s="4" r="A39" t="s">
        <v>898</v>
      </c>
      <c s="4" r="B39" t="s">
        <v>915</v>
      </c>
      <c s="4" r="C39" t="s">
        <v>915</v>
      </c>
    </row>
    <row spans="1:3" r="40">
      <c s="4" r="A40" t="s">
        <v>923</v>
      </c>
    </row>
    <row spans="1:3" r="41">
      <c s="3" r="A41" t="s">
        <v>888</v>
      </c>
    </row>
    <row spans="1:3" r="42">
      <c s="4" r="A42" t="s">
        <v>901</v>
      </c>
      <c s="7" r="B42" t="n">
        <v>318528</v>
      </c>
      <c s="7" r="C42" t="n">
        <v>273764</v>
      </c>
    </row>
    <row spans="1:3" r="43">
      <c s="4" r="A43" t="s">
        <v>902</v>
      </c>
      <c s="6" r="B43" t="n">
        <v>159264</v>
      </c>
      <c s="6" r="C43" t="n">
        <v>136882</v>
      </c>
    </row>
    <row spans="1:3" r="44">
      <c s="4" r="A44" t="s">
        <v>903</v>
      </c>
      <c s="6" r="B44" t="n">
        <v>159264</v>
      </c>
    </row>
    <row spans="1:3" r="45">
      <c s="4" r="A45" t="s">
        <v>904</v>
      </c>
      <c s="7" r="B45" t="n">
        <v>192276</v>
      </c>
      <c s="7" r="C45" t="n">
        <v>166489</v>
      </c>
    </row>
    <row spans="1:3" r="46">
      <c s="4" r="A46" t="s">
        <v>909</v>
      </c>
      <c s="4" r="B46" t="s">
        <v>899</v>
      </c>
      <c s="4" r="C46" t="s">
        <v>899</v>
      </c>
    </row>
    <row spans="1:3" r="47">
      <c s="4" r="A47" t="s">
        <v>910</v>
      </c>
      <c s="4" r="B47" t="s">
        <v>821</v>
      </c>
      <c s="4" r="C47" t="s">
        <v>821</v>
      </c>
    </row>
    <row spans="1:3" r="48">
      <c s="4" r="A48" t="s">
        <v>911</v>
      </c>
      <c s="4" r="B48" t="s">
        <v>821</v>
      </c>
    </row>
    <row spans="1:3" r="49">
      <c s="4" r="A49" t="s">
        <v>912</v>
      </c>
      <c s="4" r="B49" t="s">
        <v>913</v>
      </c>
      <c s="4" r="C49" t="s">
        <v>9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924</v>
      </c>
      <c s="2" r="B1" t="s">
        <v>2</v>
      </c>
      <c s="2" r="C1" t="s">
        <v>32</v>
      </c>
    </row>
    <row spans="1:3" r="2">
      <c s="3" r="A2" t="s">
        <v>224</v>
      </c>
    </row>
    <row spans="1:3" r="3">
      <c s="4" r="A3" t="s">
        <v>925</v>
      </c>
      <c s="7" r="B3" t="n">
        <v>2000000</v>
      </c>
    </row>
    <row spans="1:3" r="4">
      <c s="4" r="A4" t="s">
        <v>926</v>
      </c>
      <c s="6" r="B4" t="n">
        <v>11910000</v>
      </c>
    </row>
    <row spans="1:3" r="5">
      <c s="4" r="A5" t="s">
        <v>927</v>
      </c>
      <c s="7" r="B5" t="n">
        <v>17725000</v>
      </c>
      <c s="7" r="C5" t="n">
        <v>14334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7"/>
    <col customWidth="1" max="3" min="3" width="49"/>
    <col customWidth="1" max="4" min="4" width="37"/>
    <col customWidth="1" max="5" min="5" width="31"/>
    <col customWidth="1" max="6" min="6" width="31"/>
  </cols>
  <sheetData>
    <row spans="1:6" r="1">
      <c s="1" r="A1" t="s">
        <v>928</v>
      </c>
      <c s="2" r="B1" t="s">
        <v>929</v>
      </c>
      <c s="2" r="C1" t="s">
        <v>930</v>
      </c>
      <c s="2" r="D1" t="s">
        <v>931</v>
      </c>
      <c s="2" r="E1" t="s">
        <v>932</v>
      </c>
      <c s="2" r="F1" t="s">
        <v>933</v>
      </c>
    </row>
    <row spans="1:6" r="2">
      <c s="3" r="A2" t="s">
        <v>934</v>
      </c>
    </row>
    <row spans="1:6" r="3">
      <c s="4" r="A3" t="s">
        <v>935</v>
      </c>
      <c s="6" r="D3" t="n">
        <v>3429000</v>
      </c>
    </row>
    <row spans="1:6" r="4">
      <c s="4" r="A4" t="s">
        <v>936</v>
      </c>
      <c s="4" r="D4" t="s">
        <v>818</v>
      </c>
    </row>
    <row spans="1:6" r="5">
      <c s="4" r="A5" t="s">
        <v>937</v>
      </c>
      <c s="4" r="D5" t="s">
        <v>938</v>
      </c>
    </row>
    <row spans="1:6" r="6">
      <c s="4" r="A6" t="s">
        <v>939</v>
      </c>
      <c s="4" r="D6" t="s">
        <v>656</v>
      </c>
    </row>
    <row spans="1:6" r="7">
      <c s="4" r="A7" t="s">
        <v>940</v>
      </c>
      <c s="8" r="D7" t="n">
        <v>13.66</v>
      </c>
    </row>
    <row spans="1:6" r="8">
      <c s="4" r="A8" t="s">
        <v>941</v>
      </c>
      <c s="8" r="D8" t="n">
        <v>33.89</v>
      </c>
    </row>
    <row spans="1:6" r="9">
      <c s="4" r="A9" t="s">
        <v>942</v>
      </c>
      <c s="4" r="D9" t="s">
        <v>943</v>
      </c>
      <c s="4" r="F9" t="s">
        <v>944</v>
      </c>
    </row>
    <row spans="1:6" r="10">
      <c s="4" r="A10" t="s">
        <v>945</v>
      </c>
      <c s="4" r="D10" t="s">
        <v>943</v>
      </c>
      <c s="4" r="F10" t="s">
        <v>946</v>
      </c>
    </row>
    <row spans="1:6" r="11">
      <c s="4" r="A11" t="s">
        <v>947</v>
      </c>
      <c s="4" r="D11" t="s">
        <v>948</v>
      </c>
      <c s="4" r="F11" t="s">
        <v>949</v>
      </c>
    </row>
    <row spans="1:6" r="12">
      <c s="4" r="A12" t="s">
        <v>950</v>
      </c>
      <c s="4" r="D12" t="s">
        <v>951</v>
      </c>
      <c s="4" r="F12" t="s">
        <v>952</v>
      </c>
    </row>
    <row spans="1:6" r="13">
      <c s="4" r="A13" t="s">
        <v>953</v>
      </c>
      <c s="8" r="D13" t="n">
        <v>6.72</v>
      </c>
      <c s="7" r="E13" t="n">
        <v>0</v>
      </c>
      <c s="8" r="F13" t="n">
        <v>7.14</v>
      </c>
    </row>
    <row spans="1:6" r="14">
      <c s="4" r="A14" t="s">
        <v>954</v>
      </c>
      <c s="7" r="D14" t="n">
        <v>1539000</v>
      </c>
      <c s="7" r="E14" t="n">
        <v>1738000</v>
      </c>
      <c s="7" r="F14" t="n">
        <v>1958000</v>
      </c>
    </row>
    <row spans="1:6" r="15">
      <c s="4" r="A15" t="s">
        <v>955</v>
      </c>
      <c s="7" r="D15" t="n">
        <v>3941000</v>
      </c>
    </row>
    <row spans="1:6" r="16">
      <c s="4" r="A16" t="s">
        <v>956</v>
      </c>
      <c s="4" r="D16" t="s">
        <v>957</v>
      </c>
    </row>
    <row spans="1:6" r="17">
      <c s="4" r="A17" t="s">
        <v>958</v>
      </c>
      <c s="7" r="D17" t="n">
        <v>810000</v>
      </c>
      <c s="7" r="E17" t="n">
        <v>382000</v>
      </c>
      <c s="7" r="F17" t="n">
        <v>565000</v>
      </c>
    </row>
    <row spans="1:6" r="18">
      <c s="4" r="A18" t="s">
        <v>959</v>
      </c>
      <c s="7" r="D18" t="n">
        <v>4790000</v>
      </c>
    </row>
    <row spans="1:6" r="19">
      <c s="4" r="A19" t="s">
        <v>960</v>
      </c>
    </row>
    <row spans="1:6" r="20">
      <c s="3" r="A20" t="s">
        <v>934</v>
      </c>
    </row>
    <row spans="1:6" r="21">
      <c s="4" r="A21" t="s">
        <v>936</v>
      </c>
      <c s="4" r="D21" t="s">
        <v>961</v>
      </c>
    </row>
    <row spans="1:6" r="22">
      <c s="4" r="A22" t="s">
        <v>962</v>
      </c>
    </row>
    <row spans="1:6" r="23">
      <c s="3" r="A23" t="s">
        <v>934</v>
      </c>
    </row>
    <row spans="1:6" r="24">
      <c s="4" r="A24" t="s">
        <v>935</v>
      </c>
      <c s="6" r="D24" t="n">
        <v>460000</v>
      </c>
    </row>
    <row spans="1:6" r="25">
      <c s="4" r="A25" t="s">
        <v>963</v>
      </c>
      <c s="6" r="C25" t="n">
        <v>10</v>
      </c>
    </row>
    <row spans="1:6" r="26">
      <c s="4" r="A26" t="s">
        <v>964</v>
      </c>
    </row>
    <row spans="1:6" r="27">
      <c s="3" r="A27" t="s">
        <v>934</v>
      </c>
    </row>
    <row spans="1:6" r="28">
      <c s="4" r="A28" t="s">
        <v>965</v>
      </c>
      <c s="6" r="C28" t="n">
        <v>7070</v>
      </c>
    </row>
    <row spans="1:6" r="29">
      <c s="4" r="A29" t="s">
        <v>966</v>
      </c>
      <c s="7" r="C29" t="n">
        <v>250000</v>
      </c>
    </row>
    <row spans="1:6" r="30">
      <c s="4" r="A30" t="s">
        <v>967</v>
      </c>
    </row>
    <row spans="1:6" r="31">
      <c s="3" r="A31" t="s">
        <v>934</v>
      </c>
    </row>
    <row spans="1:6" r="32">
      <c s="4" r="A32" t="s">
        <v>936</v>
      </c>
      <c s="4" r="B32" t="s">
        <v>650</v>
      </c>
    </row>
    <row spans="1:6" r="33">
      <c s="4" r="A33" t="s">
        <v>965</v>
      </c>
      <c s="6" r="B33" t="n">
        <v>32748</v>
      </c>
    </row>
    <row spans="1:6" r="34">
      <c s="4" r="A34" t="s">
        <v>966</v>
      </c>
      <c s="7" r="B34" t="n">
        <v>111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968</v>
      </c>
      <c s="2" r="B1" t="s">
        <v>1</v>
      </c>
    </row>
    <row spans="1:2" r="2">
      <c s="2" r="B2" t="s">
        <v>931</v>
      </c>
    </row>
    <row spans="1:2" r="3">
      <c s="3" r="A3" t="s">
        <v>252</v>
      </c>
    </row>
    <row spans="1:2" r="4">
      <c s="4" r="A4" t="s">
        <v>969</v>
      </c>
      <c s="6" r="B4" t="n">
        <v>927677</v>
      </c>
    </row>
    <row spans="1:2" r="5">
      <c s="4" r="A5" t="s">
        <v>970</v>
      </c>
      <c s="6" r="B5" t="n">
        <v>454850</v>
      </c>
    </row>
    <row spans="1:2" r="6">
      <c s="4" r="A6" t="s">
        <v>971</v>
      </c>
      <c s="6" r="B6" t="n">
        <v>-105121</v>
      </c>
    </row>
    <row spans="1:2" r="7">
      <c s="4" r="A7" t="s">
        <v>972</v>
      </c>
      <c s="6" r="B7" t="n">
        <v>-46060</v>
      </c>
    </row>
    <row spans="1:2" r="8">
      <c s="4" r="A8" t="s">
        <v>973</v>
      </c>
      <c s="6" r="B8" t="n">
        <v>1231346</v>
      </c>
    </row>
    <row spans="1:2" r="9">
      <c s="4" r="A9" t="s">
        <v>974</v>
      </c>
      <c s="6" r="B9" t="n">
        <v>405016</v>
      </c>
    </row>
    <row spans="1:2" r="10">
      <c s="4" r="A10" t="s">
        <v>975</v>
      </c>
      <c s="8" r="B10" t="n">
        <v>21.69</v>
      </c>
    </row>
    <row spans="1:2" r="11">
      <c s="4" r="A11" t="s">
        <v>976</v>
      </c>
      <c s="9" r="B11" t="n">
        <v>33.89</v>
      </c>
    </row>
    <row spans="1:2" r="12">
      <c s="4" r="A12" t="s">
        <v>977</v>
      </c>
      <c s="9" r="B12" t="n">
        <v>14.71</v>
      </c>
    </row>
    <row spans="1:2" r="13">
      <c s="4" r="A13" t="s">
        <v>978</v>
      </c>
      <c s="9" r="B13" t="n">
        <v>24.13</v>
      </c>
    </row>
    <row spans="1:2" r="14">
      <c s="4" r="A14" t="s">
        <v>979</v>
      </c>
      <c s="9" r="B14" t="n">
        <v>26.7</v>
      </c>
    </row>
    <row spans="1:2" r="15">
      <c s="4" r="A15" t="s">
        <v>980</v>
      </c>
      <c s="8" r="B15" t="n">
        <v>18.34</v>
      </c>
    </row>
    <row spans="1:2" r="16">
      <c s="4" r="A16" t="s">
        <v>981</v>
      </c>
      <c s="4" r="B16" t="s">
        <v>982</v>
      </c>
    </row>
    <row spans="1:2" r="17">
      <c s="4" r="A17" t="s">
        <v>983</v>
      </c>
      <c s="4" r="B17" t="s">
        <v>984</v>
      </c>
    </row>
    <row spans="1:2" r="18">
      <c s="4" r="A18" t="s">
        <v>985</v>
      </c>
      <c s="7" r="B18" t="n">
        <v>32883</v>
      </c>
    </row>
    <row spans="1:2" r="19">
      <c s="4" r="A19" t="s">
        <v>986</v>
      </c>
      <c s="7" r="B19" t="n">
        <v>74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s="1" r="A1" t="s">
        <v>987</v>
      </c>
      <c s="2" r="B1" t="s">
        <v>1</v>
      </c>
    </row>
    <row spans="1:2" r="2">
      <c s="2" r="B2" t="s">
        <v>988</v>
      </c>
    </row>
    <row spans="1:2" r="3">
      <c s="3" r="A3" t="s">
        <v>934</v>
      </c>
    </row>
    <row spans="1:2" r="4">
      <c s="4" r="A4" t="s">
        <v>989</v>
      </c>
      <c s="6" r="B4" t="n">
        <v>1231346</v>
      </c>
    </row>
    <row spans="1:2" r="5">
      <c s="4" r="A5" t="s">
        <v>990</v>
      </c>
      <c s="6" r="B5" t="n">
        <v>405016</v>
      </c>
    </row>
    <row spans="1:2" r="6">
      <c s="4" r="A6" t="s">
        <v>991</v>
      </c>
    </row>
    <row spans="1:2" r="7">
      <c s="3" r="A7" t="s">
        <v>934</v>
      </c>
    </row>
    <row spans="1:2" r="8">
      <c s="4" r="A8" t="s">
        <v>992</v>
      </c>
      <c s="8" r="B8" t="n">
        <v>13.66</v>
      </c>
    </row>
    <row spans="1:2" r="9">
      <c s="4" r="A9" t="s">
        <v>989</v>
      </c>
      <c s="6" r="B9" t="n">
        <v>69105</v>
      </c>
    </row>
    <row spans="1:2" r="10">
      <c s="4" r="A10" t="s">
        <v>990</v>
      </c>
      <c s="6" r="B10" t="n">
        <v>69105</v>
      </c>
    </row>
    <row spans="1:2" r="11">
      <c s="4" r="A11" t="s">
        <v>993</v>
      </c>
      <c s="4" r="B11" t="s">
        <v>994</v>
      </c>
    </row>
    <row spans="1:2" r="12">
      <c s="4" r="A12" t="s">
        <v>995</v>
      </c>
    </row>
    <row spans="1:2" r="13">
      <c s="3" r="A13" t="s">
        <v>934</v>
      </c>
    </row>
    <row spans="1:2" r="14">
      <c s="4" r="A14" t="s">
        <v>992</v>
      </c>
      <c s="8" r="B14" t="n">
        <v>16.78</v>
      </c>
    </row>
    <row spans="1:2" r="15">
      <c s="4" r="A15" t="s">
        <v>989</v>
      </c>
      <c s="6" r="B15" t="n">
        <v>151541</v>
      </c>
    </row>
    <row spans="1:2" r="16">
      <c s="4" r="A16" t="s">
        <v>990</v>
      </c>
      <c s="6" r="B16" t="n">
        <v>151541</v>
      </c>
    </row>
    <row spans="1:2" r="17">
      <c s="4" r="A17" t="s">
        <v>993</v>
      </c>
      <c s="4" r="B17" t="s">
        <v>996</v>
      </c>
    </row>
    <row spans="1:2" r="18">
      <c s="4" r="A18" t="s">
        <v>997</v>
      </c>
    </row>
    <row spans="1:2" r="19">
      <c s="3" r="A19" t="s">
        <v>934</v>
      </c>
    </row>
    <row spans="1:2" r="20">
      <c s="4" r="A20" t="s">
        <v>992</v>
      </c>
      <c s="8" r="B20" t="n">
        <v>15.73</v>
      </c>
    </row>
    <row spans="1:2" r="21">
      <c s="4" r="A21" t="s">
        <v>989</v>
      </c>
      <c s="6" r="B21" t="n">
        <v>209450</v>
      </c>
    </row>
    <row spans="1:2" r="22">
      <c s="4" r="A22" t="s">
        <v>990</v>
      </c>
      <c s="6" r="B22" t="n">
        <v>115410</v>
      </c>
    </row>
    <row spans="1:2" r="23">
      <c s="4" r="A23" t="s">
        <v>993</v>
      </c>
      <c s="4" r="B23" t="s">
        <v>998</v>
      </c>
    </row>
    <row spans="1:2" r="24">
      <c s="4" r="A24" t="s">
        <v>999</v>
      </c>
    </row>
    <row spans="1:2" r="25">
      <c s="3" r="A25" t="s">
        <v>934</v>
      </c>
    </row>
    <row spans="1:2" r="26">
      <c s="4" r="A26" t="s">
        <v>992</v>
      </c>
      <c s="8" r="B26" t="n">
        <v>30.85</v>
      </c>
    </row>
    <row spans="1:2" r="27">
      <c s="4" r="A27" t="s">
        <v>989</v>
      </c>
      <c s="6" r="B27" t="n">
        <v>346400</v>
      </c>
    </row>
    <row spans="1:2" r="28">
      <c s="4" r="A28" t="s">
        <v>990</v>
      </c>
      <c s="6" r="B28" t="n">
        <v>68960</v>
      </c>
    </row>
    <row spans="1:2" r="29">
      <c s="4" r="A29" t="s">
        <v>993</v>
      </c>
      <c s="4" r="B29" t="s">
        <v>1000</v>
      </c>
    </row>
    <row spans="1:2" r="30">
      <c s="4" r="A30" t="s">
        <v>1001</v>
      </c>
    </row>
    <row spans="1:2" r="31">
      <c s="3" r="A31" t="s">
        <v>934</v>
      </c>
    </row>
    <row spans="1:2" r="32">
      <c s="4" r="A32" t="s">
        <v>992</v>
      </c>
      <c s="8" r="B32" t="n">
        <v>33.89</v>
      </c>
    </row>
    <row spans="1:2" r="33">
      <c s="4" r="A33" t="s">
        <v>989</v>
      </c>
      <c s="6" r="B33" t="n">
        <v>454850</v>
      </c>
    </row>
    <row spans="1:2" r="34">
      <c s="4" r="A34" t="s">
        <v>993</v>
      </c>
      <c s="4" r="B34" t="s">
        <v>10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03</v>
      </c>
      <c s="2" r="B1" t="s">
        <v>2</v>
      </c>
      <c s="2" r="C1" t="s">
        <v>32</v>
      </c>
      <c s="2" r="D1" t="s">
        <v>78</v>
      </c>
      <c s="2" r="E1" t="s">
        <v>1004</v>
      </c>
    </row>
    <row spans="1:5" r="2">
      <c s="3" r="A2" t="s">
        <v>33</v>
      </c>
    </row>
    <row spans="1:5" r="3">
      <c s="4" r="A3" t="s">
        <v>1005</v>
      </c>
      <c s="7" r="B3" t="n">
        <v>89936</v>
      </c>
      <c s="7" r="C3" t="n">
        <v>54324</v>
      </c>
    </row>
    <row spans="1:5" r="4">
      <c s="4" r="A4" t="s">
        <v>37</v>
      </c>
      <c s="6" r="B4" t="n">
        <v>272886</v>
      </c>
      <c s="6" r="C4" t="n">
        <v>253471</v>
      </c>
      <c s="7" r="D4" t="n">
        <v>212012</v>
      </c>
      <c s="7" r="E4" t="n">
        <v>360739</v>
      </c>
    </row>
    <row spans="1:5" r="5">
      <c s="4" r="A5" t="s">
        <v>39</v>
      </c>
      <c s="6" r="B5" t="n">
        <v>2733899</v>
      </c>
      <c s="6" r="C5" t="n">
        <v>2415856</v>
      </c>
    </row>
    <row spans="1:5" r="6">
      <c s="4" r="A6" t="s">
        <v>48</v>
      </c>
      <c s="6" r="B6" t="n">
        <v>144449</v>
      </c>
      <c s="6" r="C6" t="n">
        <v>97359</v>
      </c>
    </row>
    <row spans="1:5" r="7">
      <c s="4" r="A7" t="s">
        <v>49</v>
      </c>
      <c s="6" r="B7" t="n">
        <v>85635</v>
      </c>
      <c s="6" r="C7" t="n">
        <v>59906</v>
      </c>
    </row>
    <row spans="1:5" r="8">
      <c s="4" r="A8" t="s">
        <v>50</v>
      </c>
      <c s="6" r="B8" t="n">
        <v>6665070</v>
      </c>
      <c s="6" r="C8" t="n">
        <v>5848202</v>
      </c>
    </row>
    <row spans="1:5" r="9">
      <c s="3" r="A9" t="s">
        <v>51</v>
      </c>
    </row>
    <row spans="1:5" r="10">
      <c s="4" r="A10" t="s">
        <v>58</v>
      </c>
      <c s="6" r="B10" t="n">
        <v>5860084</v>
      </c>
      <c s="6" r="C10" t="n">
        <v>5166665</v>
      </c>
    </row>
    <row spans="1:5" r="11">
      <c s="3" r="A11" t="s">
        <v>61</v>
      </c>
    </row>
    <row spans="1:5" r="12">
      <c s="4" r="A12" t="s">
        <v>1006</v>
      </c>
      <c s="6" r="B12" t="n">
        <v>660</v>
      </c>
      <c s="6" r="C12" t="n">
        <v>641</v>
      </c>
    </row>
    <row spans="1:5" r="13">
      <c s="4" r="A13" t="s">
        <v>63</v>
      </c>
      <c s="6" r="B13" t="n">
        <v>368925</v>
      </c>
      <c s="6" r="C13" t="n">
        <v>305429</v>
      </c>
    </row>
    <row spans="1:5" r="14">
      <c s="4" r="A14" t="s">
        <v>64</v>
      </c>
      <c s="6" r="B14" t="n">
        <v>388006</v>
      </c>
      <c s="6" r="C14" t="n">
        <v>327978</v>
      </c>
    </row>
    <row spans="1:5" r="15">
      <c s="4" r="A15" t="s">
        <v>1007</v>
      </c>
      <c s="6" r="B15" t="n">
        <v>-6296</v>
      </c>
      <c s="6" r="C15" t="n">
        <v>-5878</v>
      </c>
    </row>
    <row spans="1:5" r="16">
      <c s="4" r="A16" t="s">
        <v>66</v>
      </c>
      <c s="6" r="B16" t="n">
        <v>6296</v>
      </c>
      <c s="6" r="C16" t="n">
        <v>5878</v>
      </c>
    </row>
    <row spans="1:5" r="17">
      <c s="4" r="A17" t="s">
        <v>67</v>
      </c>
      <c s="6" r="B17" t="n">
        <v>47395</v>
      </c>
      <c s="6" r="C17" t="n">
        <v>47489</v>
      </c>
    </row>
    <row spans="1:5" r="18">
      <c s="4" r="A18" t="s">
        <v>68</v>
      </c>
      <c s="6" r="B18" t="n">
        <v>804986</v>
      </c>
      <c s="6" r="C18" t="n">
        <v>681537</v>
      </c>
      <c s="6" r="D18" t="n">
        <v>587647</v>
      </c>
      <c s="6" r="E18" t="n">
        <v>556963</v>
      </c>
    </row>
    <row spans="1:5" r="19">
      <c s="4" r="A19" t="s">
        <v>69</v>
      </c>
      <c s="6" r="B19" t="n">
        <v>6665070</v>
      </c>
      <c s="6" r="C19" t="n">
        <v>5848202</v>
      </c>
    </row>
    <row spans="1:5" r="20">
      <c s="4" r="A20" t="s">
        <v>1008</v>
      </c>
    </row>
    <row spans="1:5" r="21">
      <c s="3" r="A21" t="s">
        <v>33</v>
      </c>
    </row>
    <row spans="1:5" r="22">
      <c s="4" r="A22" t="s">
        <v>1009</v>
      </c>
      <c s="6" r="B22" t="n">
        <v>12311</v>
      </c>
      <c s="6" r="C22" t="n">
        <v>9441</v>
      </c>
    </row>
    <row spans="1:5" r="23">
      <c s="4" r="A23" t="s">
        <v>1005</v>
      </c>
      <c s="6" r="B23" t="n">
        <v>78160</v>
      </c>
      <c s="6" r="C23" t="n">
        <v>60642</v>
      </c>
    </row>
    <row spans="1:5" r="24">
      <c s="4" r="A24" t="s">
        <v>1010</v>
      </c>
    </row>
    <row spans="1:5" r="25">
      <c s="3" r="A25" t="s">
        <v>33</v>
      </c>
    </row>
    <row spans="1:5" r="26">
      <c s="4" r="A26" t="s">
        <v>1009</v>
      </c>
      <c s="6" r="B26" t="n">
        <v>2</v>
      </c>
      <c s="6" r="C26" t="n">
        <v>2</v>
      </c>
    </row>
    <row spans="1:5" r="27">
      <c s="4" r="A27" t="s">
        <v>887</v>
      </c>
    </row>
    <row spans="1:5" r="28">
      <c s="3" r="A28" t="s">
        <v>33</v>
      </c>
    </row>
    <row spans="1:5" r="29">
      <c s="4" r="A29" t="s">
        <v>37</v>
      </c>
      <c s="6" r="B29" t="n">
        <v>90473</v>
      </c>
      <c s="6" r="C29" t="n">
        <v>70085</v>
      </c>
      <c s="7" r="D29" t="n">
        <v>76070</v>
      </c>
      <c s="7" r="E29" t="n">
        <v>72045</v>
      </c>
    </row>
    <row spans="1:5" r="30">
      <c s="4" r="A30" t="s">
        <v>39</v>
      </c>
      <c s="6" r="B30" t="n">
        <v>12062</v>
      </c>
      <c s="6" r="C30" t="n">
        <v>12243</v>
      </c>
    </row>
    <row spans="1:5" r="31">
      <c s="4" r="A31" t="s">
        <v>1011</v>
      </c>
      <c s="6" r="B31" t="n">
        <v>713909</v>
      </c>
      <c s="6" r="C31" t="n">
        <v>606415</v>
      </c>
    </row>
    <row spans="1:5" r="32">
      <c s="4" r="A32" t="s">
        <v>48</v>
      </c>
      <c s="6" r="B32" t="n">
        <v>723</v>
      </c>
      <c s="6" r="C32" t="n">
        <v>723</v>
      </c>
    </row>
    <row spans="1:5" r="33">
      <c s="4" r="A33" t="s">
        <v>49</v>
      </c>
      <c s="6" r="B33" t="n">
        <v>3693</v>
      </c>
      <c s="6" r="C33" t="n">
        <v>2787</v>
      </c>
    </row>
    <row spans="1:5" r="34">
      <c s="4" r="A34" t="s">
        <v>50</v>
      </c>
      <c s="6" r="B34" t="n">
        <v>820860</v>
      </c>
      <c s="6" r="C34" t="n">
        <v>692253</v>
      </c>
    </row>
    <row spans="1:5" r="35">
      <c s="3" r="A35" t="s">
        <v>51</v>
      </c>
    </row>
    <row spans="1:5" r="36">
      <c s="4" r="A36" t="s">
        <v>58</v>
      </c>
      <c s="6" r="B36" t="n">
        <v>15874</v>
      </c>
      <c s="6" r="C36" t="n">
        <v>10716</v>
      </c>
    </row>
    <row spans="1:5" r="37">
      <c s="3" r="A37" t="s">
        <v>61</v>
      </c>
    </row>
    <row spans="1:5" r="38">
      <c s="4" r="A38" t="s">
        <v>1006</v>
      </c>
      <c s="6" r="B38" t="n">
        <v>660</v>
      </c>
      <c s="6" r="C38" t="n">
        <v>641</v>
      </c>
    </row>
    <row spans="1:5" r="39">
      <c s="4" r="A39" t="s">
        <v>63</v>
      </c>
      <c s="6" r="B39" t="n">
        <v>368925</v>
      </c>
      <c s="6" r="C39" t="n">
        <v>305429</v>
      </c>
    </row>
    <row spans="1:5" r="40">
      <c s="4" r="A40" t="s">
        <v>64</v>
      </c>
      <c s="6" r="B40" t="n">
        <v>388006</v>
      </c>
      <c s="6" r="C40" t="n">
        <v>327978</v>
      </c>
    </row>
    <row spans="1:5" r="41">
      <c s="4" r="A41" t="s">
        <v>1007</v>
      </c>
      <c s="6" r="B41" t="n">
        <v>-6296</v>
      </c>
      <c s="6" r="C41" t="n">
        <v>-5878</v>
      </c>
    </row>
    <row spans="1:5" r="42">
      <c s="4" r="A42" t="s">
        <v>66</v>
      </c>
      <c s="6" r="B42" t="n">
        <v>6296</v>
      </c>
      <c s="6" r="C42" t="n">
        <v>5878</v>
      </c>
    </row>
    <row spans="1:5" r="43">
      <c s="4" r="A43" t="s">
        <v>67</v>
      </c>
      <c s="6" r="B43" t="n">
        <v>47395</v>
      </c>
      <c s="6" r="C43" t="n">
        <v>47489</v>
      </c>
    </row>
    <row spans="1:5" r="44">
      <c s="4" r="A44" t="s">
        <v>68</v>
      </c>
      <c s="6" r="B44" t="n">
        <v>804986</v>
      </c>
      <c s="6" r="C44" t="n">
        <v>681537</v>
      </c>
    </row>
    <row spans="1:5" r="45">
      <c s="4" r="A45" t="s">
        <v>69</v>
      </c>
      <c s="7" r="B45" t="n">
        <v>820860</v>
      </c>
      <c s="7" r="C45" t="n">
        <v>6922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2</v>
      </c>
      <c s="2" r="B1" t="s">
        <v>1</v>
      </c>
    </row>
    <row spans="1:4" r="2">
      <c s="2" r="B2" t="s">
        <v>2</v>
      </c>
      <c s="2" r="C2" t="s">
        <v>32</v>
      </c>
      <c s="2" r="D2" t="s">
        <v>78</v>
      </c>
    </row>
    <row spans="1:4" r="3">
      <c s="3" r="A3" t="s">
        <v>1013</v>
      </c>
    </row>
    <row spans="1:4" r="4">
      <c s="4" r="A4" t="s">
        <v>85</v>
      </c>
      <c s="7" r="B4" t="n">
        <v>221623</v>
      </c>
      <c s="7" r="C4" t="n">
        <v>198539</v>
      </c>
      <c s="7" r="D4" t="n">
        <v>176369</v>
      </c>
    </row>
    <row spans="1:4" r="5">
      <c s="3" r="A5" t="s">
        <v>1014</v>
      </c>
    </row>
    <row spans="1:4" r="6">
      <c s="4" r="A6" t="s">
        <v>103</v>
      </c>
      <c s="6" r="B6" t="n">
        <v>80999</v>
      </c>
      <c s="6" r="C6" t="n">
        <v>70456</v>
      </c>
      <c s="6" r="D6" t="n">
        <v>66529</v>
      </c>
    </row>
    <row spans="1:4" r="7">
      <c s="4" r="A7" t="s">
        <v>113</v>
      </c>
      <c s="6" r="B7" t="n">
        <v>131818</v>
      </c>
      <c s="6" r="C7" t="n">
        <v>118592</v>
      </c>
      <c s="6" r="D7" t="n">
        <v>104568</v>
      </c>
    </row>
    <row spans="1:4" r="8">
      <c s="4" r="A8" t="s">
        <v>1015</v>
      </c>
      <c s="6" r="B8" t="n">
        <v>-31437</v>
      </c>
      <c s="6" r="C8" t="n">
        <v>-29033</v>
      </c>
      <c s="6" r="D8" t="n">
        <v>-25700</v>
      </c>
    </row>
    <row spans="1:4" r="9">
      <c s="4" r="A9" t="s">
        <v>115</v>
      </c>
      <c s="6" r="B9" t="n">
        <v>100381</v>
      </c>
      <c s="6" r="C9" t="n">
        <v>89559</v>
      </c>
      <c s="6" r="D9" t="n">
        <v>78868</v>
      </c>
    </row>
    <row spans="1:4" r="10">
      <c s="4" r="A10" t="s">
        <v>887</v>
      </c>
    </row>
    <row spans="1:4" r="11">
      <c s="3" r="A11" t="s">
        <v>1013</v>
      </c>
    </row>
    <row spans="1:4" r="12">
      <c s="4" r="A12" t="s">
        <v>1016</v>
      </c>
      <c s="6" r="B12" t="n">
        <v>51200</v>
      </c>
      <c s="6" r="C12" t="n">
        <v>34000</v>
      </c>
      <c s="6" r="D12" t="n">
        <v>64200</v>
      </c>
    </row>
    <row spans="1:4" r="13">
      <c s="4" r="A13" t="s">
        <v>1017</v>
      </c>
      <c s="6" r="B13" t="n">
        <v>52911</v>
      </c>
      <c s="6" r="C13" t="n">
        <v>58539</v>
      </c>
      <c s="6" r="D13" t="n">
        <v>17192</v>
      </c>
    </row>
    <row spans="1:4" r="14">
      <c s="4" r="A14" t="s">
        <v>88</v>
      </c>
      <c s="6" r="B14" t="n">
        <v>4185</v>
      </c>
      <c s="6" r="C14" t="n">
        <v>3717</v>
      </c>
      <c s="6" r="D14" t="n">
        <v>3118</v>
      </c>
    </row>
    <row spans="1:4" r="15">
      <c s="4" r="A15" t="s">
        <v>85</v>
      </c>
      <c s="6" r="B15" t="n">
        <v>108296</v>
      </c>
      <c s="6" r="C15" t="n">
        <v>96256</v>
      </c>
      <c s="6" r="D15" t="n">
        <v>84510</v>
      </c>
    </row>
    <row spans="1:4" r="16">
      <c s="3" r="A16" t="s">
        <v>1014</v>
      </c>
    </row>
    <row spans="1:4" r="17">
      <c s="4" r="A17" t="s">
        <v>103</v>
      </c>
      <c s="6" r="B17" t="n">
        <v>6067</v>
      </c>
      <c s="6" r="C17" t="n">
        <v>5595</v>
      </c>
      <c s="6" r="D17" t="n">
        <v>4540</v>
      </c>
    </row>
    <row spans="1:4" r="18">
      <c s="4" r="A18" t="s">
        <v>1018</v>
      </c>
      <c s="6" r="B18" t="n">
        <v>4439</v>
      </c>
      <c s="6" r="C18" t="n">
        <v>3309</v>
      </c>
      <c s="6" r="D18" t="n">
        <v>3017</v>
      </c>
    </row>
    <row spans="1:4" r="19">
      <c s="4" r="A19" t="s">
        <v>1019</v>
      </c>
      <c s="6" r="B19" t="n">
        <v>10506</v>
      </c>
      <c s="6" r="C19" t="n">
        <v>8904</v>
      </c>
      <c s="6" r="D19" t="n">
        <v>7557</v>
      </c>
    </row>
    <row spans="1:4" r="20">
      <c s="4" r="A20" t="s">
        <v>113</v>
      </c>
      <c s="6" r="B20" t="n">
        <v>97790</v>
      </c>
      <c s="6" r="C20" t="n">
        <v>87352</v>
      </c>
      <c s="6" r="D20" t="n">
        <v>76953</v>
      </c>
    </row>
    <row spans="1:4" r="21">
      <c s="4" r="A21" t="s">
        <v>1015</v>
      </c>
      <c s="6" r="B21" t="n">
        <v>2591</v>
      </c>
      <c s="6" r="C21" t="n">
        <v>2207</v>
      </c>
      <c s="6" r="D21" t="n">
        <v>1915</v>
      </c>
    </row>
    <row spans="1:4" r="22">
      <c s="4" r="A22" t="s">
        <v>115</v>
      </c>
      <c s="7" r="B22" t="n">
        <v>100381</v>
      </c>
      <c s="7" r="C22" t="n">
        <v>89559</v>
      </c>
      <c s="7" r="D22" t="n">
        <v>788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0</v>
      </c>
      <c s="2" r="B1" t="s">
        <v>1</v>
      </c>
    </row>
    <row spans="1:4" r="2">
      <c s="2" r="B2" t="s">
        <v>2</v>
      </c>
      <c s="2" r="C2" t="s">
        <v>32</v>
      </c>
      <c s="2" r="D2" t="s">
        <v>78</v>
      </c>
    </row>
    <row spans="1:4" r="3">
      <c s="3" r="A3" t="s">
        <v>174</v>
      </c>
    </row>
    <row spans="1:4" r="4">
      <c s="4" r="A4" t="s">
        <v>115</v>
      </c>
      <c s="7" r="B4" t="n">
        <v>100381</v>
      </c>
      <c s="7" r="C4" t="n">
        <v>89559</v>
      </c>
      <c s="7" r="D4" t="n">
        <v>78868</v>
      </c>
    </row>
    <row spans="1:4" r="5">
      <c s="3" r="A5" t="s">
        <v>175</v>
      </c>
    </row>
    <row spans="1:4" r="6">
      <c s="4" r="A6" t="s">
        <v>1021</v>
      </c>
      <c s="6" r="B6" t="n">
        <v>11145</v>
      </c>
      <c s="6" r="C6" t="n">
        <v>9262</v>
      </c>
      <c s="6" r="D6" t="n">
        <v>8638</v>
      </c>
    </row>
    <row spans="1:4" r="7">
      <c s="4" r="A7" t="s">
        <v>1022</v>
      </c>
      <c s="6" r="B7" t="n">
        <v>-16919</v>
      </c>
      <c s="6" r="C7" t="n">
        <v>9852</v>
      </c>
      <c s="6" r="D7" t="n">
        <v>-6254</v>
      </c>
    </row>
    <row spans="1:4" r="8">
      <c s="4" r="A8" t="s">
        <v>1023</v>
      </c>
      <c s="6" r="B8" t="n">
        <v>1664</v>
      </c>
      <c s="6" r="C8" t="n">
        <v>3486</v>
      </c>
      <c s="6" r="D8" t="n">
        <v>-250</v>
      </c>
    </row>
    <row spans="1:4" r="9">
      <c s="4" r="A9" t="s">
        <v>184</v>
      </c>
      <c s="6" r="B9" t="n">
        <v>109092</v>
      </c>
      <c s="6" r="C9" t="n">
        <v>131402</v>
      </c>
      <c s="6" r="D9" t="n">
        <v>109858</v>
      </c>
    </row>
    <row spans="1:4" r="10">
      <c s="3" r="A10" t="s">
        <v>185</v>
      </c>
    </row>
    <row spans="1:4" r="11">
      <c s="4" r="A11" t="s">
        <v>1024</v>
      </c>
      <c s="6" r="B11" t="n">
        <v>13507</v>
      </c>
      <c s="6" r="C11" t="n">
        <v>14915</v>
      </c>
      <c s="6" r="D11" t="n">
        <v>17088</v>
      </c>
    </row>
    <row spans="1:4" r="12">
      <c s="4" r="A12" t="s">
        <v>1025</v>
      </c>
      <c s="6" r="B12" t="n">
        <v>2717724</v>
      </c>
      <c s="6" r="C12" t="n">
        <v>2917407</v>
      </c>
      <c s="6" r="D12" t="n">
        <v>2181684</v>
      </c>
    </row>
    <row spans="1:4" r="13">
      <c s="4" r="A13" t="s">
        <v>1026</v>
      </c>
      <c s="6" r="B13" t="n">
        <v>-17433</v>
      </c>
      <c s="6" r="C13" t="n">
        <v>-17412</v>
      </c>
      <c s="6" r="D13" t="n">
        <v>-11324</v>
      </c>
    </row>
    <row spans="1:4" r="14">
      <c s="4" r="A14" t="s">
        <v>196</v>
      </c>
      <c s="6" r="B14" t="n">
        <v>-384225</v>
      </c>
      <c s="6" r="C14" t="n">
        <v>-575205</v>
      </c>
      <c s="6" r="D14" t="n">
        <v>-556770</v>
      </c>
    </row>
    <row spans="1:4" r="15">
      <c s="3" r="A15" t="s">
        <v>197</v>
      </c>
    </row>
    <row spans="1:4" r="16">
      <c s="4" r="A16" t="s">
        <v>1027</v>
      </c>
      <c s="6" r="B16" t="n">
        <v>1545</v>
      </c>
      <c s="6" r="C16" t="n">
        <v>1437</v>
      </c>
      <c s="6" r="D16" t="n">
        <v>1958</v>
      </c>
    </row>
    <row spans="1:4" r="17">
      <c s="4" r="A17" t="s">
        <v>1028</v>
      </c>
      <c s="6" r="B17" t="n">
        <v>-38767</v>
      </c>
      <c s="6" r="C17" t="n">
        <v>-34578</v>
      </c>
      <c s="6" r="D17" t="n">
        <v>-24505</v>
      </c>
    </row>
    <row spans="1:4" r="18">
      <c s="4" r="A18" t="s">
        <v>204</v>
      </c>
      <c s="6" r="B18" t="n">
        <v>294548</v>
      </c>
      <c s="6" r="C18" t="n">
        <v>485262</v>
      </c>
      <c s="6" r="D18" t="n">
        <v>298185</v>
      </c>
    </row>
    <row spans="1:4" r="19">
      <c s="4" r="A19" t="s">
        <v>205</v>
      </c>
      <c s="6" r="B19" t="n">
        <v>19415</v>
      </c>
      <c s="6" r="C19" t="n">
        <v>41459</v>
      </c>
      <c s="6" r="D19" t="n">
        <v>-148727</v>
      </c>
    </row>
    <row spans="1:4" r="20">
      <c s="4" r="A20" t="s">
        <v>206</v>
      </c>
      <c s="6" r="B20" t="n">
        <v>253471</v>
      </c>
      <c s="6" r="C20" t="n">
        <v>212012</v>
      </c>
      <c s="6" r="D20" t="n">
        <v>360739</v>
      </c>
    </row>
    <row spans="1:4" r="21">
      <c s="4" r="A21" t="s">
        <v>207</v>
      </c>
      <c s="6" r="B21" t="n">
        <v>272886</v>
      </c>
      <c s="6" r="C21" t="n">
        <v>253471</v>
      </c>
      <c s="6" r="D21" t="n">
        <v>212012</v>
      </c>
    </row>
    <row spans="1:4" r="22">
      <c s="4" r="A22" t="s">
        <v>887</v>
      </c>
    </row>
    <row spans="1:4" r="23">
      <c s="3" r="A23" t="s">
        <v>174</v>
      </c>
    </row>
    <row spans="1:4" r="24">
      <c s="4" r="A24" t="s">
        <v>115</v>
      </c>
      <c s="6" r="B24" t="n">
        <v>100381</v>
      </c>
      <c s="6" r="C24" t="n">
        <v>89559</v>
      </c>
      <c s="6" r="D24" t="n">
        <v>78868</v>
      </c>
    </row>
    <row spans="1:4" r="25">
      <c s="3" r="A25" t="s">
        <v>175</v>
      </c>
    </row>
    <row spans="1:4" r="26">
      <c s="4" r="A26" t="s">
        <v>1029</v>
      </c>
      <c s="6" r="B26" t="n">
        <v>-52911</v>
      </c>
      <c s="6" r="C26" t="n">
        <v>-58539</v>
      </c>
      <c s="6" r="D26" t="n">
        <v>-17192</v>
      </c>
    </row>
    <row spans="1:4" r="27">
      <c s="4" r="A27" t="s">
        <v>1021</v>
      </c>
      <c s="6" r="B27" t="n">
        <v>197</v>
      </c>
      <c s="6" r="C27" t="n">
        <v>200</v>
      </c>
      <c s="6" r="D27" t="n">
        <v>135</v>
      </c>
    </row>
    <row spans="1:4" r="28">
      <c s="4" r="A28" t="s">
        <v>1022</v>
      </c>
      <c s="6" r="B28" t="n">
        <v>507</v>
      </c>
      <c s="6" r="C28" t="n">
        <v>-150</v>
      </c>
      <c s="6" r="D28" t="n">
        <v>-3</v>
      </c>
    </row>
    <row spans="1:4" r="29">
      <c s="4" r="A29" t="s">
        <v>1023</v>
      </c>
      <c s="6" r="B29" t="n">
        <v>3743</v>
      </c>
      <c s="6" r="C29" t="n">
        <v>-314</v>
      </c>
      <c s="6" r="D29" t="n">
        <v>890</v>
      </c>
    </row>
    <row spans="1:4" r="30">
      <c s="4" r="A30" t="s">
        <v>184</v>
      </c>
      <c s="6" r="B30" t="n">
        <v>51917</v>
      </c>
      <c s="6" r="C30" t="n">
        <v>30756</v>
      </c>
      <c s="6" r="D30" t="n">
        <v>62698</v>
      </c>
    </row>
    <row spans="1:4" r="31">
      <c s="3" r="A31" t="s">
        <v>185</v>
      </c>
    </row>
    <row spans="1:4" r="32">
      <c s="4" r="A32" t="s">
        <v>1030</v>
      </c>
      <c s="6" r="B32" t="n">
        <v>13125</v>
      </c>
      <c s="6" r="D32" t="n">
        <v>-39200</v>
      </c>
    </row>
    <row spans="1:4" r="33">
      <c s="4" r="A33" t="s">
        <v>1024</v>
      </c>
      <c s="6" r="C33" t="n">
        <v>480</v>
      </c>
      <c s="6" r="D33" t="n">
        <v>2598</v>
      </c>
    </row>
    <row spans="1:4" r="34">
      <c s="4" r="A34" t="s">
        <v>1025</v>
      </c>
      <c s="6" r="B34" t="n">
        <v>0</v>
      </c>
      <c s="6" r="C34" t="n">
        <v>0</v>
      </c>
      <c s="6" r="D34" t="n">
        <v>0</v>
      </c>
    </row>
    <row spans="1:4" r="35">
      <c s="4" r="A35" t="s">
        <v>1026</v>
      </c>
      <c s="6" r="B35" t="n">
        <v>-107</v>
      </c>
      <c s="6" r="C35" t="n">
        <v>-780</v>
      </c>
      <c s="6" r="D35" t="n">
        <v>-224</v>
      </c>
    </row>
    <row spans="1:4" r="36">
      <c s="4" r="A36" t="s">
        <v>1031</v>
      </c>
      <c s="6" r="B36" t="n">
        <v>5800</v>
      </c>
      <c s="6" r="C36" t="n">
        <v>-3300</v>
      </c>
      <c s="6" r="D36" t="n">
        <v>700</v>
      </c>
    </row>
    <row spans="1:4" r="37">
      <c s="4" r="A37" t="s">
        <v>196</v>
      </c>
      <c s="6" r="B37" t="n">
        <v>18818</v>
      </c>
      <c s="6" r="C37" t="n">
        <v>-3600</v>
      </c>
      <c s="6" r="D37" t="n">
        <v>-36126</v>
      </c>
    </row>
    <row spans="1:4" r="38">
      <c s="3" r="A38" t="s">
        <v>197</v>
      </c>
    </row>
    <row spans="1:4" r="39">
      <c s="4" r="A39" t="s">
        <v>1032</v>
      </c>
      <c s="6" r="B39" t="n">
        <v>-13125</v>
      </c>
    </row>
    <row spans="1:4" r="40">
      <c s="4" r="A40" t="s">
        <v>1027</v>
      </c>
      <c s="6" r="B40" t="n">
        <v>1545</v>
      </c>
      <c s="6" r="C40" t="n">
        <v>1437</v>
      </c>
      <c s="6" r="D40" t="n">
        <v>1958</v>
      </c>
    </row>
    <row spans="1:4" r="41">
      <c s="4" r="A41" t="s">
        <v>1028</v>
      </c>
      <c s="6" r="B41" t="n">
        <v>-38767</v>
      </c>
      <c s="6" r="C41" t="n">
        <v>-34578</v>
      </c>
      <c s="6" r="D41" t="n">
        <v>-24505</v>
      </c>
    </row>
    <row spans="1:4" r="42">
      <c s="4" r="A42" t="s">
        <v>204</v>
      </c>
      <c s="6" r="B42" t="n">
        <v>-50347</v>
      </c>
      <c s="6" r="C42" t="n">
        <v>-33141</v>
      </c>
      <c s="6" r="D42" t="n">
        <v>-22547</v>
      </c>
    </row>
    <row spans="1:4" r="43">
      <c s="4" r="A43" t="s">
        <v>205</v>
      </c>
      <c s="6" r="B43" t="n">
        <v>20388</v>
      </c>
      <c s="6" r="C43" t="n">
        <v>-5985</v>
      </c>
      <c s="6" r="D43" t="n">
        <v>4025</v>
      </c>
    </row>
    <row spans="1:4" r="44">
      <c s="4" r="A44" t="s">
        <v>206</v>
      </c>
      <c s="6" r="B44" t="n">
        <v>70085</v>
      </c>
      <c s="6" r="C44" t="n">
        <v>76070</v>
      </c>
      <c s="6" r="D44" t="n">
        <v>72045</v>
      </c>
    </row>
    <row spans="1:4" r="45">
      <c s="4" r="A45" t="s">
        <v>207</v>
      </c>
      <c s="7" r="B45" t="n">
        <v>90473</v>
      </c>
      <c s="7" r="C45" t="n">
        <v>70085</v>
      </c>
      <c s="7" r="D45" t="n">
        <v>7607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 of Earni</vt:lpstr>
      <vt:lpstr>Consolidated Statement of Earn5</vt:lpstr>
      <vt:lpstr>Consolidated Statements of Comp</vt:lpstr>
      <vt:lpstr>Consolidated Statements of Shar</vt:lpstr>
      <vt:lpstr>Consolidated Statements of Sha8</vt:lpstr>
      <vt:lpstr>Consolidated Statements of Cash</vt:lpstr>
      <vt:lpstr>Summary of Significant Accounti</vt:lpstr>
      <vt:lpstr>Interest-bearing Time Deposits </vt:lpstr>
      <vt:lpstr>Loans and Allowance for Loan Lo</vt:lpstr>
      <vt:lpstr>Bank Premises and Equipment</vt:lpstr>
      <vt:lpstr>Deposits and Borrowings</vt:lpstr>
      <vt:lpstr>Line of Credit</vt:lpstr>
      <vt:lpstr>Income Taxes</vt:lpstr>
      <vt:lpstr>Fair Value Disclosures</vt:lpstr>
      <vt:lpstr>Commitments and Contingencies</vt:lpstr>
      <vt:lpstr>Financial Instruments with Off-</vt:lpstr>
      <vt:lpstr>Concentration of Credit Risk</vt:lpstr>
      <vt:lpstr>Pension and Profit Sharing Plan</vt:lpstr>
      <vt:lpstr>Dividends from Subsidiaries</vt:lpstr>
      <vt:lpstr>Regulatory Matters</vt:lpstr>
      <vt:lpstr>Stock Option Plan and Restricte</vt:lpstr>
      <vt:lpstr>Condensed Financial Information</vt:lpstr>
      <vt:lpstr>Cash Flow Information</vt:lpstr>
      <vt:lpstr>Acquisition and Asset Purchase</vt:lpstr>
      <vt:lpstr>Summary of Significant Accoun28</vt:lpstr>
      <vt:lpstr>Summary of Significant Accoun29</vt:lpstr>
      <vt:lpstr>Interest-bearing Time Deposit30</vt:lpstr>
      <vt:lpstr>Loans and Allowance for Loan 31</vt:lpstr>
      <vt:lpstr>Bank Premises and Equipment (Ta</vt:lpstr>
      <vt:lpstr>Deposits and Borrowings (Tables</vt:lpstr>
      <vt:lpstr>Income Taxes (Tables)</vt:lpstr>
      <vt:lpstr>Fair Value Disclosures (Tables)</vt:lpstr>
      <vt:lpstr>Financial Instruments with Of36</vt:lpstr>
      <vt:lpstr>Pension and Profit Sharing Pl37</vt:lpstr>
      <vt:lpstr>Regulatory Matters (Tables)</vt:lpstr>
      <vt:lpstr>Stock Option Plan and Restric39</vt:lpstr>
      <vt:lpstr>Condensed Financial Informati40</vt:lpstr>
      <vt:lpstr>Cash Flow Information (Tables)</vt:lpstr>
      <vt:lpstr>Acquisition and Asset Purchase </vt:lpstr>
      <vt:lpstr>Summary of Significant Accoun43</vt:lpstr>
      <vt:lpstr>Summary of Significant Accoun44</vt:lpstr>
      <vt:lpstr>Interest-bearing Time Deposit45</vt:lpstr>
      <vt:lpstr>Interest-bearing Time Deposit46</vt:lpstr>
      <vt:lpstr>Interest-bearing Time Deposit47</vt:lpstr>
      <vt:lpstr>Interest-bearing Time Deposit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Bank Premises and Equipment - S</vt:lpstr>
      <vt:lpstr>Bank Premises and Equipment - A</vt:lpstr>
      <vt:lpstr>Deposits and Borrowing - Additi</vt:lpstr>
      <vt:lpstr>Deposits and Borrowings - Sched</vt:lpstr>
      <vt:lpstr>Deposits and Borrowings - Sch71</vt:lpstr>
      <vt:lpstr>Line of Credit - Additional Inf</vt:lpstr>
      <vt:lpstr>Income Taxes - Income Tax Expen</vt:lpstr>
      <vt:lpstr>Income Taxes - Percentage of Pr</vt:lpstr>
      <vt:lpstr>Income Taxes - Schedule of Defe</vt:lpstr>
      <vt:lpstr>Income Taxes - Additional Infor</vt:lpstr>
      <vt:lpstr>Fair Value Disclosures - Additi</vt:lpstr>
      <vt:lpstr>Fair Value Disclosures - Financ</vt:lpstr>
      <vt:lpstr>Fair Value Disclosures - Other </vt:lpstr>
      <vt:lpstr>Fair Value Disclosures - Schedu</vt:lpstr>
      <vt:lpstr>Commitments and Contingencies -</vt:lpstr>
      <vt:lpstr>Financial Instruments with Of82</vt:lpstr>
      <vt:lpstr>Pension and Profit Sharing Pl83</vt:lpstr>
      <vt:lpstr>Pension and Profit Sharing Pl84</vt:lpstr>
      <vt:lpstr>Pension and Profit Sharing Pl85</vt:lpstr>
      <vt:lpstr>Pension and Profit Sharing Pl86</vt:lpstr>
      <vt:lpstr>Pension and Profit Sharing Pl87</vt:lpstr>
      <vt:lpstr>Pension and Profit Sharing Pl88</vt:lpstr>
      <vt:lpstr>Pension and Profit Sharing Pl89</vt:lpstr>
      <vt:lpstr>Pension and Profit Sharing Pl90</vt:lpstr>
      <vt:lpstr>Dividends from Subsidiaries - A</vt:lpstr>
      <vt:lpstr>Regulatory Matters - Schedule o</vt:lpstr>
      <vt:lpstr>Regulatory Matters - Additional</vt:lpstr>
      <vt:lpstr>Stock Option Plan and Restric94</vt:lpstr>
      <vt:lpstr>Stock Option Plan and Restric95</vt:lpstr>
      <vt:lpstr>Stock Option Plan and Restric96</vt:lpstr>
      <vt:lpstr>Condensed Financial Informati97</vt:lpstr>
      <vt:lpstr>Condensed Financial Informati98</vt:lpstr>
      <vt:lpstr>Condensed Financial Informati99</vt:lpstr>
      <vt:lpstr>Cash Flow Information - Supplem</vt:lpstr>
      <vt:lpstr>Acquisition and Asset Purcha101</vt:lpstr>
      <vt:lpstr>Acquisition and Asset Purcha102</vt:lpstr>
      <vt:lpstr>Acquisition and Asset Purcha103</vt:lpstr>
      <vt:lpstr>Acquisition and Asset Purcha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35:56Z</dcterms:created>
  <dcterms:modified xmlns:dcterms="http://purl.org/dc/terms/" xmlns:xsi="http://www.w3.org/2001/XMLSchema-instance" xsi:type="dcterms:W3CDTF">2016-02-19T11:35:56Z</dcterms:modified>
  <dc:title xmlns:dc="http://purl.org/dc/elements/1.1/">Untitled</dc:title>
  <dc:description xmlns:dc="http://purl.org/dc/elements/1.1/"/>
  <dc:subject xmlns:dc="http://purl.org/dc/elements/1.1/"/>
  <cp:keywords/>
  <cp:category/>
</cp:coreProperties>
</file>